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Sale of assets" sheetId="14" state="visible" r:id="rId14"/>
    <sheet xmlns:r="http://schemas.openxmlformats.org/officeDocument/2006/relationships" name="Bank indebtedness" sheetId="15" state="visible" r:id="rId15"/>
    <sheet xmlns:r="http://schemas.openxmlformats.org/officeDocument/2006/relationships" name="Long-term debt" sheetId="16" state="visible" r:id="rId16"/>
    <sheet xmlns:r="http://schemas.openxmlformats.org/officeDocument/2006/relationships" name="Benefit plans and stock-based c" sheetId="17" state="visible" r:id="rId17"/>
    <sheet xmlns:r="http://schemas.openxmlformats.org/officeDocument/2006/relationships" name="Income taxes" sheetId="18" state="visible" r:id="rId18"/>
    <sheet xmlns:r="http://schemas.openxmlformats.org/officeDocument/2006/relationships" name="Capital stock" sheetId="19" state="visible" r:id="rId19"/>
    <sheet xmlns:r="http://schemas.openxmlformats.org/officeDocument/2006/relationships" name="Restructuring Charges" sheetId="20" state="visible" r:id="rId20"/>
    <sheet xmlns:r="http://schemas.openxmlformats.org/officeDocument/2006/relationships" name="Commitments" sheetId="21" state="visible" r:id="rId21"/>
    <sheet xmlns:r="http://schemas.openxmlformats.org/officeDocument/2006/relationships" name="Contingencies" sheetId="22" state="visible" r:id="rId22"/>
    <sheet xmlns:r="http://schemas.openxmlformats.org/officeDocument/2006/relationships" name="Segmented information" sheetId="23" state="visible" r:id="rId23"/>
    <sheet xmlns:r="http://schemas.openxmlformats.org/officeDocument/2006/relationships" name="Related party transactions" sheetId="24" state="visible" r:id="rId24"/>
    <sheet xmlns:r="http://schemas.openxmlformats.org/officeDocument/2006/relationships" name="Financial instruments" sheetId="25" state="visible" r:id="rId25"/>
    <sheet xmlns:r="http://schemas.openxmlformats.org/officeDocument/2006/relationships" name="Subsequent events"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Bank indebtedness (Tables)" sheetId="32" state="visible" r:id="rId32"/>
    <sheet xmlns:r="http://schemas.openxmlformats.org/officeDocument/2006/relationships" name="Long-term debt (Tables)" sheetId="33" state="visible" r:id="rId33"/>
    <sheet xmlns:r="http://schemas.openxmlformats.org/officeDocument/2006/relationships" name="Benefit plans and stock-based34" sheetId="34" state="visible" r:id="rId34"/>
    <sheet xmlns:r="http://schemas.openxmlformats.org/officeDocument/2006/relationships" name="Income taxes (Tables)" sheetId="35" state="visible" r:id="rId35"/>
    <sheet xmlns:r="http://schemas.openxmlformats.org/officeDocument/2006/relationships" name="Capital stock (Tables)" sheetId="36" state="visible" r:id="rId36"/>
    <sheet xmlns:r="http://schemas.openxmlformats.org/officeDocument/2006/relationships" name="Commitments (Tables)" sheetId="37" state="visible" r:id="rId37"/>
    <sheet xmlns:r="http://schemas.openxmlformats.org/officeDocument/2006/relationships" name="Segmented information (Tables)" sheetId="38" state="visible" r:id="rId38"/>
    <sheet xmlns:r="http://schemas.openxmlformats.org/officeDocument/2006/relationships" name="Related party transactions (Tab" sheetId="39" state="visible" r:id="rId39"/>
    <sheet xmlns:r="http://schemas.openxmlformats.org/officeDocument/2006/relationships" name="Basis of Presentation - Additio"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Accounts Receivable - Summary o" sheetId="44" state="visible" r:id="rId44"/>
    <sheet xmlns:r="http://schemas.openxmlformats.org/officeDocument/2006/relationships" name="Accounts Receivable - Schedule " sheetId="45" state="visible" r:id="rId45"/>
    <sheet xmlns:r="http://schemas.openxmlformats.org/officeDocument/2006/relationships" name="Accounts Receivable - Additiona" sheetId="46" state="visible" r:id="rId46"/>
    <sheet xmlns:r="http://schemas.openxmlformats.org/officeDocument/2006/relationships" name="Inventories - Summary of Invent" sheetId="47" state="visible" r:id="rId47"/>
    <sheet xmlns:r="http://schemas.openxmlformats.org/officeDocument/2006/relationships" name="Inventories - Continuity of Obs" sheetId="48" state="visible" r:id="rId48"/>
    <sheet xmlns:r="http://schemas.openxmlformats.org/officeDocument/2006/relationships" name="Property and Equipment - Compon" sheetId="49" state="visible" r:id="rId49"/>
    <sheet xmlns:r="http://schemas.openxmlformats.org/officeDocument/2006/relationships" name="Property and Equipment - Additi" sheetId="50" state="visible" r:id="rId50"/>
    <sheet xmlns:r="http://schemas.openxmlformats.org/officeDocument/2006/relationships" name="Sale of Assets - Additional Inf" sheetId="51" state="visible" r:id="rId51"/>
    <sheet xmlns:r="http://schemas.openxmlformats.org/officeDocument/2006/relationships" name="Bank Indebtedness - Additional " sheetId="52" state="visible" r:id="rId52"/>
    <sheet xmlns:r="http://schemas.openxmlformats.org/officeDocument/2006/relationships" name="Bank Indebtedness - Summary of " sheetId="53" state="visible" r:id="rId53"/>
    <sheet xmlns:r="http://schemas.openxmlformats.org/officeDocument/2006/relationships" name="Long-term debt - Summary of Lon" sheetId="54" state="visible" r:id="rId54"/>
    <sheet xmlns:r="http://schemas.openxmlformats.org/officeDocument/2006/relationships" name="Long-term debt - Summary of L55" sheetId="55" state="visible" r:id="rId55"/>
    <sheet xmlns:r="http://schemas.openxmlformats.org/officeDocument/2006/relationships" name="Long-term debt - Additional Inf" sheetId="56" state="visible" r:id="rId56"/>
    <sheet xmlns:r="http://schemas.openxmlformats.org/officeDocument/2006/relationships" name="Long-term debt - Summary of Fut" sheetId="57" state="visible" r:id="rId57"/>
    <sheet xmlns:r="http://schemas.openxmlformats.org/officeDocument/2006/relationships" name="Long-term debt - Summary of Pri" sheetId="58" state="visible" r:id="rId58"/>
    <sheet xmlns:r="http://schemas.openxmlformats.org/officeDocument/2006/relationships" name="Benefit Plans and Stock-Based59" sheetId="59" state="visible" r:id="rId59"/>
    <sheet xmlns:r="http://schemas.openxmlformats.org/officeDocument/2006/relationships" name="Benefit Plans and Stock-Based60" sheetId="60" state="visible" r:id="rId60"/>
    <sheet xmlns:r="http://schemas.openxmlformats.org/officeDocument/2006/relationships" name="Benefit Plans and Stock-Based61" sheetId="61" state="visible" r:id="rId61"/>
    <sheet xmlns:r="http://schemas.openxmlformats.org/officeDocument/2006/relationships" name="Benefit Plans and Stock-Based62" sheetId="62" state="visible" r:id="rId62"/>
    <sheet xmlns:r="http://schemas.openxmlformats.org/officeDocument/2006/relationships" name="Benefit Plans and Stock-Based63" sheetId="63" state="visible" r:id="rId63"/>
    <sheet xmlns:r="http://schemas.openxmlformats.org/officeDocument/2006/relationships" name="Income taxes - Additional Infor" sheetId="64" state="visible" r:id="rId64"/>
    <sheet xmlns:r="http://schemas.openxmlformats.org/officeDocument/2006/relationships" name="Income Taxes - Summary of Net D" sheetId="65" state="visible" r:id="rId65"/>
    <sheet xmlns:r="http://schemas.openxmlformats.org/officeDocument/2006/relationships" name="Income Taxes - Components of In" sheetId="66" state="visible" r:id="rId66"/>
    <sheet xmlns:r="http://schemas.openxmlformats.org/officeDocument/2006/relationships" name="Income Taxes - Schedule of Effe" sheetId="67" state="visible" r:id="rId67"/>
    <sheet xmlns:r="http://schemas.openxmlformats.org/officeDocument/2006/relationships" name="Capital Stock - Additional Info" sheetId="68" state="visible" r:id="rId68"/>
    <sheet xmlns:r="http://schemas.openxmlformats.org/officeDocument/2006/relationships" name="Capital Stock - Summary of Comm" sheetId="69" state="visible" r:id="rId69"/>
    <sheet xmlns:r="http://schemas.openxmlformats.org/officeDocument/2006/relationships" name="Restructuring Charges - Additio" sheetId="70" state="visible" r:id="rId70"/>
    <sheet xmlns:r="http://schemas.openxmlformats.org/officeDocument/2006/relationships" name="Commitments - Minimum Future Pa" sheetId="71" state="visible" r:id="rId71"/>
    <sheet xmlns:r="http://schemas.openxmlformats.org/officeDocument/2006/relationships" name="Commitments - Additional Inform" sheetId="72" state="visible" r:id="rId72"/>
    <sheet xmlns:r="http://schemas.openxmlformats.org/officeDocument/2006/relationships" name="Contingencies - Additional Info" sheetId="73" state="visible" r:id="rId73"/>
    <sheet xmlns:r="http://schemas.openxmlformats.org/officeDocument/2006/relationships" name="Segmented Information - Additio" sheetId="74" state="visible" r:id="rId74"/>
    <sheet xmlns:r="http://schemas.openxmlformats.org/officeDocument/2006/relationships" name="Segmented Information - Schedul" sheetId="75" state="visible" r:id="rId75"/>
    <sheet xmlns:r="http://schemas.openxmlformats.org/officeDocument/2006/relationships" name="Segmented Information - Sched76" sheetId="76" state="visible" r:id="rId76"/>
    <sheet xmlns:r="http://schemas.openxmlformats.org/officeDocument/2006/relationships" name="Segmented Information - Sched77" sheetId="77" state="visible" r:id="rId77"/>
    <sheet xmlns:r="http://schemas.openxmlformats.org/officeDocument/2006/relationships" name="Related Party Transactions - Ba" sheetId="78" state="visible" r:id="rId78"/>
    <sheet xmlns:r="http://schemas.openxmlformats.org/officeDocument/2006/relationships" name="Related party transactions - Ad" sheetId="79" state="visible" r:id="rId79"/>
    <sheet xmlns:r="http://schemas.openxmlformats.org/officeDocument/2006/relationships" name="Financial Instruments - Additio" sheetId="80" state="visible" r:id="rId80"/>
    <sheet xmlns:r="http://schemas.openxmlformats.org/officeDocument/2006/relationships" name="Subsequent Events - Additional " sheetId="81" state="visible" r:id="rId81"/>
  </sheets>
  <definedNames/>
  <calcPr calcId="124519" fullCalcOnLoad="1"/>
</workbook>
</file>

<file path=xl/sharedStrings.xml><?xml version="1.0" encoding="utf-8"?>
<sst xmlns="http://schemas.openxmlformats.org/spreadsheetml/2006/main" uniqueCount="869">
  <si>
    <t>Document and Entity Information</t>
  </si>
  <si>
    <t>12 Months Ended</t>
  </si>
  <si>
    <t>Mar. 25, 2017shares</t>
  </si>
  <si>
    <t>Document Information [Line Items]</t>
  </si>
  <si>
    <t>Document Type</t>
  </si>
  <si>
    <t>20-F</t>
  </si>
  <si>
    <t>Amendment Flag</t>
  </si>
  <si>
    <t>false</t>
  </si>
  <si>
    <t>Document Period End Date</t>
  </si>
  <si>
    <t>Mar. 25,
		2017</t>
  </si>
  <si>
    <t>Document Fiscal Year Focus</t>
  </si>
  <si>
    <t>Document Fiscal Period Focus</t>
  </si>
  <si>
    <t>FY</t>
  </si>
  <si>
    <t>Trading Symbol</t>
  </si>
  <si>
    <t>BGI</t>
  </si>
  <si>
    <t>Entity Registrant Name</t>
  </si>
  <si>
    <t>BIRKS GROUP INC.</t>
  </si>
  <si>
    <t>Entity Central Index Key</t>
  </si>
  <si>
    <t>Current Fiscal Year End Date</t>
  </si>
  <si>
    <t>--03-25</t>
  </si>
  <si>
    <t>Entity Well-known Seasoned Issuer</t>
  </si>
  <si>
    <t>No</t>
  </si>
  <si>
    <t>Entity Current Reporting Status</t>
  </si>
  <si>
    <t>Yes</t>
  </si>
  <si>
    <t>Entity Filer Category</t>
  </si>
  <si>
    <t>Non-accelerated Filer</t>
  </si>
  <si>
    <t>Class A Common Stock [Member]</t>
  </si>
  <si>
    <t>Entity Common Stock, Shares Outstanding</t>
  </si>
  <si>
    <t>Class B Common Stock [Member]</t>
  </si>
  <si>
    <t>Series A Preferred Stock [Member]</t>
  </si>
  <si>
    <t>Consolidated Balance Sheets - USD ($) $ in Thousands</t>
  </si>
  <si>
    <t>Mar. 25, 2017</t>
  </si>
  <si>
    <t>Mar. 26, 2016</t>
  </si>
  <si>
    <t>Current assets:</t>
  </si>
  <si>
    <t>Cash and cash equivalents</t>
  </si>
  <si>
    <t>Accounts receivable</t>
  </si>
  <si>
    <t>Inventories</t>
  </si>
  <si>
    <t>Prepaids and other current assets</t>
  </si>
  <si>
    <t>Total current assets</t>
  </si>
  <si>
    <t>Property and equipment</t>
  </si>
  <si>
    <t>Intangible assets</t>
  </si>
  <si>
    <t>Other assets</t>
  </si>
  <si>
    <t>Deferred incomes taxes</t>
  </si>
  <si>
    <t>Total non-current assets</t>
  </si>
  <si>
    <t>Total assets</t>
  </si>
  <si>
    <t>Current liabilities:</t>
  </si>
  <si>
    <t>Bank indebtedness</t>
  </si>
  <si>
    <t>Accounts payable</t>
  </si>
  <si>
    <t>Accrued liabilities</t>
  </si>
  <si>
    <t>Current portion of long-term debt</t>
  </si>
  <si>
    <t>Total current liabilities</t>
  </si>
  <si>
    <t>Long-term debt</t>
  </si>
  <si>
    <t>Other long-term liabilities</t>
  </si>
  <si>
    <t>Total long-term liabilities</t>
  </si>
  <si>
    <t>Commitments and Contingencies</t>
  </si>
  <si>
    <t xml:space="preserve"> </t>
  </si>
  <si>
    <t>Stockholders' equity:</t>
  </si>
  <si>
    <t>Common stock</t>
  </si>
  <si>
    <t>Preferred stock - no par value, unlimited shares authorized, none issued</t>
  </si>
  <si>
    <t>[1]</t>
  </si>
  <si>
    <t>Additional paid-in capital</t>
  </si>
  <si>
    <t>Accumulated deficit</t>
  </si>
  <si>
    <t>Accumulated other comprehensive income</t>
  </si>
  <si>
    <t>Total stockholders' equity</t>
  </si>
  <si>
    <t>Total liabilities and stockholders' equity</t>
  </si>
  <si>
    <t>unlimited shares authorized</t>
  </si>
  <si>
    <t>Consolidated Balance Sheets (Parenthetical) - $ / shares</t>
  </si>
  <si>
    <t>Common stock, shares outstanding</t>
  </si>
  <si>
    <t>Preferred stock, par value</t>
  </si>
  <si>
    <t>Preferred stock, shares issued</t>
  </si>
  <si>
    <t>Common stock, par value</t>
  </si>
  <si>
    <t>Common stock, shares issued</t>
  </si>
  <si>
    <t>Consolidated Statements of Operations - USD ($) shares in Thousands, $ in Thousands</t>
  </si>
  <si>
    <t>Mar. 28, 2015</t>
  </si>
  <si>
    <t>Income Statement [Abstract]</t>
  </si>
  <si>
    <t>Net sales</t>
  </si>
  <si>
    <t>Cost of sales</t>
  </si>
  <si>
    <t>Gross profit</t>
  </si>
  <si>
    <t>Selling, general and administrative expenses</t>
  </si>
  <si>
    <t>Restructuring charges</t>
  </si>
  <si>
    <t>Depreciation and amortization</t>
  </si>
  <si>
    <t>Gain on sale of assets</t>
  </si>
  <si>
    <t>Impairment of long-lived assets</t>
  </si>
  <si>
    <t>Total operating expenses</t>
  </si>
  <si>
    <t>Operating income</t>
  </si>
  <si>
    <t>Interest and other financing costs</t>
  </si>
  <si>
    <t>Debt extinguishment charges</t>
  </si>
  <si>
    <t>Income (loss) before income taxes</t>
  </si>
  <si>
    <t>Income tax (recovery) expense</t>
  </si>
  <si>
    <t>Net income (loss)</t>
  </si>
  <si>
    <t>Weighted average common shares outstanding:</t>
  </si>
  <si>
    <t>Basic</t>
  </si>
  <si>
    <t>Diluted</t>
  </si>
  <si>
    <t>Net income (loss) per share:</t>
  </si>
  <si>
    <t>Consolidated Statements of Other Comprehensive Income (Loss) - USD ($) $ in Thousands</t>
  </si>
  <si>
    <t>Statement of Comprehensive Income [Abstract]</t>
  </si>
  <si>
    <t>Other comprehensive loss:</t>
  </si>
  <si>
    <t>Foreign currency translation adjustments</t>
  </si>
  <si>
    <t>[1],[2]</t>
  </si>
  <si>
    <t>Total other comprehensive income (loss)</t>
  </si>
  <si>
    <t>Item that may be reclassified to the Statement of Operations in future periods</t>
  </si>
  <si>
    <t>[2]</t>
  </si>
  <si>
    <t>The change in cumulative translation adjustments is not due to reclassifications out of accumulated other comprehensive income (loss).</t>
  </si>
  <si>
    <t>Consolidated Statements of Stockholders' Equity - USD ($) $ in Thousands</t>
  </si>
  <si>
    <t>Total</t>
  </si>
  <si>
    <t>Voting Common Stock Outstanding [Member]</t>
  </si>
  <si>
    <t>Voting Common Stock [Member]</t>
  </si>
  <si>
    <t>Additional Paid-in Capital [Member]</t>
  </si>
  <si>
    <t>Accumulated Deficit [Member]</t>
  </si>
  <si>
    <t>Accumulated Other Comprehensive Income (Loss) [Member]</t>
  </si>
  <si>
    <t>Beginning Balance at Mar. 29, 2014</t>
  </si>
  <si>
    <t>Beginning Balance, Shares at Mar. 29, 2014</t>
  </si>
  <si>
    <t>Net (loss) income</t>
  </si>
  <si>
    <t>Cumulative translation adjustment</t>
  </si>
  <si>
    <t>Total comprehensive income (loss)</t>
  </si>
  <si>
    <t>Compensation expense resulting from stock options and stock appreciation rights granted to Management</t>
  </si>
  <si>
    <t>Exercise of stock options</t>
  </si>
  <si>
    <t>Exercise of stock options, Shares</t>
  </si>
  <si>
    <t>Ending Balance at Mar. 28, 2015</t>
  </si>
  <si>
    <t>Ending Balance, Shares at Mar. 28, 2015</t>
  </si>
  <si>
    <t>Ending Balance at Mar. 26, 2016</t>
  </si>
  <si>
    <t>Ending Balance, Shares at Mar. 26, 2016</t>
  </si>
  <si>
    <t>Ending Balance at Mar. 25, 2017</t>
  </si>
  <si>
    <t>Ending Balance, Shares at Mar. 25, 2017</t>
  </si>
  <si>
    <t>Consolidated Statements of Cash Flows - USD ($) $ in Thousands</t>
  </si>
  <si>
    <t>Cash flows from (used in) operating activities:</t>
  </si>
  <si>
    <t>Adjustments to reconcile net income (loss) to net cash provided by (used in) operating activities:</t>
  </si>
  <si>
    <t>Deferred income taxes</t>
  </si>
  <si>
    <t>Amortization of debt costs</t>
  </si>
  <si>
    <t>Other operating activities, net</t>
  </si>
  <si>
    <t>Loss (Gain) on sale of assets</t>
  </si>
  <si>
    <t>(Increase) decrease in:</t>
  </si>
  <si>
    <t>Accounts receivable and other receivables</t>
  </si>
  <si>
    <t>Increase (decrease) in:</t>
  </si>
  <si>
    <t>Accrued liabilities and other long-term liabilities</t>
  </si>
  <si>
    <t>Net cash provided by (used in) operating activities</t>
  </si>
  <si>
    <t>Cash flows (used in) from investing activities:</t>
  </si>
  <si>
    <t>Additions to property and equipment</t>
  </si>
  <si>
    <t>Proceeds from sale of assets (net of fees of $0.2 million)</t>
  </si>
  <si>
    <t>Other investing activities, net</t>
  </si>
  <si>
    <t>Net cash used in investing activities</t>
  </si>
  <si>
    <t>Cash flows (used in) provided by financing activities:</t>
  </si>
  <si>
    <t>Increase (decrease) in bank indebtedness</t>
  </si>
  <si>
    <t>Repayment of obligations under capital leases</t>
  </si>
  <si>
    <t>Proceeds from capital lease funding</t>
  </si>
  <si>
    <t>Proceeds from stock option exercise</t>
  </si>
  <si>
    <t>Payment of deferred financing fees and costs</t>
  </si>
  <si>
    <t>Repayment of long-term debt</t>
  </si>
  <si>
    <t>Increase in long-term debt</t>
  </si>
  <si>
    <t>Other financing activities</t>
  </si>
  <si>
    <t>Net cash (used in) provided by financing activities</t>
  </si>
  <si>
    <t>Effect of exchange rate on cash</t>
  </si>
  <si>
    <t>Net increase (decrease) in cash and cash equivalents</t>
  </si>
  <si>
    <t>Cash and cash equivalents, beginning of year</t>
  </si>
  <si>
    <t>Cash and cash equivalents, end of year</t>
  </si>
  <si>
    <t>Supplemental disclosure of cash flow information:</t>
  </si>
  <si>
    <t>Interest paid</t>
  </si>
  <si>
    <t>Non-cash transactions:</t>
  </si>
  <si>
    <t>Property and equipment additions acquired through capital leases</t>
  </si>
  <si>
    <t>Property and equipment additions included in accounts payable and accrued liabilities</t>
  </si>
  <si>
    <t>Consolidated Statements of Cash Flows (Parenthetical) - USD ($) $ in Millions</t>
  </si>
  <si>
    <t>Statement of Cash Flows [Abstract]</t>
  </si>
  <si>
    <t>Payments for fees</t>
  </si>
  <si>
    <t>Basis of presentation</t>
  </si>
  <si>
    <t>Organization, Consolidation and Presentation of Financial Statements [Abstract]</t>
  </si>
  <si>
    <t>1. Basis of presentation:
These consolidated financial statements, which include the accounts
of the Canadian parent company Birks Group Inc. and its wholly
owned subsidiary, Mayor’s Jewelers, Inc.
(“Mayors”), are reported in U.S. dollars and in
accordance with accounting principles generally accepted in the
U.S. These principles require management to make certain estimates
and assumptions that affect amounts reported and disclosed in the
financial statements and related notes.
The most significant estimates and judgments include assessing the
valuation of inventories, accounts receivable, deferred tax assets,
the recoverability of long-lived assets and the substantial doubt
assessment of the going concern assumption. Actual results could
differ from these estimates. Periodically, the Company reviews all
significant estimates and assumptions affecting the financial
statements relative to current conditions and records the effect of
any necessary adjustments. All significant intercompany accounts
and transactions have been eliminated upon consolidation.
Future operations
These financial statements have been prepared on a going concern
basis in accordance with generally accepted accounting principles
in the U.S. The going concern basis of presentation assumes that
the Company will continue its operations for the foreseeable future
and be able to realize its assets and discharge its liabilities and
commitments in the normal course of business. The Company’s
ability to fund its operations and meet its cash flow requirements
in order to fund its operations is dependent upon its ability to
maintain profitable operations as well as specified excess
availability levels under its senior secured revolving credit
facility and its senior secured term loan, and adhering to certain
financial covenants described in note 7.
The Company reported net income of $4.9 million and
$5.4 million for fiscal 2017 and fiscal 2016, respectively. In
fiscal 2015, the Company incurred a net loss of $8.6 million.
Maintenance of sufficient availability of funding through an
adequate amount of committed financing is necessary for the Company
to fund its day-to-day
The Company funds its operation primarily through committed
financings under its senior secured credit facilities and term
loans. The Company’s ability to fund its operations and meet
its cash flow requirements is dependent upon its ability to
maintain positive excess availability of at least $6.0 million
under the senior secured revolving credit facility
($8.0 million prior to December 21, 2016). As of
March 25, 2017, the Company had approximately
$70.4 million outstanding on the $110.0 million senior
secured revolving credit facility. The Company’s excess
borrowing capacity was $14.6 million as of March 25, 2017
and $16.2 million as of March 26, 2016. The Company had
positive excess availability of at least $6.0 million
throughout fiscal 2017. As the Company is forecasting to have
excess availability of at least $6.0 million for at least the
next twelve months, it does not expect that the minimum adjusted
EBITDA financial covenant will have to be tested. The senior
secured revolving credit facility along with the senior secured
term loan are used to finance working capital, finance capital
expenditures, provide liquidity to fund our day-to-day
As part of the amendments to the senior secured revolving credit
facility and the senior secured term loan, the minimum excess
availability levels required to be maintained by the Company has
been reduced from $8.0 million to $6.0 million. The
amendments to the senior secured revolving credit facility and the
senior secured term loan also include a reduction to the minimum
adjusted EBITDA levels and reduce the seasonal availability blocks
imposed from December 20th to January 20th of each year from
$12.5 million to $11.5 million and from January 21st to
February 10th from $5.0 million to $4.0 million. Failure
to meet the minimum adjusted EBITDA covenant (calculated on a
twelve-month rolling basis as defined in the agreement) in the
event that excess availability falls below $6.0 million for
any five consecutive business days is considered an event of
default under the amended agreements, that could result in the
outstanding balances borrowed under the Company’s senior
secured term loan and senior secured revolving credit facility
becoming due immediately, which would result in cross defaults on
the Company’s other borrowings.
In addition, our senior secured revolving credit facility
administrative agent may impose, at any time, discretionary
reserves, which would lower the level of borrowing availability
under our senior secured revolving credit facility (customary for
asset-based loans) at their reasonable discretion to: i) ensure
that we maintain adequate liquidity for the operation of our
business, ii) cover any deterioration in the amount or value of the
collateral, and iii) reflect impediments to the lenders to realize
upon the collateral. There is no limit to the amount of
discretionary reserves that the Company’s senior secured
revolving credit facility administrative agent may impose at its
reasonable discretion. No discretionary reserves were imposed
during fiscal 2015, fiscal 2016 and fiscal 2017 by the
Company’s senior secured revolving credit facility
administrative agent. While the Company’s senior secured
revolving credit facility lenders or their administrative agent
have not historically imposed such a restriction, it is uncertain
whether conditions could change and cause such a reserve to be
imposed in the future. In addition, the value of the
Company’s inventory and accounts receivables is periodically
assessed by its senior secured lenders and based upon these reviews
the Company’s borrowing capacity could be significantly
increased or decreased. Another factor impacting the
Company’s excess availability includes, among other things,
changes in the U.S. and Canadian dollar exchange rate, which could
increase or decrease the Company’s borrowing availability. As
of March 25, 2017, every 100 basis point strengthening or
weakening of the Canadian versus the U.S. dollar would cause an
approximate $41,000 increase or decrease, respectively, in the
amount of excess availability. The Company met its excess
availability requirement as of March 25, 2017 and as of
the date of its Form 20-F.
Both the Company’s senior secured revolving credit facility
and the senior secured term loan are subject to cross default
provisions with all other loans pursuant to which if the Company is
in default of any other loan, the Company will immediately be in
default of both the senior secured revolving credit facility and
the senior secured term loan.
The Company continues to be actively engaged in identifying
alternative sources of financing that include raising additional
funds through public or private equity, the disposal of assets, and
debt financing, including funding from governmental sources which
may not be possible as the success of raising additional funds is
beyond the Company’s control. The incurrence of additional
indebtedness would result in increased debt service obligations and
could result in operating and financing covenants that could
restrict the Company’s operations. Financing may be
unavailable in amounts or on terms acceptable to the Company or at
all, which may have a material adverse impact on its business,
including its ability to continue as a going concern.
The Company believes that it will be able to adequately fund its
operations and meet its cash flow requirements for at least the
next twelve months. If the Company does not maintain positive
excess availability under its senior secured revolving credit
facilities and the lenders exercise their right to demand repayment
of balances owed under these credit facilities, the Company may be
unable to obtain additional financing. These financial statements
do not reflect adjustments that would be necessary if the going
concern assumption was not appropriate.</t>
  </si>
  <si>
    <t>Significant accounting policies</t>
  </si>
  <si>
    <t>Accounting Policies [Abstract]</t>
  </si>
  <si>
    <t>2. Significant accounting
policies:
(a) Revenue recognition:
Sales are recognized at the point of sale when merchandise is
picked up by the customer or delivered to a customer. Shipping and
handling fees billed to customers are included in net sales.
Revenues for gift certificate sales and store credits are
recognized upon redemption. Prior to recognition as a sale, gift
certificates are recorded as accounts payable on the balance sheet.
Based on historical redemption rates, a portion of gift
certificates and store credits, not subject to unclaimed property
laws, are recorded as income. Gift certificates and store credits
outstanding and subject to unclaimed property laws are maintained
as accrued liabilities until remitted in accordance with local
ordinances.
Sales of consignment merchandise are recognized at such time as the
merchandise is sold, and are recorded on a gross basis because the
Company is the primary obligor of the transaction, has general
latitude on setting the price, has discretion as to the suppliers,
is involved in the selection of the product and has inventory loss
risk.
Sales are reported net of returns and sales taxes. The Company
generally gives its customers the right to return merchandise
purchased by them within 10 to 90 days, depending on the product
sold and records a provision at the time of sale for the effect of
the estimated returns.
Revenues for repair services are recognized when the service is
delivered to and accepted by the customer.
Revenue related to the Company’s purchases of gold and other
precious metals from our customers are recognized when the Company
delivers the goods, and receives and accepts an offer from a
refiner to purchase the gold and other precious metal.
Licensing fees are recognized when the product is delivered to and
accepted by the customer.
(b) Cost of sales:
Cost of sales includes direct inbound freight and duties, direct
labor related to repair services, design and creative, the jewelry
studio, inventory shrink, inventory thefts, and boxes (jewelry,
watch and giftware). Indirect freight including inter-store
transfers, purchasing and receiving costs, distribution costs and
warehousing costs are included in selling, general and
administrative expenses. Purchase discounts are recorded as a
reduction of inventory cost and are recorded to cost of sales as
the items are sold. Mark down dollars received from vendors are
recorded as a reduction of inventory costs to the specific items to
which they apply and are recognized in cost of sales once the items
are sold. Included in cost of sales is depreciation related to
manufacturing machinery, equipment and facilities of $31,000,
$46,000 and $59,000 for the fiscal years ended March 25, 2017,
March 26, 2016, and March 28, 2015, respectively.
(c) Cash and cash equivalents:
The Company utilizes a cash management system under which a book
cash overdraft may exist in its primary disbursement account. These
overdrafts, when applicable, represent uncleared checks in excess
of cash balance in the bank account at the end of a reporting
period and have been reclassified to accounts payable on the
consolidated balance sheets.
The Company considers all highly liquid investments purchased with
original maturities of three months or less to be cash equivalents.
Amounts receivable from credit card issuers are included in cash
and cash equivalents and are typically converted to cash within 2
to 4 days of the original sales transaction. These amounts totaled
$1.9 million and $2.3 million at March 25, 2017 and
March 26, 2016, respectively.
(d) Accounts receivable:
Accounts receivable arise primarily from customers’ use of
our private label credit card and wholesale sales. Several
installment sales plans are offered to our private label credit
card holders which vary as to repayment terms and finance charges.
Finance charges on the Company’s consumer credit receivables,
when applicable, accrue at rates ranging from 0% to 10.99% per
annum for financing plans. The Company maintains allowances for
doubtful accounts associated with the accounts receivable recorded
on the balance sheet for estimated losses resulting from the
inability of its customers to make required payments. The allowance
is determined based on a combination of factors including, but not
limited to, the length of time that the receivables are past due,
the Company’s knowledge of the customer, economic and market
conditions and historical write-off
The Company guarantees a portion of its private label credit card
sales to its credit card vendor. The Company maintains a liability
associated with these outstanding amounts. Similar to the allowance
for doubtful accounts, the liability related to these guaranteed
sales amounts are based on a combination of factors including the
length of time the receivables are past due to the Company’s
credit card vendor, the Company’s knowledge of the customer,
economic and market conditions and historical write-off
(e) Inventories:
Retail inventories and inventories of raw materials are valued at
the lower of average cost or market. Inventories of work in
progress and Company manufactured finished goods are valued at the
lower of average cost (which includes material, labor and overhead
costs) or market. The Company records provisions for lower of cost
or market, damaged goods, and slow-moving inventory. The cost of
inbound freight and duties are included in the carrying value of
the inventories.
The allowance for inventory shrink is estimated for the period from
the last physical inventory date to the end of the reporting period
on a store by store basis and at our distribution centers. The
shrink rate from the most recent physical inventory, in combination
with historical experience, is the basis for providing a shrink
allowance. Inventory is written down for estimated slow moving
inventory equal to the difference between the cost of inventory and
the estimated market value based on assumptions about future demand
and market conditions. If actual market conditions are less
favorable than those projected by management, additional inventory
write-downs may be required.
(f) Property and equipment:
Property and equipment are recorded at cost. Maintenance and repair
costs are charged to selling, general and administrative expenses
as incurred, while expenditures for major renewals and improvements
are capitalized. Depreciation and amortization are computed using
the straight-line method based on the estimated useful lives of the
assets as follows:
Asset
Period
Buildings
Lesser of term of the lease or the economic life
Leasehold improvements Lesser of term of the lease or the economic
life
Software and electronic equipment 1 - 6 years
Molds 2 - 5 years
Furniture and fixtures 5 - 8 years
Equipment 3 - 8 years
(g) Intangible assets:
Trademarks and tradenames are amortized using the straight-line
method over a period of 15 to 20 years. The Company had
$1.8 million and $1.8 million of intangible assets at
March 25, 2017 and March 26, 2016, respectively. The
Company had $1.1 million and $1.0 million of accumulated
amortization of intangibles at March 25, 2017 and
March 26, 2016, respectively.
(h) Deferred financing costs:
The Company amortizes deferred financing costs incurred in
connection with its financing agreements using the effective
interest method over the term of the related financing. Such
deferred costs are presented as a reduction to long-term debt in
the accompanying consolidated balance sheets.
(i) Warranty accrual:
The Company generally provides warranties on its jewelry and
watches for periods extending up to three years and has a battery
replacement policy for its private label watches. The Company
accrues a liability based on its historical repair costs for such
warranties.
(j) Income taxes:
Deferred income taxes reflect the net tax effects of
(a) temporary differences between the carrying amounts of
assets and liabilities for financial statement reporting purposes
and the bases for income tax purposes, and (b) operating
losses and tax credit carryforwards. Deferred income tax assets are
evaluated and, if realization is not considered to be more-likely-than-not,
(k) Foreign exchange:
Monetary assets and liabilities denominated in foreign currencies
are translated at the rates of exchange in effect at the balance
sheet date. Non-monetary
Birks Group’s Canadian operations’ functional currency
is the Canadian dollar while the reporting currency of the Company
is the U.S. dollar. The assets and liabilities denominated in
Canadian dollars are translated for reporting purposes at exchange
rates in effect at the balance sheet dates. Revenue and expense
items are translated at average exchange rates prevailing during
the periods. The resulting gains and losses are accumulated in
other comprehensive income.
(l) Impairment of long-lived assets:
The Company periodically reviews the estimated useful lives of its
depreciable assets and changes in useful lives are made on a
prospective basis unless factors indicate the carrying amounts of
the assets may not be recoverable and an impairment write-down is
necessary. However, the Company will review its long-lived assets
for impairment once events or changes in circumstances indicate
that the carrying amount of the asset may not be recoverable. An
impairment loss would be recognized when the estimated undiscounted
future cash flows expected to result from the use of an asset and
its eventual disposition is less than its carrying value.
Measurement of an impairment loss for such long-lived assets would
be based on the difference between the carrying value and the fair
value of the asset, with fair value being determined based upon
discounted cash flows or appraised values, depending on the nature
of the asset. Long-lived assets to be disposed of are reported at
the lower of the carrying amount or fair value less cost to sell.
During fiscal 2015, the Company recorded impairment charges on
long-lived assets of $0.2 million associated with a Canadian
Birks retail shop-in-shop
(m) Advertising and marketing costs:
Advertising and marketing costs are generally charged to expense as
incurred and are included in selling, general and administrative
expenses in the consolidated statements of operations. However,
certain expenses such as those related to catalogs are expensed at
the time such catalogs are shipped to recipients. The Company and
its vendors participate in cooperative advertising programs in
which the vendors reimburse the Company for a portion of certain
specific advertising costs which are netted against advertising
expense in selling, general and administrative expenses, and
amounted to $2.6 million, $2.7 million and
$2.9 million for each of the years ended March 25, 2017,
March 26, 2016 and March 28, 2015, respectively.
Advertising and marketing expense, net of vendor cooperative
advertising allowances, amounted to $8.7 million,
$9.0 million and $9.5 million in the years ended
March 25, 2017, March 26, 2016 and March 28, 2015,
respectively.
(n) Restructuring charges:
Restructuring charges consist of exit costs and other costs
associated with the reorganization of the Company’s
operations, including the consolidation of most of the
Company’s administrative workforce from its regional office
in Tamarac, Florida to its Montreal corporate head office.
Restructuring charges include severance and stay bonuses for
employees being terminated, sublease costs and related losses
recognized related to the abandonment of a portion of the
Company’s Tamarac facilities and other costs related to the
transition of administrative positions to Montreal including
employee recruitment costs, temporary duplication of salaries
related to the transition and travel and relocation costs. Costs
associated with restructuring activities are recorded when the
liability is incurred or when such costs are deemed probable and
estimable and represent the Company’s best estimate.
(o) Pre-opening
Pre-opening
(p) Operating leases:
Lessor incentive amounts on operating leases are deferred and
amortized as a reduction of rent expense over the term of the
lease. Rent expense is recorded on a straight-line basis, which
takes into effect any rent escalations, rent holidays and fixturing
periods. Deferred operating lease liabilities amounted to
$5.0 million at March 25, 2017 ($4.4 million at
March 26, 2016) presented as other long term liabilities.
Lease terms are from the inception of the fixturing period until
the end of the initial lease term and generally exclude renewal
periods. However, renewal periods would be included in instances in
which the exercise of the renewal period option would be reasonably
assured and failure to exercise such option would result in an
economic penalty. Contingent rent payments vary by lease, are based
on a percentage of revenue above a predetermined sales level and
are expensed when it becomes probable the sales levels will be
achieved. This level is different for each location and includes
and excludes various types of sales.
(q) Earnings per common share:
Basic earnings per share (“EPS”) is computed as net
earnings divided by the weighted-average number of common shares
outstanding for the period. Diluted EPS includes the dilutive
effect of the assumed exercise of stock options, warrants and
equity settled stock appreciation rights.
The following table sets forth the computation of basic and diluted
earnings per common share for the years ended March 25, 2017,
March 26, 2016 and March 28, 2015:
Fiscal Year Ended
March 25, 2017 March 26, 2016 March 28, 2015
(In thousands,
except per share data)
Basic income (loss) per common share computation:
Numerator:
Net income (loss) $ 4,928 $ 5,438 $ (8,632 )
Denominator:
Weighted-average common shares outstanding 17,961 17,961 17,937
Income (loss) per common share $ 0.27 $ 0.30 $ (0.48 )
Diluted income (loss) per common share computation:
Numerator:
Net income (loss) $ 4,928 $ 5,438 $ (8,632 )
Denominator:
Weighted-average common shares outstanding 17,961 17,961 17,937
Dilutive effect of stock options and warrants 457
—
—
Weighted-average common shares outstanding – diluted 18,418 17,961 17,937
Diluted income (loss) per common share $ 0.27 $ 0.30 $ (0.48 )
For the year ended March 25, 2017, the effect from the assumed
exercise of 417,377 Class A voting shares underlying
outstanding stock options and 382,693 Class A voting shares
underlying outstanding warrants was excluded from the computation
of diluted earnings per share due to their antidilutive effect. For
the year ended March 26, 2016, the effect from the assumed
exercise of 666,789 Class A voting shares underlying
outstanding stock options and 382,693 Class A voting shares
underlying outstanding warrants was excluded from the computation
of diluted earnings per share due to their antidilutive effect. For
the year ended March 28, 2015, the effect from the assumed
exercise of 442,088 Class A voting shares underlying
outstanding stock options and 382,693 Class A voting shares
underlying outstanding warrants was excluded from the computation
of diluted earnings per share due to their antidilutive effect.
(r) Commodity and currency risk:
The Company has exposure to market risk related to gold, silver,
platinum and diamond purchases and foreign exchange risk. The
Company may periodically enter into gold futures contracts to
economically hedge a portion of these risks. During the years ended
and as of March 25, 2017 and March 26, 2016, there were
no such contracts outstanding.
(s) Recent Accounting Pronouncements
adopted during the year:
In April 2015, the FASB issued ASU 2015-03, Simplifying the
Presentation of Debt Issuance Costs
In April 2015, the FASB issued ASU 2015-05 Customer’s
Accounting for Fees Paid in a Cloud Computing Arrangement (an
update to Subtopic 350-40, Internal-Use mid-market Up-front
In August 2014, the FASB issued ASU 2014-15 Presentation of Financial
Statements – Going Concern
(t) Recent Accounting Pronouncement not
yet adopted:
In May 2014, the FASB issued ASU 2014-09 Revenue from Contracts
with Customers (Topic 606),
In July 2015, the FASB issued ASU No. 2015-11 Inventory
(Topic 330): Simplifying the Measurement of Inventory first-in first-out
In February 2016, the FASB issued ASU No. 2016-02 “Leases (Topic
842).” right-of-use right-of-use 2016-02
In June 2016, the FASB issued ASU 2016-13 Financial Instruments
– Credit Losses (Topic 326) 2016-13 2016-13
In August 2016, the FASB issued ASU 2016-15 Statement of Cash Flows:
Classification of Certain Cash Receipts and Cash Payments (Topic
230) zero-coupon 2016-15</t>
  </si>
  <si>
    <t>Receivables [Abstract]</t>
  </si>
  <si>
    <t>3. Accounts receivable:
Accounts receivable, net of allowance for doubtful accounts, at
March 25, 2017 and March 26, 2016 consist of the
following:
As of
March 25, 2017 March 26, 2016
(In
thousands)
Customer trade receivables $ 10,389 $ 8,041
Other receivables 3,172 2,252
$ 13,561 $ 10,293
Continuity of the allowance for doubtful accounts is as follows (in
thousands):
Balance March 29, 2014 $ 1,806
Additional provision recorded 613
Net write-offs (160 )
Balance March 28, 2015 2,259
Additional provision recorded 190
Net write-offs (294 )
Balance March 26, 2016 2,155
Additional provision recorded 845
Net write-offs (221 )
Balance March 25, 2017 $ 2,779
Certain sales plans relating to customers’ use of Mayors
credit cards provide for revolving lines of credit and/or
installment plans under which the payment terms exceed one year.
The receivables repayable within a timeframe exceeding one year
included under such plans, amounted to approximately
$6.4 million and $5.0 million at March 25, 2017 and
March 26, 2016, respectively, and are included in customer
trade receivables.</t>
  </si>
  <si>
    <t>Inventory Disclosure [Abstract]</t>
  </si>
  <si>
    <t>4. Inventories:
Inventories, net of obsolescence reserve, are summarized as
follows:
As of
March 25, 2017 March 26, 2016
(In thousands)
Raw materials $ 3,768 $ 4,301
Work in progress 49 95
Retail inventories and manufactured finished goods 128,252 133,443
$ 132,069 $ 137,839
Continuity of the obsolescence reserve for inventory is as follows
(in thousands):
Balance March 29, 2014 $ 2,514
Additional charges 1,545
Deductions (1,313 )
Balance March 28, 2015 2,746
Additional charges 626
Deductions (1,228 )
Balance March 26, 2016 2,144
Additional charges 496
Deductions (954 )
Balance March 25, 2017 $ 1,686</t>
  </si>
  <si>
    <t>Property, Plant and Equipment [Abstract]</t>
  </si>
  <si>
    <t>5. Property and equipment:
The components of property and equipment are as follows:
As of
March 25, 2017 March 26, 2016
(In
thousands)
Land $
— $ 4,909
Buildings
— 7,274
Leasehold improvements 37,114 36,550
Equipment 1,924 1,933
Molds 33 838
Furniture and fixtures 8,612 9,858
Software and electronic equipment 21,409 19,155
69,092 80,517
Accumulated depreciation (46,102 ) (51,098 )
$ 22,990 $ 29,419
The Company wrote off $8.2 million of gross fixed assets that
were fully amortized during the year ended March 25, 2017
(March 26, 2016 - $10.4 million), mostly related to leasehold
improvements. Property and equipment, having a cost of
$1.9 million and a net book value of $1.1 million at
March 25, 2017, and a cost of $12.1 million and a net
book value of $8.4 million at March 26, 2016, are under
capital leasing arrangements.</t>
  </si>
  <si>
    <t>Sale of assets</t>
  </si>
  <si>
    <t>Discontinued Operations and Disposal Groups [Abstract]</t>
  </si>
  <si>
    <t>6. Sale of assets
On August 4, 2015, the Company sold the assets of its
corporate sales division to Rideau for $4.3 million. The
disposal is consistent with the Company’s long-term strategy
to concentrate on its retail operations and develop its Birks
product brand through its current retail network, as well as
internationally through other channels, and to concentrate the
Company’s resources and efforts on its core activities. On
August 4, 2015, the carrying amount of the major classes of
assets that were sold was comprised primarily of inventory of
$0.8 million, resulting in a gain on disposal of assets in the
amount of approximately $3.2 million. Furthermore, as part of
the agreement, the Company will supply Rideau, with Birks-branded
time pieces and jewelry and will receive ongoing royalty payments
from Rideau, related to future sales of all Birks-branded products.
Rideau has agreed to purchase a minimum aggregate amount of
$4.5 million for the first three years, and $2.0 million
per year for each contract year thereafter for a period of 7
years.</t>
  </si>
  <si>
    <t>Debt Disclosure [Abstract]</t>
  </si>
  <si>
    <t>7. Bank indebtedness:
As of March 25, 2017 and March 26, 2016, bank
indebtedness consisted solely of the Company’s senior secured
revolving credit facility which had an outstanding balance of
$70.4 million and $62.4 million, respectively. The senior
secured revolving credit facility is collateralized by
substantially all of the Company’s assets. Our excess
borrowing capacity, which was above $6.0 million throughout
fiscal 2017, was $14.6 million as of March 25, 2017 and
$16.2 million as of March 26, 2016. The Company must
maintain positive excess availability.
In December 2016, the Company executed an amendment to the terms of
its $110.0 million senior secured revolving credit facility to
extend the maturity, which was set to expire on August 22,
2017. The term of the senior secured revolving credit facility now
expires on the earlier to occur of (a) December 21, 2021
or (b) the date that is 91 days prior to the maturity date
then in effect with respect to the senior secured term loan debt.
The Company also executed an amendment to the terms of its senior
secured term loan to extend the maturity from August 22, 2018
to May 21, 2021 and to reduce the senior secured term loan
amount from $33.0 million to $28.0 million, with the
$5.0 million reduction in the senior secured term loan
borrowed under the senior secured revolving credit facility. In
addition, as part of the amendments to the senior secured revolving
credit facility and the senior secured term loan, the minimum
excess availability levels required to be maintained by the Company
has been reduced from $8.0 million to $6.0 million. The
amendments to the senior secured revolving credit facility and the
senior secured term loan also include a reduction to the minimum
adjusted EBITDA levels and reduce the seasonal availability blocks
imposed from December 20th to January 20th of each year from
$12.5 million to $11.5 million and from January 21st to
February 10th from $5.0 million to $4.0 million. Failure
to meet the minimum adjusted EBITDA covenant in the event that
availability falls below $6.0 million for any five consecutive
business days is considered an event of default under the amended
agreements, that could result in the outstanding balances borrowed
under the Company’s senior secured term loan and senior
secured revolving credit facility becoming due immediately, which
would result in cross defaults on the Company’s other
borrowings.
The senior secured term loan is subordinated in lien priority to
the senior secured revolving credit facility. These two credit
facilities are used to finance working capital and capital
expenditures, provide liquidity to fund the
Company’s day-to-day
The senior secured revolving credit facility also contains
limitations on the Company’s ability to pay dividends, more
specifically, among other limitations, the Company can pay
dividends only at certain excess borrowing capacity thresholds and
the aggregate dividend payment for the twelve-month period ended as
of any fiscal quarter cannot exceed 33% of the consolidated net
income for such twelve-month period. Additionally, the Company is
required to maintain a fixed charge coverage ratio of at least 1.30
to 1.00 and a minimum excess availability of $30 million in
order to qualify for payment of dividends. Besides these financial
covenants related to paying dividends, the terms of this facility
provide that no financial covenants are required to be met other
than already described.
The information concerning the Company’s senior secured
credit facility is as follows:
Fiscal Year Ended
March 25, 2017 March 26, 2016
(In
thousands)
Maximum borrowing outstanding during the year $ 83,615 $ 78,137
Average outstanding balance during the year $ 71,750 $ 68,205
Weighted average interest rate for the year 3.2 % 3.2 %
Effective interest rate at year-end 3.0 % 3.3 %
As security for the bank indebtedness, the Company has provided
some of its lenders the following: (i) general assignment of
all accounts receivable, other receivables and trademarks;
(ii) general security agreements on all of the Company’s
assets; (iii) insurance on physical assets in a minimum amount
equivalent to the indebtedness, assigned to the lenders;
(iv) a mortgage on moveable property (general) under the Civil
Code (Québec) of $188,395,000 (CAD$250,000,000); (v) lien on
machinery, equipment and molds and dies; and (vi) a pledge of
trademarks and stock of the Company’s subsidiaries.</t>
  </si>
  <si>
    <t>8. Long-term debt:
(a) Long-term debt consists of the
following:
As of
March 25, 2017 March 26, 2016
(In
thousands)
Senior secured term loans that are subordinated in lien priority to
the Company’s senior secured revolving credit facility. The
loan bears interest at an annual rate of LIBOR plus 9.75% on
$28 million of debt. $5 million was repaid in December
2016. The term of the loan expires in May 2021. $ 26,952 $ 32,186
Term loan from Investissement Quebec, bearing interest at an annual
rate of Canadian prime plus 7.0%, repayable beginning in October
2014 in 60 equal monthly principal payments of $62,314
(CAD$83,333), secured by the assets of the Company. The balance at
March 25, 2017 and March 26, 2016 was
CAD$2.9 million and CAD$3.7 million, respectively
(b). 2,141 2,786
Term loan from Investissement Québec, bearing interest at an
annual rate of Canadian prime plus 5.5%, repayable beginning in
April 2012 in 48 equal monthly capital repayments of $155,786
(CAD$208,333), secured by the assets of the Company. The balance at
March 25, 2017 and March 26, 2016 was
CAD$1.0 million and CAD$3.1 million, respectively
(b). 779 2,355
Term loan from Investissement Québec, bearing interest at an
annual rate of Canadian prime plus 10%, repayable beginning in
August 2015 in 48 equal monthly principal payment of $31,157
(CAD$41,667), secured by the assets of the Company. The balance at
March 25, 2017 and March 26, 2016 was
CAD$1.4 million and 1.8 million respectively (b) 1,061 1,383
Obligations under capital leases, at annual interest rates between
3.6% and 14.9%, secured by leasehold improvements, furniture, and
equipment, maturing at various dates to March 2021. 902 1,719
Cash advance provided by the Company’s controlling
shareholder, Montrovest, bearing interest at an annual rate of 11%,
net of withholding taxes (note 16(c)) 1,500 1,500
Senior secured term loan that is subordinated in lien priority to
the Company’s senior secured revolving credit facility. The
loan bore interest at an annual rate of LIBOR plus 9.75%. The loan
was repaid in May 2016.
— 1,215
Obligation under capital lease on land and building, pursuant to a
sale-leaseback transaction. This obligation was terminated in
November 2016 upon the sale of the Montreal head-office building.
The balance at March 25, 2017 and March 26, 2016 was nil
and CAD$12.1 million, respectively (f).
— 9,141
33,335 52,285
Current portion of long-term debt 2,810 5,634
$ 30,525 $ 46,651
(b) In November 2015, the Company amended
the monthly capital requirements amounts of all term loans with
Investissement Québec in order to reduce its short-term
capital requirements. The impact of the amendment on the first
twelve months following the effective date of the amendment
translates to a reduction of CAD$2 million (approximately
$1.5 million in U.S. dollars) of the monthly capital
requirements. This amendment was agreed to by the senior secured
lenders.
The term loans with Investissement Québec require the Company
on an annual basis to have a working capital ratio of at least
1.15. Up until October 28, 2016, Investissement Québec
also required the Company to maintain an adjusted long-term debt to
adjusted net assets ratio below 2.5 on an annual basis, at which
date Investissement Québec removed this covenant. On each of
June 26, 2015 and March 7, 2016, the Company obtained a
waiver from Investissement Québec with respect to the
requirement to meet the adjusted long-term debt to adjusted net
assets ratio for fiscal 2016 and fiscal 2015, respectively. The
Company was in compliance with the working capital ratio as of
March 25, 2017.
(c) Future minimum lease payments for
capital leases required in the following five years and thereafter
are as follows (in thousands):
Year ending March:
2018 $ 592
2019 125
2020 92
2021 92
2022 67
Thereafter
—
968
Less imputed interest 66
$ 902
(d) Principal payments on long-term debt
required in the following five years and thereafter, including
obligations under capital leases, are as follows (in
thousands):
Year ending March:
2018 $ 2,810
2019 1,191
2020 712
2021 27,057
2022 65
Thereafter 1,500
$ 33,335
(e) As of March 25, 2017 and
March 26, 2016, the Company had $0.9 million and
$1.0 million, respectively, of outstanding letters of credit
which were provided to certain lenders.
(f) In December 2000, the Company entered
into a capital lease agreement for the Company’s Montreal
head office and store pursuant to which the Company sold and leased
back the building, including the Montreal flagship store, for a
term of 20 years ending December 11, 2020. The net annual
rental rate was CAD$2.2 million (approximately
$1.6 million U.S. dollars) for the period that ended on
December 11, 2016. On November 1, 2016, the Company
entered into an agreement with the new owner of the building to
terminate the existing lease agreement for the building in advance
of its expiry date in December 2020 and to lease the premises for
the Company’s flagship store at its current location, which
is an operating lease. As a result, a capital lease asset of CAD
$8.7 million (approximately $6.5 million in U.S. dollars)
and a capital lease obligation of CAD $11.6 million
(approximately $8.7 million in U.S. dollars) at
November 1, 2016 were derecognized and a non-cash</t>
  </si>
  <si>
    <t>Benefit plans and stock-based compensation</t>
  </si>
  <si>
    <t>Disclosure of Compensation Related Costs, Share-based Payments [Abstract]</t>
  </si>
  <si>
    <t>9. Benefit plans and stock-based
compensation:
(a) Stock option plans and
arrangements:
(i) The Company can issue stock options,
SARs, deferred share units and restricted stock units to executive
management, key employees and directors under the following
stock-based compensation plans.
The Company has a Long-Term Incentive Plan under which awards may
be made in order to attract and retain the best available personnel
for positions of substantial responsibility, to provide additional
incentive to employees and to promote the success of the Company.
Any employee or consultant selected by the administrator is
eligible for any type of award provided for under the Long-Term
Incentive Plan, except that incentive stock options may not be
granted to consultants. The Long-Term Incentive Plan provided for
the grant of units and performance units or share awards. As of
March 25, 2017, there were 128,000 cash-based stock
appreciation rights that were exercisable under the Long-Term
Incentive Plan. The stock appreciation rights outstanding under the
Long-Term Incentive Plan have a weighted average exercise price of
$1.33. As of March 25, 2017, there were stock options to
purchase 650,000 Class A voting shares outstanding under the
Long-Term Incentive Plan. During fiscal 2017 no stock options were
issued under the Long-Term Incentive Plan. During fiscal 2016,
stock options to purchase 235,000 shares of the Company’s
Class A voting shares were issued with a three year vesting
period, with an average exercise price of $0.78, and an expiration
date of 10 years after the grant date. The weighted-average
grant-date fair value of the options granted during fiscal 2016 was
$0.69. The fair value of the newly issued options in fiscal 2016
was calculated as of the date of their grant, using the
Black-Scholes option pricing model with the following
weighted-average assumptions: Dividend yield – 0%; Expected
volatility – 95.3%; Risk-free interest rate – 2.3%; and
expected term in years – 10 years. The outstanding options as
of March 25, 2017 had no intrinsic value. The unrecognized
compensation related to the non-vested
On August 15, 2016, the Board of Directors adopted the
Company’s Omnibus Long-Term Incentive Plan (the
“Omnibus LTIP”), and same was approved by the
Company’s shareholders on September 21, 2016. Further to
the Omnibus LTIP, the Company’s directors, officers, senior
executives and other employees of the Company or one of its
subsidiaries, consultants and service providers providing ongoing
services to the Company and its affiliates may from time-to-time non-vested
The Company has outstanding employee stock options issued under the
Birks Employee Stock Option Plan (the “Birks ESOP”).
Effective November 15, 2005, no awards are permitted to be
granted under the Birks ESOP. However, the Birks ESOP will remain
in effect until the outstanding awards issued under the plan
terminate or expire by their terms. In March 2010, the Company
offered employees who held options under this plan the right to
amend their current options. The amended options terms would be
consistent with the original grant except that the new options
would have a lower exercise price, be exercisable for a lesser
number of the Company’s Class A voting shares, have a
new ten-year
The following is a summary of the activity of Birks’ stock
option plans and arrangements.
Options Weighted average
Outstanding March 29, 2014 664,585 $ 1.21
Granted 50,000 1.94
Exercised (111,372 ) 1.04
Expired (15,000 ) 7.73
Forfeited (147,051 ) 1.10
Outstanding March 28, 2015 441,162 1.15
Granted 235,000 0.78
Forfeited (10,000 ) 1.10
Outstanding March 26, 2016 666,162 1.02
Granted 218,000 1.43
Forfeited (10,000 ) 0.78
Outstanding March 25, 2017 874,162 $ 1.13
A summary of the status of Birks’ stock options at
March 25, 2017 is presented below:
Options outstanding Options exercisable
Exercise price
Number
Weighted
Weighted
Number
Weighted
$ 0.78 225,000 8.5 $ 0.78 74,996 $
—
$ 0.84 100,000 6.1 0.84 100,000 0.84
$ 0.89 55,000 5.6 0.89 55,000 0.89
$ 1.04-1.05 156,162 4.7 1.04 156,162 1.04
$ 1.25-1.66 70,000 5.2 1.48 70,000 1.48
$ 1.43 218,000 9.7 1.43
—
—
$ 1.94 50,000 7.8 1.94 33,333 1.94
874,162 8.2 $ 1.13 489,491 $ 1.07
(ii) Under plans approved by the former
Board of Directors of Mayors, the Company has outstanding stock
options issued to employees and members of the Company’s
Board of Directors. No further awards will be granted under these
plans. As of March 25, 2017, there are 627 options outstanding
with a weighted average remaining estimated life of 4 years. No
compensation expense was required to be recorded related to the
options outstanding under this program for the years ended
March 25, 2017, March 26, 2016, and March 28, 2015,
respectively.
The following is a summary of the activity of Mayors stock option
plans:
Options Weighted average
Outstanding March 29, 2014 3,836 $ 5.19
Expired (2,910 ) 6.51
Outstanding March 28, 2015 926 1.05
Expired (299 ) 1.05
Outstanding March 26, 2016 and March 25, 2017 627 1.05
A summary of the status of the option plans at March 25, 2017
is presented below:
Exercise price Options outstanding and
exercisable
Number Weighted average Weighted average
$ 1.05 627 3.1 $ 1.05
(iii) The Company issues new shares to
satisfy share-based awards and exercise of stock options. During
fiscal 2017, 2016, and 2015, respectively, no cash was used to
settle equity instruments granted under share-based payment
arrangements.
(b) As of March 25, 2017, the
Company had outstanding warrants exercisable into 382,693 shares of
the Company’s Class A voting shares. These warrants have
a weighted average exercise price of $3.42 per share and expire on
August 20, 2022. As of November 1, 2005, these awards
were fully vested and no additional compensation expense will be
recognized.
(c) Restricted stock units and deferred
share unit plans:
On November 15, 2016, the Company issued 121,500 cash settled
restricted stock units (RSU) to members of senior management under
the Omnibus LTIP. These units vest after three years and expire one
month following the vesting date.. The Company also issued 55,944
cash settled deferred share units (DSU) to members of the board of
directors. These units vest immediately upon the date the member
ceases being a director and expire on December 31 of the
following year. Compensation expense is recognized using the fair
market value at the date of grant and recorded rateably over the
vesting period. The liability will be re-measured
(d) Employee stock purchase plan:
The Company has an Employee Stock Purchase Plan
(“ESPP”) that permits eligible employees, which does
not include executives of the Company, to purchase the
Company’s Class A voting stock at 85% of the
Class A voting shares fair market value through regular
payroll deductions. A total of 100,000 shares of the
Company’s Class A voting shares are reserved for
issuance under the ESPP. As of March 25, 2017, 99,995
Class A voting shares were outstanding under the ESPP and no
additional shares will be issued under this plan.
No shares were issued under the ESPP in fiscal 2017, 2016, and
2015.
(e) Profit sharing plan:
Mayors has a 401(k) Profit Sharing Plan &amp; Trust (the
“Plan”), which permits eligible employees to make
contributions to the Plan on a pretax salary reduction basis in
accordance with the provisions of Section 401(k) of the
Internal Revenue Code. Mayors historically made cash contributions
of 25% of the employee’s pretax contribution, up to 4% of
Mayors employee’s compensation, in any calendar year.
Effective January 1, 2009, the Company exercised its right to
cancel all future matching contributions to the Plan and as such,
no additional matching cash payments were made to the Plan during
fiscal 2017, 2016, and 2015.
(f) CEO and Senior Executive Long-Term
Cash Incentive Plans:
During the year ended March 30, 2013, the Board of Directors
approved the long-term cash incentive plans (“LTCIPs”)
for the Chief Executive Officer and certain executive officers. The
intention of the LTCIPs was to reward the Chief Executive Officer
and other members of senior management based on the performance of
the Company over three-year cycles, the first of which began with
the fiscal 2013 through fiscal 2015 period. The approval of a new
three-year cycle was at the discretion of the Board of Directors on
recommendation of the compensation committee. The payouts under the
LTCIPs was to be based on the earnings before taxes
(“EBT”) performance of the Company with the payout
level earned during the three-year period either increasing or
decreasing based on the Company’s EBT performance levels
versus thresholds established in each of the three years of the
three-year cycle and afterwards, if the LTCIPs were continued. The
Company was to pay out a third of the LTCIPs value earned at the
end of the first three year cycle and a third of the LTCIPs value
for every year thereafter, subject to the Chief Executive Officer
and participating executives continued employment and subject to
the payment not causing any default on the Company’s credit
facilities. The LTCIPs payouts will continue to rise or fall based
on the Company’s performance each year. The total LTCIPs pool
was only created to compensate if EBT was above a certain growth
rate and the payout was capped so that the total three-year costs
of the programs combined did not exceed 10% of the Company’s
total earnings before taxes for the three-year period.
Participation in the first three-year cycle was limited to the
Company’s Chief Executive Officer and its two Senior
Executives. The target incentive compensation level for the fiscal
2013 to 2015 LTCIPs cycle was $2,067,000 with a total payout capped
at 200 percent above this targeted incentive compensation
level irrespective of the earnings before taxes generated above
these levels by the Company.
The Company did not meet the EBT threshold established by the plan
and accordingly, no liability or expense related to this plan was
recorded and no new three-year cycles have been approved by the
Board of Directors related to this plan.
(g) CEO Long-term Cash Incentive
Plan:
In April 2015, the Company’s Board of Directors approved a
long-term cash incentive plan for the Chief Executive Officer
(“CEO LTCIP”). The intention of the CEO LTCIP is to
reward the Chief Executive Officer based on the Company’s
performance over three-year cycles, the first of which begins with
the fiscal 2016 through fiscal 2018 period. The approval of this
three-year cycle is at the discretion of the Board of Directors on
recommendation of the Compensation Committee. The CEO LTCIP is
structured to fund a pool of dollars based on the successful
achievement of earnings before tax (“EBT”) and the
level of achievement of three key metrics that can modify the
amount achieved based on EBT over three one-year</t>
  </si>
  <si>
    <t>Income taxes</t>
  </si>
  <si>
    <t>Income Tax Disclosure [Abstract]</t>
  </si>
  <si>
    <t>10. Income taxes:
(a) The Company recognizes interest and
penalties related to uncertain tax positions in income tax expense.
As of March 25, 2017, the Company had no accrued interest or
penalties related to uncertain tax positions due to available tax
loss carry forwards. The tax years 2011 through 2017 remain open to
examination by the major taxing jurisdictions to which the Company
is subject.
The Company evaluates its deferred tax assets to determine if any
adjustments to its valuation allowances are required. As part of
this analysis, the Company could not reach the required conclusion
that it would be able to more likely than not realize the value of
both its U.S. and Canadian net deferred tax assets in the future.
As a result, the Company has a non-cash
In fiscal 2017, the Company reversed a net valuation allowance of
$5.3 million related to Mayors on the basis of
management’s reassessment of the amount of deferred tax
assets that are more likely than not to be realized in the
foreseeable future (1 to 3 years).
As of each reporting date, management considers new evidence, both
positive and negative, that could affect its view of the future
realization of deferred tax assets. As of March 25, 2017
Mayors has three years of cumulative pre-tax
The significant items comprising the Company’s net deferred
tax assets at March 25, 2017 and March 26, 2016 are as
follows:
Fiscal Year Ended
March 25, 2017 March 26, 2016
(In
thousands)
Deferred tax assets:
Loss and tax credit carry forwards $ 44,296 $ 39,710
Difference between book and tax basis of property and equipment 4,951 2,731
Interest expense limitations carry forward 7,190 10,697
Inventory allowances 383 417
Other reserves not currently deductible 1,045 807
Capital lease obligation
— 2,431
Expenses not currently deductible 776 667
Other (27 ) (175 )
Net deferred tax asset before valuation allowance 58,614 57,285
Valuation allowance (53,311 ) (57,285 )
Net deferred tax asset $ 5,303 $
—
The Company’s income tax expense (benefit) consists of the
following components:
Fiscal Year Ended
March 25, 2017 March 26, 2016 March 28, 2015
(In
thousands)
Income tax expense (benefit):
Current $ 26 $ 50 $ 77
Deferred 550 1,591 (2,636 )
Valuation allowance (5,853 ) (1,591 ) 2,559
Income tax expense $ (5,277 ) $ 50 $
—
The Company’s current tax payable at March 25, 2017 was
$(140,000), $35,000 for March 26, 2016, and nil for
March 28, 2015.
The Company’s provision for income taxes varies from the
amount computed by applying the statutory income tax rates for the
reasons summarized below:
Fiscal Year Ended
March 25, 2017 March 26, 2016 March 28, 2015
Canadian statutory rate $ (93 ) $ 1,460 $ (2,275 )
Rate differential for U.S. operations 545 358 (443 )
Utilization of unrecognized losses and other tax attributes (7,404 ) (1,768 )
—
Valuation allowance on deferred tax assets 1,538 177 2,636
Permanent differences and other 137 (177 ) 82
Total $ (5,277 ) $ 50 $
—
(b) At March 25, 2017, the Company
had federal non-capital
(c) As of March 25, 2017, Mayors and
another of the Company’s US subsidiary have federal and state
net operating loss carry forwards in the U.S. of approximately
$106 million and $92.2 million, respectively. Due to
Section 382 limitations from the change in ownership for the
year ended March 29, 2003, the utilization of approximately
$35.3 million of the pre-acquisition</t>
  </si>
  <si>
    <t>Capital stock</t>
  </si>
  <si>
    <t>Equity [Abstract]</t>
  </si>
  <si>
    <t>11. Capital stock:
Authorized capital stock of the Company consists of an unlimited
number of no par value preferred shares and two classes of common
stock outstanding: Class A and Class B. Class A
voting shares receive one vote per share. The Class B multiple
voting shares have substantially the same rights as the
Class A voting shares except that each share of Class B
multiple voting shares receives 10 votes per share. The issued and
outstanding shares are as follows:
Class A common stock Class B common stock Total common stock
Number Amount Number Amount Number Amount
Balance as of March 28, 2015 10,242,911 $ 30,988 7,717,970 $ 38,613 17,960,881 $ 69,601
Exercise of stock options
—
—
—
—
—
—
Balance as of March 26, 2016 10,242,911 $ 30,988 7,717,970 $ 38,613 17,960,881 $ 69,601
Exercise of stock options
—
—
—
—
—
—
Balance as of March 25, 2017 10,242,911 $ 30,988 7,717,970 $ 38,613 17,960,881 $ 69,601</t>
  </si>
  <si>
    <t>Restructuring Charges</t>
  </si>
  <si>
    <t>Restructuring and Related Activities [Abstract]</t>
  </si>
  <si>
    <t>12. Restructuring Charges:
In July 2014, the Company provided to its senior secured lenders
and announced an operational restructuring plan to reduce corporate
overhead costs, improve profitability and drive efficiency within
the organization. The restructuring plan included consolidating
most of its corporate administrative workforce from its regional
office in Tamarac, Florida to its Montreal corporate head office as
well as the outsourcing of a portion of the Company’s jewelry
manufacturing and other corporate office staff reductions. In
February 2017, the Company began the second phase of the
operational restructuring plan, incurring restructuring charges of
approximately $0.8 million in fiscal 2017 primarily associated
with severance, as the Company eliminated certain corporate
administrative positions to further increase efficiency. During
fiscal 2016, the Company recorded $0.8 million of
restructuring charges. These charges were primarily associated with
severance and temporary duplication of salaries during the
transition of positions from Tamarac to Montreal. During fiscal
2015, the Company recorded $2.6 million of restructuring
charges. These charges included $1.4 million of severance and
employee retention related charges and $0.6 million of
transition-related charges associated with the consolidation of
positions to Montreal including temporary duplication of salaries
during the transition, recruitment costs for positions transferred
to Montreal and travel and relocation costs. Restructuring charges
also included the recording of a $0.5 million loss on the
sublet of a portion of the Tamarac facility and $0.1 million
of commission costs associated with the sublease agreement. As of
March 25, 2017, accounts payable and accrued liabilities
related to these restructuring charges were nil (March 26, 2016 -
$0.3 million) and cash paid during fiscal 2017 for such charges was
$0.8 million (fiscal 2016 - $1.8 million).</t>
  </si>
  <si>
    <t>Commitments</t>
  </si>
  <si>
    <t>Commitments and Contingencies Disclosure [Abstract]</t>
  </si>
  <si>
    <t>13. Commitments:
Operating leases:
The Company leases all of its retail stores under operating leases.
The rental costs are based on minimum annual rentals and for some
of the stores, a percentage of sales. Such percentage of sales
varies by location. In addition, most leases are subject to annual
adjustments for increases in real estate taxes and common area
maintenance costs. The Company also has operating leases for
certain equipment.
Future minimum lease payments for the next five years and
thereafter are as follows (in thousands):
Year ending March:
2018 $ 14,924
2019 14,515
2020 14,221
2021 12,674
2022 12,145
Thereafter 42,799
$ 111,278
Rent expense for the Company was approximately $23.2 million,
including $0.8 million of contingent rent for the year ended
March 25, 2017, $21.8 million, including
$0.5 million of contingent rent for the year ended
March 26, 2016 and $23.4 million, including
$0.7 million of contingent rent for the year ended
March 28, 2015.</t>
  </si>
  <si>
    <t>Contingencies</t>
  </si>
  <si>
    <t>14. Contingencies:
(a) The Company and its subsidiaries, in
the normal course of business, become involved from time to time in
litigations and claims. While the final outcome with respect to
claims and legal proceedings pending at March 25, 2017 cannot
be predicted with certainty, management believes that adequate
provisions have been recorded in the accounts where required and
that the financial impact, if any, from claims related to normal
business activities will not be material.
(b) From time to time, the Company
guarantees a portion of its private label credit card sales to its
credit card vendor. At March 25, 2017 and March 26, 2016,
the amount guaranteed under such arrangements was approximately
$8.4 million and $9.3 million, respectively. At
March 25, 2017 and March 26, 2016, the Company has
recorded in accrued liabilities a reserve of $0.5 million and
$0.5 million, respectively, associated with this guaranteed
amount.</t>
  </si>
  <si>
    <t>Segmented information</t>
  </si>
  <si>
    <t>Segment Reporting [Abstract]</t>
  </si>
  <si>
    <t>15. Segmented information:
The Company has two reportable segments Retail and Other. As of
March 25, 2017, Retail operated 26 stores across Canada under
the Birks brand, and 17 stores in the Southeastern U.S. under the
Mayors brand, 1 store under the Rolex brand name in Orlando, as
well as 2 retail locations in Calgary and Vancouver under the
Brinkhaus brand. Other consists primarily of our e-commerce
The two segments are managed and evaluated separately based on
gross profit. The accounting policies used for each of the segments
are the same as those used for the consolidated financial
statements. Inter-segment sales are made at amounts of
consideration agreed upon between the two segments and intercompany
profit is eliminated if not yet earned on a consolidated basis. The
Company does not evaluate the performance of the Company’s
assets on a segment basis for internal management reporting and,
therefore, such information is not presented.
Certain information relating to the Company’s segments for
the years ended March 25, 2017, March 26, 2016, and
March 28, 2015, respectively, is set forth below:
Retail Other Total
2017 2016 2015 2017 2016 2015 2017 2016 2015
(In
thousands)
Sales to external customers $ 283,807 $ 281,940 $ 293,146 $ 3,114 $ 3,886 $ 8,491 $ 286,921 $ 285,826 $ 301,637
Inter-segment sales
—
—
— 13,586 14,002 15,891 13,586 14,002 15,891
Unadjusted Gross profit 108,487 110,023 118,128 1,062 2,691 5,390 109,549 112,714 123,518
The following sets forth reconciliations of the segments’
gross profits and certain unallocated costs to the Company’s
consolidated gross profits for the years ended March 25, 2017,
March 26, 2016, and March 28, 2015:
Fiscal Year Ended
March 25, 2017 March 26, 2016 March 28, 2015
(In
thousands)
Unadjusted gross profit $ 109,549 $ 112,714 $ 123,518
Inventory provisions (1,250 ) (2,084 ) (3,151 )
Other unallocated costs (177 ) (1,630 ) (2,551 )
Adjustment of intercompany profit 312 387 (11 )
Gross profit $ 108,434 $ 109,387 $ 117,805
Sales to external customers and long-lived assets by geographical
areas were as follows:
Fiscal Year Ended
March 25, 2017 March 26, 2016 March 28, 2015
(In
thousands)
Geographic Areas
Net sales:
Canada $ 116,436 $ 128,651 $ 143,384
United States 170,485 157,175 158,253
$ 286,921 $ 285,826 $ 301,637
Long-lived assets:
Canada $ 13,921 $ 18,610 $ 17,072
United States 9,259 11,302 11,957
$ 23,180 $ 29,912 $ 29,029
Classes of Similar Products
Net sales:
Jewelry and other $ 122,405 $ 127,220 $ 141,781
Timepieces 164,516 158,606 159,856
$ 286,921 $ 285,826 $ 301,637</t>
  </si>
  <si>
    <t>Related party transactions</t>
  </si>
  <si>
    <t>Related Party Transactions [Abstract]</t>
  </si>
  <si>
    <t>16. Related party
transactions:
(a) The Company is party to certain
related party transactions. Balances related to these related
parties are disclosed in the consolidated financial statements
except the following:
Fiscal Year Ended
March 25, 2017 March 26, 2016 March 28, 2015
(In
thousands)
Transactions:
Purchases of inventory from supplier related to
shareholder (d) $
— $ 503 $ 189
Management fees to related parties (b) 154 155 238
Consultant fees to a related party (e) 150 173 175
Expense reimbursement to a related party (f) 178 201 241
Interest expense on cash advance received from controlling
shareholder (c) 165 165 165
Compensation paid to a related party (h) 67
— 136
Balances:
Accounts payable to supplier related to shareholder (d)
— 17
—
Accounts payable to related parties 57 38 447
Interest payable on cash advance received from controlling
shareholder 24 25 136
(b)
On June 8, 2011, the Board of Directors approved
the Company entering into a Management Consulting Service Agreement
with Montrovest. Under the agreement, the Company paid Montrovest
an annual retainer fee of €140,000 in exchange for services
related to the raising of capital for international expansion
projects and such other services relating to merchandising and/or
marketing of the Company’s products as the Company may
request. The agreement was in effect until June 8, 2012 and
was extended automatically for successive terms of one year unless
either party gave a 60 days’ notice of its intention not to
renew. The yearly renewal of the agreement is subject to the review
and approval of the Company’s Corporate Governance Committee
and the Board of Directors. In fiscal 2017, fiscal 2016 and fiscal
2015, the Company paid nil, €105,000 and €140,000
respectively (approximately nil, $116,000 and $178,000 in U.S.
dollars, respectively), under this agreement to Montrovest. In
April 2015, the agreement was renewed for an additional one-year
(c) In February 2009 and May 2009,
the Company received a $2.0 million and a $3.0 million,
respectively, cash advance from its controlling shareholder,
Montrovest, to finance working capital needs and for general
corporate purposes. These advances and any interest thereon are
subordinated to the indebtedness of the Company’s existing
senior credit facilities and secured term loans and were
convertible into a convertible debenture or Class A voting
shares in the event of a private placement or repayable upon demand
by Montrovest once conditions stipulated in the Company’s
senior credit facilities permit such a payment. The cash advance
bore interest at an annual rate of 16%, net of any withholding
taxes, representing an effective interest rate of approximately
17.8%. If converted into convertible debentures or Class A
voting shares, a fee of 7% of the outstanding principal amount of
the cash advance would have been paid to Montrovest. In June 2011,
the Company amended its cash advance agreements with Montrovest.
Under the terms of the amended agreements, the annual interest rate
on the $5.0 million in cash advances outstanding was reduced
from 16%, net of withholding taxes to 11%, net of withholding taxes
representing an effective interest rate of approximately 12.2%. The
amended agreements eliminated the convertibility of the cash
advances into convertible debentures or Class A voting shares
in the event of a private placement and also eliminated the payment
of a 7% fee if the debt was converted into convertible debentures
or Class A voting shares. The Company also amended its
management subordination agreement with Montrovest and its senior
lenders, eliminating the payment of any success fee to Montrovest
if the Company receives net cash proceeds of $5 million or
more related to an equity issuance. The Company paid a one-time
(d)
In August 2002, the Company entered into a Diamond
Inventory Supply Agreement with Prime Investments S.A. and a series
of conditional sale agreements with companies affiliated with Prime
Investments S.A. pursuant to which Prime Investments S.A. or a
related party is entitled to supply Birks and its subsidiaries or
affiliates with at least 45%, on an annualized cost basis, of such
company’s aggregate loose diamond requirements, conditional
upon the prices remaining competitive relative to market and needs
in terms of quality, cut standards and specifications being
satisfied. During fiscal 2017, the Company purchased approximately
nil ($0.5 million in fiscal 2016, $0.2 million in fiscal
2015 and nil in fiscal 2014), of diamonds from Prime Investments
S.A. and related parties. As of March 26, 2016, Asiya Trust,
as trustee of Beech Settlement Trust, which is the ultimate
beneficial owner of Prime Investments S.A., owned 15.0% of the
Company’s outstanding Class A voting shares. During
fiscal 2017, Asiya Trust disposed of their shares to third
parties.
(e) On June 30, 2009, the
Company’s Board of Directors approved the Company entering
into a consulting services agreement with Gestofi S.A.
(“Gestofi”) in accordance with the Company’s Code
of Conduct relating to related party transactions. Under the
agreement, Gestofi undertook to assign Mr. Niccolò Rossi
di Montelera as the employee of Gestofi responsible for providing
the consulting services. The consulting services relate to
providing advice and assistance in (i) new product development
and product brand collection assortment, (ii), strategic and
business development projects and financial matters, (iii) the
implementation of the Company’s strategy and planning, and
(iv) such other services reasonably requested by the
Company’s Chief Executive Officer or Chairman (collectively,
the “Consulting Services”). The initial one-year one-year one-year one-year
Additionally, the Company also entered into a consulting services
agreement with Gestofi for the services of Dr. Lorenzo Rossi
di Montelera, Birks Group’s former Chairman and a director
and chairman of the board of Gestofi. The agreement expires in
September 2017. In fiscal 2017, the Company paid $16,666 in
relation to this agreement.
(f) In accordance with the
Company’s Code of Conduct related to related party
transactions, in April 2011, the Corporate Governance Committee and
Board of Directors approved the reimbursement of expenses to
Regaluxe S.R.L., such as rent, communication, administrative
support and analytical service costs, incurred in supporting the
office of Dr. Lorenzo Rossi di Montelera, the Company’s
Chairman of the Board of Directors, and of Mr. Niccolò
Rossi di Montelera, the Chairman of the Company’s Executive
Committee, for work performed on behalf of the Company, up to a
yearly maximum of $250,000. The yearly maximum was increased to
$260,000 in fiscal 2014. During fiscal 2017, 2016, and 2015, the
Company paid $178,000, $201,000 and $241,000, respectively, to
Regaluxe under this agreement, respectively. This agreement was
renewed in March 2017 for an additional one year term.
(h) Effective January 1, 2017, the
Company agreed to total annual compensation of €250,000 with
Mr. Niccolò Rossi di Montelera in connection with his
appointment as Executive Chairman of the Board and Chairman of the
Executive Committee. In fiscal 2017, the Company paid $67,000 in
connection with this agreement.</t>
  </si>
  <si>
    <t>Financial instruments</t>
  </si>
  <si>
    <t>Investments, All Other Investments [Abstract]</t>
  </si>
  <si>
    <t>17. Financial instruments:
(a) Concentrations:
During the years ended March 25, 2017, March 26, 2016,
and March 28, 2015, approximately 42%, 39% and 36%,
respectively, of consolidated sales were of merchandise purchased
from the Company’s largest supplier.
(b)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U.S. GAAP establishes a fair value hierarchy
which requires an entity to maximize the use of observable inputs
and minimize the use of unobservable inputs when measuring fair
value. U.S. GAAP prescribes three levels of inputs that may be used
to measure fair value:
Level 1 – Quoted prices in active markets for identical
assets or liabilities. Level 1 inputs are considered to carry
the most weight within the fair value hierarchy due to the low
levels of judgment required in determining fair values.
Level 2 – Observable market-based inputs or unobservable
inputs that are corroborated by market data.
Level 3-
The Company has determined that the carrying value of its cash and
cash equivalents, accounts receivable and accounts payable and
accrued liabilities approximates fair values as at the balance
sheet date. As of March 25, 2017 and March 26, 2016, for
the $70.4 million and $62.4 million, respectively, of
bank indebtedness and the $30.9 million and
$40.0 million, respectively of long-term debt bearing interest
at variable rates, the fair value is considered to approximate the
carrying value.
As of March 25, 2017 and March 26, 2016, the fair value
of the remaining $2.4 million and $12.4 million,
respectively of fixed-rate long-term debt is estimated to be
approximately $2.3 million and $12.9 million,
respectively. The fair value was determined by discounting the
future cash flows of each instrument at the current market interest
rates for the same or similar debt instruments with the same
remaining maturities adjusted for all necessary risks, including
its own credit risk. In determining an appropriate spread to
reflect its credit standing, the Company considered interest rates
currently offered to the Company for similar debt instruments of
comparable maturities by the Company’s lenders. As a result,
the Company has determined that the inputs used to value these
long-term debts fall within Level 3 of the fair value
hierarchy.</t>
  </si>
  <si>
    <t>Subsequent events</t>
  </si>
  <si>
    <t>Subsequent Events [Abstract]</t>
  </si>
  <si>
    <t>18. Subsequent events:
The Company entered into a financing agreement effective
May 11, 2017 with a new lender for a credit facility of up to
$4.75 million of lease financing relating to certain equipment
consisting of furniture, fixtures and computer systems. As of the
date of the issuance of these financial statements, the Company had
borrowed approximately $2.2 million against this facility.</t>
  </si>
  <si>
    <t>Significant accounting policies (Policies)</t>
  </si>
  <si>
    <t>Revenue recognition</t>
  </si>
  <si>
    <t>(a) Revenue recognition:
Sales are recognized at the point of sale when merchandise is
picked up by the customer or delivered to a customer. Shipping and
handling fees billed to customers are included in net sales.
Revenues for gift certificate sales and store credits are
recognized upon redemption. Prior to recognition as a sale, gift
certificates are recorded as accounts payable on the balance sheet.
Based on historical redemption rates, a portion of gift
certificates and store credits, not subject to unclaimed property
laws, are recorded as income. Gift certificates and store credits
outstanding and subject to unclaimed property laws are maintained
as accrued liabilities until remitted in accordance with local
ordinances.
Sales of consignment merchandise are recognized at such time as the
merchandise is sold, and are recorded on a gross basis because the
Company is the primary obligor of the transaction, has general
latitude on setting the price, has discretion as to the suppliers,
is involved in the selection of the product and has inventory loss
risk.
Sales are reported net of returns and sales taxes. The Company
generally gives its customers the right to return merchandise
purchased by them within 10 to 90 days, depending on the product
sold and records a provision at the time of sale for the effect of
the estimated returns.
Revenues for repair services are recognized when the service is
delivered to and accepted by the customer.
Revenue related to the Company’s purchases of gold and other
precious metals from our customers are recognized when the Company
delivers the goods, and receives and accepts an offer from a
refiner to purchase the gold and other precious metal.
Licensing fees are recognized when the product is delivered to and
accepted by the customer.</t>
  </si>
  <si>
    <t>(b) Cost of sales:
Cost of sales includes direct inbound freight and duties, direct
labor related to repair services, design and creative, the jewelry
studio, inventory shrink, inventory thefts, and boxes (jewelry,
watch and giftware). Indirect freight including inter-store
transfers, purchasing and receiving costs, distribution costs and
warehousing costs are included in selling, general and
administrative expenses. Purchase discounts are recorded as a
reduction of inventory cost and are recorded to cost of sales as
the items are sold. Mark down dollars received from vendors are
recorded as a reduction of inventory costs to the specific items to
which they apply and are recognized in cost of sales once the items
are sold. Included in cost of sales is depreciation related to
manufacturing machinery, equipment and facilities of $31,000,
$46,000 and $59,000 for the fiscal years ended March 25, 2017,
March 26, 2016, and March 28, 2015, respectively.</t>
  </si>
  <si>
    <t>(c) Cash and cash equivalents:
The Company utilizes a cash management system under which a book
cash overdraft may exist in its primary disbursement account. These
overdrafts, when applicable, represent uncleared checks in excess
of cash balance in the bank account at the end of a reporting
period and have been reclassified to accounts payable on the
consolidated balance sheets.
The Company considers all highly liquid investments purchased with
original maturities of three months or less to be cash equivalents.
Amounts receivable from credit card issuers are included in cash
and cash equivalents and are typically converted to cash within 2
to 4 days of the original sales transaction. These amounts totaled
$1.9 million and $2.3 million at March 25, 2017 and
March 26, 2016, respectively.</t>
  </si>
  <si>
    <t>(d) Accounts receivable:
Accounts receivable arise primarily from customers’ use of
our private label credit card and wholesale sales. Several
installment sales plans are offered to our private label credit
card holders which vary as to repayment terms and finance charges.
Finance charges on the Company’s consumer credit receivables,
when applicable, accrue at rates ranging from 0% to 10.99% per
annum for financing plans. The Company maintains allowances for
doubtful accounts associated with the accounts receivable recorded
on the balance sheet for estimated losses resulting from the
inability of its customers to make required payments. The allowance
is determined based on a combination of factors including, but not
limited to, the length of time that the receivables are past due,
the Company’s knowledge of the customer, economic and market
conditions and historical write-off
The Company guarantees a portion of its private label credit card
sales to its credit card vendor. The Company maintains a liability
associated with these outstanding amounts. Similar to the allowance
for doubtful accounts, the liability related to these guaranteed
sales amounts are based on a combination of factors including the
length of time the receivables are past due to the Company’s
credit card vendor, the Company’s knowledge of the customer,
economic and market conditions and historical write-off</t>
  </si>
  <si>
    <t>(e) Inventories:
Retail inventories and inventories of raw materials are valued at
the lower of average cost or market. Inventories of work in
progress and Company manufactured finished goods are valued at the
lower of average cost (which includes material, labor and overhead
costs) or market. The Company records provisions for lower of cost
or market, damaged goods, and slow-moving inventory. The cost of
inbound freight and duties are included in the carrying value of
the inventories.
The allowance for inventory shrink is estimated for the period from
the last physical inventory date to the end of the reporting period
on a store by store basis and at our distribution centers. The
shrink rate from the most recent physical inventory, in combination
with historical experience, is the basis for providing a shrink
allowance. Inventory is written down for estimated slow moving
inventory equal to the difference between the cost of inventory and
the estimated market value based on assumptions about future demand
and market conditions. If actual market conditions are less
favorable than those projected by management, additional inventory
write-downs may be required.</t>
  </si>
  <si>
    <t>(f) Property and equipment:
Property and equipment are recorded at cost. Maintenance and repair
costs are charged to selling, general and administrative expenses
as incurred, while expenditures for major renewals and improvements
are capitalized. Depreciation and amortization are computed using
the straight-line method based on the estimated useful lives of the
assets as follows:
Asset
Period
Buildings
Lesser of term of the lease or the economic life
Leasehold improvements Lesser of term of the lease or the economic
life
Software and electronic equipment 1 - 6 years
Molds 2 - 5 years
Furniture and fixtures 5 - 8 years
Equipment 3 - 8 years</t>
  </si>
  <si>
    <t>(g) Intangible assets:
Trademarks and tradenames are amortized using the straight-line
method over a period of 15 to 20 years. The Company had
$1.8 million and $1.8 million of intangible assets at
March 25, 2017 and March 26, 2016, respectively. The
Company had $1.1 million and $1.0 million of accumulated
amortization of intangibles at March 25, 2017 and
March 26, 2016, respectively.</t>
  </si>
  <si>
    <t>Deferred financing costs</t>
  </si>
  <si>
    <t>(h) Deferred financing costs:
The Company amortizes deferred financing costs incurred in
connection with its financing agreements using the effective
interest method over the term of the related financing. Such
deferred costs are presented as a reduction to long-term debt in
the accompanying consolidated balance sheets.</t>
  </si>
  <si>
    <t>Warranty accrual</t>
  </si>
  <si>
    <t>(i) Warranty accrual:
The Company generally provides warranties on its jewelry and
watches for periods extending up to three years and has a battery
replacement policy for its private label watches. The Company
accrues a liability based on its historical repair costs for such
warranties.</t>
  </si>
  <si>
    <t>(j) Income taxes:
Deferred income taxes reflect the net tax effects of
(a) temporary differences between the carrying amounts of
assets and liabilities for financial statement reporting purposes
and the bases for income tax purposes, and (b) operating
losses and tax credit carryforwards. Deferred income tax assets are
evaluated and, if realization is not considered to be more-likely-than-not,</t>
  </si>
  <si>
    <t>Foreign exchange</t>
  </si>
  <si>
    <t>(k) Foreign exchange:
Monetary assets and liabilities denominated in foreign currencies
are translated at the rates of exchange in effect at the balance
sheet date. Non-monetary
Birks Group’s Canadian operations’ functional currency
is the Canadian dollar while the reporting currency of the Company
is the U.S. dollar. The assets and liabilities denominated in
Canadian dollars are translated for reporting purposes at exchange
rates in effect at the balance sheet dates. Revenue and expense
items are translated at average exchange rates prevailing during
the periods. The resulting gains and losses are accumulated in
other comprehensive income.</t>
  </si>
  <si>
    <t>(l) Impairment of long-lived assets:
The Company periodically reviews the estimated useful lives of its
depreciable assets and changes in useful lives are made on a
prospective basis unless factors indicate the carrying amounts of
the assets may not be recoverable and an impairment write-down is
necessary. However, the Company will review its long-lived assets
for impairment once events or changes in circumstances indicate
that the carrying amount of the asset may not be recoverable. An
impairment loss would be recognized when the estimated undiscounted
future cash flows expected to result from the use of an asset and
its eventual disposition is less than its carrying value.
Measurement of an impairment loss for such long-lived assets would
be based on the difference between the carrying value and the fair
value of the asset, with fair value being determined based upon
discounted cash flows or appraised values, depending on the nature
of the asset. Long-lived assets to be disposed of are reported at
the lower of the carrying amount or fair value less cost to sell.
During fiscal 2015, the Company recorded impairment charges on
long-lived assets of $0.2 million associated with a Canadian
Birks retail shop-in-shop</t>
  </si>
  <si>
    <t>Advertising and marketing costs</t>
  </si>
  <si>
    <t>(m) Advertising and marketing costs:
Advertising and marketing costs are generally charged to expense as
incurred and are included in selling, general and administrative
expenses in the consolidated statements of operations. However,
certain expenses such as those related to catalogs are expensed at
the time such catalogs are shipped to recipients. The Company and
its vendors participate in cooperative advertising programs in
which the vendors reimburse the Company for a portion of certain
specific advertising costs which are netted against advertising
expense in selling, general and administrative expenses, and
amounted to $2.6 million, $2.7 million and
$2.9 million for each of the years ended March 25, 2017,
March 26, 2016 and March 28, 2015, respectively.
Advertising and marketing expense, net of vendor cooperative
advertising allowances, amounted to $8.7 million,
$9.0 million and $9.5 million in the years ended
March 25, 2017, March 26, 2016 and March 28, 2015,
respectively.</t>
  </si>
  <si>
    <t>(n) Restructuring charges:
Restructuring charges consist of exit costs and other costs
associated with the reorganization of the Company’s
operations, including the consolidation of most of the
Company’s administrative workforce from its regional office
in Tamarac, Florida to its Montreal corporate head office.
Restructuring charges include severance and stay bonuses for
employees being terminated, sublease costs and related losses
recognized related to the abandonment of a portion of the
Company’s Tamarac facilities and other costs related to the
transition of administrative positions to Montreal including
employee recruitment costs, temporary duplication of salaries
related to the transition and travel and relocation costs. Costs
associated with restructuring activities are recorded when the
liability is incurred or when such costs are deemed probable and
estimable and represent the Company’s best estimate.</t>
  </si>
  <si>
    <t>Pre-opening expenses</t>
  </si>
  <si>
    <t>(o) Pre-opening
Pre-opening</t>
  </si>
  <si>
    <t>Operating leases</t>
  </si>
  <si>
    <t>(p) Operating leases:
Lessor incentive amounts on operating leases are deferred and
amortized as a reduction of rent expense over the term of the
lease. Rent expense is recorded on a straight-line basis, which
takes into effect any rent escalations, rent holidays and fixturing
periods. Deferred operating lease liabilities amounted to
$5.0 million at March 25, 2017 ($4.4 million at
March 26, 2016) presented as other long term liabilities.
Lease terms are from the inception of the fixturing period until
the end of the initial lease term and generally exclude renewal
periods. However, renewal periods would be included in instances in
which the exercise of the renewal period option would be reasonably
assured and failure to exercise such option would result in an
economic penalty. Contingent rent payments vary by lease, are based
on a percentage of revenue above a predetermined sales level and
are expensed when it becomes probable the sales levels will be
achieved. This level is different for each location and includes
and excludes various types of sales.</t>
  </si>
  <si>
    <t>Earnings per common share</t>
  </si>
  <si>
    <t>(q) Earnings per common share:
Basic earnings per share (“EPS”) is computed as net
earnings divided by the weighted-average number of common shares
outstanding for the period. Diluted EPS includes the dilutive
effect of the assumed exercise of stock options, warrants and
equity settled stock appreciation rights.
The following table sets forth the computation of basic and diluted
earnings per common share for the years ended March 25, 2017,
March 26, 2016 and March 28, 2015:
Fiscal Year Ended
March 25, 2017 March 26, 2016 March 28, 2015
(In thousands,
except per share data)
Basic income (loss) per common share computation:
Numerator:
Net income (loss) $ 4,928 $ 5,438 $ (8,632 )
Denominator:
Weighted-average common shares outstanding 17,961 17,961 17,937
Income (loss) per common share $ 0.27 $ 0.30 $ (0.48 )
Diluted income (loss) per common share computation:
Numerator:
Net income (loss) $ 4,928 $ 5,438 $ (8,632 )
Denominator:
Weighted-average common shares outstanding 17,961 17,961 17,937
Dilutive effect of stock options and warrants 457
—
—
Weighted-average common shares outstanding – diluted 18,418 17,961 17,937
Diluted income (loss) per common share $ 0.27 $ 0.30 $ (0.48 )
For the year ended March 25, 2017, the effect from the assumed
exercise of 417,377 Class A voting shares underlying
outstanding stock options and 382,693 Class A voting shares
underlying outstanding warrants was excluded from the computation
of diluted earnings per share due to their antidilutive effect. For
the year ended March 26, 2016, the effect from the assumed
exercise of 666,789 Class A voting shares underlying
outstanding stock options and 382,693 Class A voting shares
underlying outstanding warrants was excluded from the computation
of diluted earnings per share due to their antidilutive effect. For
the year ended March 28, 2015, the effect from the assumed
exercise of 442,088 Class A voting shares underlying
outstanding stock options and 382,693 Class A voting shares
underlying outstanding warrants was excluded from the computation
of diluted earnings per share due to their antidilutive effect.</t>
  </si>
  <si>
    <t>Commodity and currency risk</t>
  </si>
  <si>
    <t>(r) Commodity and currency risk:
The Company has exposure to market risk related to gold, silver,
platinum and diamond purchases and foreign exchange risk. The
Company may periodically enter into gold futures contracts to
economically hedge a portion of these risks. During the years ended
and as of March 25, 2017 and March 26, 2016, there were
no such contracts outstanding.</t>
  </si>
  <si>
    <t>Recent Accounting Pronouncements</t>
  </si>
  <si>
    <t>(s) Recent Accounting Pronouncements
adopted during the year:
In April 2015, the FASB issued ASU 2015-03, Simplifying the
Presentation of Debt Issuance Costs
In April 2015, the FASB issued ASU 2015-05 Customer’s
Accounting for Fees Paid in a Cloud Computing Arrangement (an
update to Subtopic 350-40, Internal-Use mid-market Up-front
In August 2014, the FASB issued ASU 2014-15 Presentation of Financial
Statements – Going Concern
(t) Recent Accounting Pronouncement not
yet adopted:
In May 2014, the FASB issued ASU 2014-09 Revenue from Contracts
with Customers (Topic 606),
In July 2015, the FASB issued ASU No. 2015-11 Inventory
(Topic 330): Simplifying the Measurement of Inventory first-in first-out
In February 2016, the FASB issued ASU No. 2016-02 “Leases (Topic
842).” right-of-use right-of-use 2016-02
In June 2016, the FASB issued ASU 2016-13 Financial Instruments
– Credit Losses (Topic 326) 2016-13 2016-13
In August 2016, the FASB issued ASU 2016-15 Statement of Cash Flows:
Classification of Certain Cash Receipts and Cash Payments (Topic
230) zero-coupon 2016-15</t>
  </si>
  <si>
    <t>Significant accounting policies (Tables)</t>
  </si>
  <si>
    <t>Estimated Useful Lives of Assets</t>
  </si>
  <si>
    <t>Depreciation and amortization are computed using the straight-line
method based on the estimated useful lives of the assets as
follows:
Asset
Period
Buildings
Lesser of term of the lease or the economic life
Leasehold improvements Lesser of term of the lease or the economic
life
Software and electronic equipment 1 - 6 years
Molds 2 - 5 years
Furniture and fixtures 5 - 8 years
Equipment 3 - 8 years</t>
  </si>
  <si>
    <t>Basic and Diluted Earnings Per Common Share</t>
  </si>
  <si>
    <t xml:space="preserve">The following table sets forth the computation of basic and diluted
earnings per common share for the years ended March 25, 2017,
March 26, 2016 and March 28, 2015:
Fiscal Year Ended
March 25, 2017 March 26, 2016 March 28, 2015
(In thousands,
except per share data)
Basic income (loss) per common share computation:
Numerator:
Net income (loss) $ 4,928 $ 5,438 $ (8,632 )
Denominator:
Weighted-average common shares outstanding 17,961 17,961 17,937
Income (loss) per common share $ 0.27 $ 0.30 $ (0.48 )
Diluted income (loss) per common share computation:
Numerator:
Net income (loss) $ 4,928 $ 5,438 $ (8,632 )
Denominator:
Weighted-average common shares outstanding 17,961 17,961 17,937
Dilutive effect of stock options and warrants 457
—
—
Weighted-average common shares outstanding – diluted 18,418 17,961 17,937
Diluted income (loss) per common share $ 0.27 $ 0.30 $ (0.48 ) </t>
  </si>
  <si>
    <t>Accounts receivable (Tables)</t>
  </si>
  <si>
    <t>Summary of Accounts Receivable, Net of Allowance for Doubtful Accounts</t>
  </si>
  <si>
    <t>Accounts receivable, net of allowance for doubtful accounts, at
March 25, 2017 and March 26, 2016 consist of the
following:
As of
March 25, 2017 March 26, 2016
(In
thousands)
Customer trade receivables $ 10,389 $ 8,041
Other receivables 3,172 2,252
$ 13,561 $ 10,293</t>
  </si>
  <si>
    <t>Schedule of Continuity of Allowance for Doubtful Accounts</t>
  </si>
  <si>
    <t>Continuity of the allowance for doubtful accounts is as follows (in
thousands):
Balance March 29, 2014 $ 1,806
Additional provision recorded 613
Net write-offs (160 )
Balance March 28, 2015 2,259
Additional provision recorded 190
Net write-offs (294 )
Balance March 26, 2016 2,155
Additional provision recorded 845
Net write-offs (221 )
Balance March 25, 2017 $ 2,779</t>
  </si>
  <si>
    <t>Inventories (Tables)</t>
  </si>
  <si>
    <t>Summary of Inventories, Net of Obsolescence Reserve</t>
  </si>
  <si>
    <t>Inventories, net of obsolescence reserve, are summarized as
follows:
As of
March 25, 2017 March 26, 2016
(In thousands)
Raw materials $ 3,768 $ 4,301
Work in progress 49 95
Retail inventories and manufactured finished goods 128,252 133,443
$ 132,069 $ 137,839</t>
  </si>
  <si>
    <t>Continuity of Obsolescence Reserve for Inventory</t>
  </si>
  <si>
    <t>Continuity of the obsolescence reserve for inventory is as follows
(in thousands):
Balance March 29, 2014 $ 2,514
Additional charges 1,545
Deductions (1,313 )
Balance March 28, 2015 2,746
Additional charges 626
Deductions (1,228 )
Balance March 26, 2016 2,144
Additional charges 496
Deductions (954 )
Balance March 25, 2017 $ 1,686</t>
  </si>
  <si>
    <t>Property and equipment (Tables)</t>
  </si>
  <si>
    <t>Components of Property and Equipment</t>
  </si>
  <si>
    <t>The components of property and equipment are as follows:
As of
March 25, 2017 March 26, 2016
(In
thousands)
Land $
— $ 4,909
Buildings
— 7,274
Leasehold improvements 37,114 36,550
Equipment 1,924 1,933
Molds 33 838
Furniture and fixtures 8,612 9,858
Software and electronic equipment 21,409 19,155
69,092 80,517
Accumulated depreciation (46,102 ) (51,098 )
$ 22,990 $ 29,419</t>
  </si>
  <si>
    <t>Bank indebtedness (Tables)</t>
  </si>
  <si>
    <t>Summary of Company's Senior Credit Facility</t>
  </si>
  <si>
    <t xml:space="preserve">The information concerning the Company’s senior secured
credit facility is as follows:
Fiscal Year Ended
March 25, 2017 March 26, 2016
(In
thousands)
Maximum borrowing outstanding during the year $ 83,615 $ 78,137
Average outstanding balance during the year $ 71,750 $ 68,205
Weighted average interest rate for the year 3.2 % 3.2 %
Effective interest rate at year-end 3.0 % 3.3 % </t>
  </si>
  <si>
    <t>Long-term debt (Tables)</t>
  </si>
  <si>
    <t>Summary of Long-Term Debt</t>
  </si>
  <si>
    <t>(a) Long-term debt consists of the
following:
As of
March 25, 2017 March 26, 2016
(In
thousands)
Senior secured term loans that are subordinated in lien priority to
the Company’s senior secured revolving credit facility. The
loan bears interest at an annual rate of LIBOR plus 9.75% on
$28 million of debt. $5 million was repaid in December
2016. The term of the loan expires in May 2021. $ 26,952 $ 32,186
Term loan from Investissement Quebec, bearing interest at an annual
rate of Canadian prime plus 7.0%, repayable beginning in October
2014 in 60 equal monthly principal payments of $62,314
(CAD$83,333), secured by the assets of the Company. The balance at
March 25, 2017 and March 26, 2016 was
CAD$2.9 million and CAD$3.7 million, respectively
(b). 2,141 2,786
Term loan from Investissement Québec, bearing interest at an
annual rate of Canadian prime plus 5.5%, repayable beginning in
April 2012 in 48 equal monthly capital repayments of $155,786
(CAD$208,333), secured by the assets of the Company. The balance at
March 25, 2017 and March 26, 2016 was
CAD$1.0 million and CAD$3.1 million, respectively
(b). 779 2,355
Term loan from Investissement Québec, bearing interest at an
annual rate of Canadian prime plus 10%, repayable beginning in
August 2015 in 48 equal monthly principal payment of $31,157
(CAD$41,667), secured by the assets of the Company. The balance at
March 25, 2017 and March 26, 2016 was
CAD$1.4 million and 1.8 million respectively (b) 1,061 1,383
Obligations under capital leases, at annual interest rates between
3.6% and 14.9%, secured by leasehold improvements, furniture, and
equipment, maturing at various dates to March 2021. 902 1,719
Cash advance provided by the Company’s controlling
shareholder, Montrovest, bearing interest at an annual rate of 11%,
net of withholding taxes (note 16(c)) 1,500 1,500
Senior secured term loan that is subordinated in lien priority to
the Company’s senior secured revolving credit facility. The
loan bore interest at an annual rate of LIBOR plus 9.75%. The loan
was repaid in May 2016.
— 1,215
Obligation under capital lease on land and building, pursuant to a
sale-leaseback transaction. This obligation was terminated in
November 2016 upon the sale of the Montreal head-office building.
The balance at March 25, 2017 and March 26, 2016 was nil
and CAD$12.1 million, respectively (f).
— 9,141
33,335 52,285
Current portion of long-term debt 2,810 5,634
$ 30,525 $ 46,651</t>
  </si>
  <si>
    <t>Summary of Future Minimum Lease Payments for Capital Leases</t>
  </si>
  <si>
    <t>(c) Future minimum lease payments for
capital leases required in the following five years and thereafter
are as follows (in thousands):
Year ending March:
2018 $ 592
2019 125
2020 92
2021 92
2022 67
Thereafter
—
968
Less imputed interest 66
$ 902</t>
  </si>
  <si>
    <t>Summary of Principal Payment on Long Term Debt Including Obligation Under Capital Lease</t>
  </si>
  <si>
    <t>(d) Principal payments on long-term debt
required in the following five years and thereafter, including
obligations under capital leases, are as follows (in
thousands):
Year ending March:
2018 $ 2,810
2019 1,191
2020 712
2021 27,057
2022 65
Thereafter 1,500
$ 33,335</t>
  </si>
  <si>
    <t>Benefit plans and stock-based compensation (Tables)</t>
  </si>
  <si>
    <t>Birks Stock Option Plan [Member]</t>
  </si>
  <si>
    <t>Summary of Activity of Stock Option Plans and Arrangements</t>
  </si>
  <si>
    <t>The following is a summary of the activity of Birks’ stock
option plans and arrangements.
Options Weighted average
Outstanding March 29, 2014 664,585 $ 1.21
Granted 50,000 1.94
Exercised (111,372 ) 1.04
Expired (15,000 ) 7.73
Forfeited (147,051 ) 1.10
Outstanding March 28, 2015 441,162 1.15
Granted 235,000 0.78
Forfeited (10,000 ) 1.10
Outstanding March 26, 2016 666,162 1.02
Granted 218,000 1.43
Forfeited (10,000 ) 0.78
Outstanding March 25, 2017 874,162 $ 1.13</t>
  </si>
  <si>
    <t>Summary of Status of Stock Options</t>
  </si>
  <si>
    <t>A summary of the status of Birks’ stock options at
March 25, 2017 is presented below:
Options outstanding Options exercisable
Exercise price
Number
Weighted
Weighted
Number
Weighted
$ 0.78 225,000 8.5 $ 0.78 74,996 $
—
$ 0.84 100,000 6.1 0.84 100,000 0.84
$ 0.89 55,000 5.6 0.89 55,000 0.89
$ 1.04-1.05 156,162 4.7 1.04 156,162 1.04
$ 1.25-1.66 70,000 5.2 1.48 70,000 1.48
$ 1.43 218,000 9.7 1.43
—
—
$ 1.94 50,000 7.8 1.94 33,333 1.94
874,162 8.2 $ 1.13 489,491 $ 1.07</t>
  </si>
  <si>
    <t>Mayors Stock Option Plan [Member]</t>
  </si>
  <si>
    <t xml:space="preserve">A summary of the status of the option plans at March 25, 2017
is presented below:
Exercise price Options outstanding and
exercisable
Number Weighted average Weighted average
$ 1.05 627 3.1 $ 1.05 </t>
  </si>
  <si>
    <t>Summary of Stock Option Activity</t>
  </si>
  <si>
    <t>The following is a summary of the activity of Mayors stock option
plans:
Options Weighted average
Outstanding March 29, 2014 3,836 $ 5.19
Expired (2,910 ) 6.51
Outstanding March 28, 2015 926 1.05
Expired (299 ) 1.05
Outstanding March 26, 2016 and March 25, 2017 627 1.05</t>
  </si>
  <si>
    <t>Income taxes (Tables)</t>
  </si>
  <si>
    <t>Summary of Net Deferred Tax Assets</t>
  </si>
  <si>
    <t>The significant items comprising the Company’s net deferred
tax assets at March 25, 2017 and March 26, 2016 are as
follows:
Fiscal Year Ended
March 25, 2017 March 26, 2016
(In
thousands)
Deferred tax assets:
Loss and tax credit carry forwards $ 44,296 $ 39,710
Difference between book and tax basis of property and equipment 4,951 2,731
Interest expense limitations carry forward 7,190 10,697
Inventory allowances 383 417
Other reserves not currently deductible 1,045 807
Capital lease obligation
— 2,431
Expenses not currently deductible 776 667
Other (27 ) (175 )
Net deferred tax asset before valuation allowance 58,614 57,285
Valuation allowance (53,311 ) (57,285 )
Net deferred tax asset $ 5,303 $
—</t>
  </si>
  <si>
    <t>Components of Income Tax Expense (Benefit)</t>
  </si>
  <si>
    <t>The Company’s income tax expense (benefit) consists of the
following components:
Fiscal Year Ended
March 25, 2017 March 26, 2016 March 28, 2015
(In
thousands)
Income tax expense (benefit):
Current $ 26 $ 50 $ 77
Deferred 550 1,591 (2,636 )
Valuation allowance (5,853 ) (1,591 ) 2,559
Income tax expense $ (5,277 ) $ 50 $
—</t>
  </si>
  <si>
    <t>Schedule of Effective Income Tax Rate Reconciliation</t>
  </si>
  <si>
    <t>The Company’s provision for income taxes varies from the
amount computed by applying the statutory income tax rates for the
reasons summarized below:
Fiscal Year Ended
March 25, 2017 March 26, 2016 March 28, 2015
Canadian statutory rate $ (93 ) $ 1,460 $ (2,275 )
Rate differential for U.S. operations 545 358 (443 )
Utilization of unrecognized losses and other tax attributes (7,404 ) (1,768 )
—
Valuation allowance on deferred tax assets 1,538 177 2,636
Permanent differences and other 137 (177 ) 82
Total $ (5,277 ) $ 50 $
—</t>
  </si>
  <si>
    <t>Capital stock (Tables)</t>
  </si>
  <si>
    <t>Summary of Common Stock Outstanding</t>
  </si>
  <si>
    <t>The issued and outstanding shares are as follows:
Class A common stock Class B common stock Total common stock
Number Amount Number Amount Number Amount
Balance as of March 28, 2015 10,242,911 $ 30,988 7,717,970 $ 38,613 17,960,881 $ 69,601
Exercise of stock options
—
—
—
—
—
—
Balance as of March 26, 2016 10,242,911 $ 30,988 7,717,970 $ 38,613 17,960,881 $ 69,601
Exercise of stock options
—
—
—
—
—
—
Balance as of March 25, 2017 10,242,911 $ 30,988 7,717,970 $ 38,613 17,960,881 $ 69,601</t>
  </si>
  <si>
    <t>Commitments (Tables)</t>
  </si>
  <si>
    <t>Minimum Future Payments Under Leases</t>
  </si>
  <si>
    <t xml:space="preserve">Future minimum lease payments for the next five years and
thereafter are as follows (in thousands):
Year ending March:
2018 $ 14,924
2019 14,515
2020 14,221
2021 12,674
2022 12,145
Thereafter 42,799
$ 111,278 </t>
  </si>
  <si>
    <t>Segmented information (Tables)</t>
  </si>
  <si>
    <t>Schedule of Information Relating to Segments</t>
  </si>
  <si>
    <t xml:space="preserve">Certain information relating to the Company’s segments for
the years ended March 25, 2017, March 26, 2016, and
March 28, 2015, respectively, is set forth below:
Retail Other Total
2017 2016 2015 2017 2016 2015 2017 2016 2015
(In
thousands)
Sales to external customers $ 283,807 $ 281,940 $ 293,146 $ 3,114 $ 3,886 $ 8,491 $ 286,921 $ 285,826 $ 301,637
Inter-segment sales
—
—
— 13,586 14,002 15,891 13,586 14,002 15,891
Unadjusted Gross profit 108,487 110,023 118,128 1,062 2,691 5,390 109,549 112,714 123,518 </t>
  </si>
  <si>
    <t>Schedule of Reconciliations of Segments Gross Profits and Certain Unallocated Costs to Consolidated Gross Profits</t>
  </si>
  <si>
    <t>The following sets forth reconciliations of the segments’
gross profits and certain unallocated costs to the Company’s
consolidated gross profits for the years ended March 25, 2017,
March 26, 2016, and March 28, 2015:
Fiscal Year Ended
March 25, 2017 March 26, 2016 March 28, 2015
(In
thousands)
Unadjusted gross profit $ 109,549 $ 112,714 $ 123,518
Inventory provisions (1,250 ) (2,084 ) (3,151 )
Other unallocated costs (177 ) (1,630 ) (2,551 )
Adjustment of intercompany profit 312 387 (11 )
Gross profit $ 108,434 $ 109,387 $ 117,805</t>
  </si>
  <si>
    <t>Schedule of Sales to External Customers and Long-Lived Assets by Geographical Area</t>
  </si>
  <si>
    <t>Sales to external customers and long-lived assets by geographical
areas were as follows:
Fiscal Year Ended
March 25, 2017 March 26, 2016 March 28, 2015
(In
thousands)
Geographic Areas
Net sales:
Canada $ 116,436 $ 128,651 $ 143,384
United States 170,485 157,175 158,253
$ 286,921 $ 285,826 $ 301,637
Long-lived assets:
Canada $ 13,921 $ 18,610 $ 17,072
United States 9,259 11,302 11,957
$ 23,180 $ 29,912 $ 29,029
Classes of Similar Products
Net sales:
Jewelry and other $ 122,405 $ 127,220 $ 141,781
Timepieces 164,516 158,606 159,856
$ 286,921 $ 285,826 $ 301,637</t>
  </si>
  <si>
    <t>Related party transactions (Tables)</t>
  </si>
  <si>
    <t>Balance Related to Related Parties</t>
  </si>
  <si>
    <t xml:space="preserve">(a) The Company is party to certain
related party transactions. Balances related to these related
parties are disclosed in the consolidated financial statements
except the following:
Fiscal Year Ended
March 25, 2017 March 26, 2016 March 28, 2015
(In
thousands)
Transactions:
Purchases of inventory from supplier related to
shareholder (d) $
— $ 503 $ 189
Management fees to related parties (b) 154 155 238
Consultant fees to a related party (e) 150 173 175
Expense reimbursement to a related party (f) 178 201 241
Interest expense on cash advance received from controlling
shareholder (c) 165 165 165
Compensation paid to a related party (h) 67
— 136
Balances:
Accounts payable to supplier related to shareholder (d)
— 17
—
Accounts payable to related parties 57 38 447
Interest payable on cash advance received from controlling
shareholder 24 25 136 </t>
  </si>
  <si>
    <t>Basis of Presentation - Additional Information (Detail) - USD ($)</t>
  </si>
  <si>
    <t>1 Months Ended</t>
  </si>
  <si>
    <t>Dec. 31, 2016</t>
  </si>
  <si>
    <t>Mar. 31, 2018</t>
  </si>
  <si>
    <t>Dec. 21, 2016</t>
  </si>
  <si>
    <t>Nov. 30, 2016</t>
  </si>
  <si>
    <t>Feb. 10, 2014</t>
  </si>
  <si>
    <t>Jan. 20, 2014</t>
  </si>
  <si>
    <t>Organization And Description Of Business [Line Items]</t>
  </si>
  <si>
    <t>Estimated capital expenditures</t>
  </si>
  <si>
    <t>Estimated capital expenditures, fiscal 2018</t>
  </si>
  <si>
    <t>Senior secured revolving credit facility reserve</t>
  </si>
  <si>
    <t>Senior secured credit facility</t>
  </si>
  <si>
    <t>Senior secured revolving credit facility, excess availability</t>
  </si>
  <si>
    <t>Senior secured revolving credit facility, seasonal availability block</t>
  </si>
  <si>
    <t>Minimum excess availability</t>
  </si>
  <si>
    <t>Senior secured revolving credit facility, increase or decrease</t>
  </si>
  <si>
    <t>Store [Member]</t>
  </si>
  <si>
    <t>Percentage of leases require capital expenditure for renewal</t>
  </si>
  <si>
    <t>27.00%</t>
  </si>
  <si>
    <t>Leases renewal term</t>
  </si>
  <si>
    <t>2 years</t>
  </si>
  <si>
    <t>Percentage of leases require capital expenditure</t>
  </si>
  <si>
    <t>23.00%</t>
  </si>
  <si>
    <t>Senior Secured Revolving Credit Facility [Member]</t>
  </si>
  <si>
    <t>Secured credit facility description</t>
  </si>
  <si>
    <t>In December 2016, the Company executed an amendment to the terms of its $110.0 million senior secured revolving credit facility to extend the maturity, which was set to expire on August 22, 2017. The term of the senior secured revolving credit facility now expires on the earlier to occur of (a) December 21, 2021 or (b) the date that is 91 days prior to the maturity date  then in effect with respect to the senior secured term loan debt.</t>
  </si>
  <si>
    <t>Senior Secured Revolving Credit Facility [Member] | Minimum [Member]</t>
  </si>
  <si>
    <t>Senior Secured Revolving Credit Facility [Member] | Minimum [Member] | Scenario, Forecast [Member]</t>
  </si>
  <si>
    <t>Senior Secured Term Loan [Member]</t>
  </si>
  <si>
    <t>Line of Credit Facility Expiration Date</t>
  </si>
  <si>
    <t>May 21,
		2021</t>
  </si>
  <si>
    <t>Senior Secured Revolving Credit Facility and Senior Secured Term Loan [Member]</t>
  </si>
  <si>
    <t>The amendments to the senior secured revolving credit facility and the senior secured term loan also include a reduction to the minimum adjusted EBITDA levels and reduce the seasonal availability blocks imposed from December 20th to January 20th of each year from $12.5 million to $11.5 million and from January 21st to February 10th from $5.0 million to $4.0 million. Failure to meet the minimum adjusted EBITDA covenant (calculated on a twelve-month rolling basis as defined in the agreement) in the event that excess availability falls below $6.0 million for any five consecutive business days is considered an event of default under the amended agreements, that could result in the outstanding balances borrowed under the Company’s senior secured term loan and senior secured revolving credit facility becoming due immediately, which would result in cross defaults on the Company’s other borrowings.</t>
  </si>
  <si>
    <t>Secured credit facility</t>
  </si>
  <si>
    <t>Senior Secured Revolving Credit Facility and Senior Secured Term Loan [Member] | As Amended [Member]</t>
  </si>
  <si>
    <t>Significant Accounting Policies - Additional Information (Detail) - USD ($)</t>
  </si>
  <si>
    <t>Significant Accounting Policies [Line Items]</t>
  </si>
  <si>
    <t>Depreciation of assets</t>
  </si>
  <si>
    <t>Amounts receivable from credit card issuers</t>
  </si>
  <si>
    <t>Accounts receivable periods</t>
  </si>
  <si>
    <t>30 days</t>
  </si>
  <si>
    <t>Amortization method of intangible assets</t>
  </si>
  <si>
    <t>Trademarks and tradenames are amortized using the straight-line method over a period of 15 to 20 years.</t>
  </si>
  <si>
    <t>Accumulated amortization of intangible assets</t>
  </si>
  <si>
    <t>Period of warranties</t>
  </si>
  <si>
    <t>3 years</t>
  </si>
  <si>
    <t>Asset impairment charges</t>
  </si>
  <si>
    <t>Reimbursement of advertising cost</t>
  </si>
  <si>
    <t>Advertising and marketing expense</t>
  </si>
  <si>
    <t>Deferred operating lease liabilities</t>
  </si>
  <si>
    <t>Reclassifying deferred financing costs</t>
  </si>
  <si>
    <t>Stock Options [Member]</t>
  </si>
  <si>
    <t>Outstanding</t>
  </si>
  <si>
    <t>Warrants [Member]</t>
  </si>
  <si>
    <t>Cost of Goods Sold [Member]</t>
  </si>
  <si>
    <t>Foreign exchange gains (losses)</t>
  </si>
  <si>
    <t>Interest and Other Financial Costs [Member]</t>
  </si>
  <si>
    <t>Maximum [Member]</t>
  </si>
  <si>
    <t>Product return, Days</t>
  </si>
  <si>
    <t>90 days</t>
  </si>
  <si>
    <t>Consumer credit receivable charges</t>
  </si>
  <si>
    <t>10.99%</t>
  </si>
  <si>
    <t>Minimum [Member]</t>
  </si>
  <si>
    <t>10 days</t>
  </si>
  <si>
    <t>0.00%</t>
  </si>
  <si>
    <t>Significant Accounting Policies - Estimated Useful Lives of Assets (Detail)</t>
  </si>
  <si>
    <t>Buildings [Member]</t>
  </si>
  <si>
    <t>Property, Plant and Equipment [Line Items]</t>
  </si>
  <si>
    <t>Estimated useful lives of assets</t>
  </si>
  <si>
    <t>Lesser of term of the lease or the economic life</t>
  </si>
  <si>
    <t>Leasehold Improvements [Member]</t>
  </si>
  <si>
    <t>Software and Electronic Equipment [Member] | Minimum [Member]</t>
  </si>
  <si>
    <t>1 year</t>
  </si>
  <si>
    <t>Software and Electronic Equipment [Member] | Maximum [Member]</t>
  </si>
  <si>
    <t>6 years</t>
  </si>
  <si>
    <t>Molds [Member] | Minimum [Member]</t>
  </si>
  <si>
    <t>Molds [Member] | Maximum [Member]</t>
  </si>
  <si>
    <t>5 years</t>
  </si>
  <si>
    <t>Furniture and Fixtures [Member] | Minimum [Member]</t>
  </si>
  <si>
    <t>Furniture and Fixtures [Member] | Maximum [Member]</t>
  </si>
  <si>
    <t>8 years</t>
  </si>
  <si>
    <t>Equipment [Member] | Minimum [Member]</t>
  </si>
  <si>
    <t>Equipment [Member] | Maximum [Member]</t>
  </si>
  <si>
    <t>Significant Accounting Policies - Basic and Diluted Earnings Per Common Share (Detail) - USD ($) $ / shares in Units, shares in Thousands, $ in Thousands</t>
  </si>
  <si>
    <t>Numerator:</t>
  </si>
  <si>
    <t>Denominator:</t>
  </si>
  <si>
    <t>Weighted-average common shares outstanding</t>
  </si>
  <si>
    <t>Income (loss) per common share</t>
  </si>
  <si>
    <t>Dilutive effect of stock options and warrants</t>
  </si>
  <si>
    <t>Weighted-average common shares outstanding - diluted</t>
  </si>
  <si>
    <t>Diluted income (loss) per common share</t>
  </si>
  <si>
    <t>Accounts Receivable - Summary of Accounts Receivable, Net of Allowance for Doubtful Accounts (Detail) - USD ($) $ in Thousands</t>
  </si>
  <si>
    <t>Customer trade receivables</t>
  </si>
  <si>
    <t>Other receivables</t>
  </si>
  <si>
    <t>Accounts Receivable - Schedule of Continuity of Allowance for Doubtful Accounts (Detail) - USD ($) $ in Thousands</t>
  </si>
  <si>
    <t>Beginning balance</t>
  </si>
  <si>
    <t>Additional provision recorded</t>
  </si>
  <si>
    <t>Net write-offs</t>
  </si>
  <si>
    <t>Ending balance</t>
  </si>
  <si>
    <t>Accounts Receivable - Additional Information (Detail) - Non Accrual [Member] - USD ($) $ in Millions</t>
  </si>
  <si>
    <t>Accounts Receivables [Line Items]</t>
  </si>
  <si>
    <t>Payment period of term loan</t>
  </si>
  <si>
    <t>Revolving lines of credit and/or installment plans under which the payment terms exceed one year.</t>
  </si>
  <si>
    <t>Outstanding amount of receivables</t>
  </si>
  <si>
    <t>Inventories - Summary of Inventories, Net of Obsolescence Reserve (Detail) - USD ($) $ in Thousands</t>
  </si>
  <si>
    <t>Raw materials</t>
  </si>
  <si>
    <t>Work in progress</t>
  </si>
  <si>
    <t>Retail inventories and manufactured finished goods</t>
  </si>
  <si>
    <t>Total inventory</t>
  </si>
  <si>
    <t>Inventories - Continuity of Obsolescence Reserve for Inventory (Detail) - USD ($) $ in Thousands</t>
  </si>
  <si>
    <t>Additional charges</t>
  </si>
  <si>
    <t>Deductions</t>
  </si>
  <si>
    <t>Property and Equipment - Components of Property and Equipment (Detail) - USD ($) $ in Thousands</t>
  </si>
  <si>
    <t>Property and equipment, Gross</t>
  </si>
  <si>
    <t>Accumulated depreciation</t>
  </si>
  <si>
    <t>Property and equipment, Net</t>
  </si>
  <si>
    <t>Land [Member]</t>
  </si>
  <si>
    <t>Equipment [Member]</t>
  </si>
  <si>
    <t>Molds [Member]</t>
  </si>
  <si>
    <t>Furniture and Fixtures [Member]</t>
  </si>
  <si>
    <t>Software and Electronic Equipment [Member]</t>
  </si>
  <si>
    <t>Property and Equipment - Additional Information (Detail) - USD ($) $ in Thousands</t>
  </si>
  <si>
    <t>Property and plant under capital lease arrangement, cost</t>
  </si>
  <si>
    <t>Gross fixed assets write down</t>
  </si>
  <si>
    <t>Assets Held under Capital Leases [Member]</t>
  </si>
  <si>
    <t>Property and plant under capital lease arrangement, net book value</t>
  </si>
  <si>
    <t>Sale of Assets - Additional Information (Detail) - USD ($) $ in Thousands</t>
  </si>
  <si>
    <t>Aug. 04, 2015</t>
  </si>
  <si>
    <t>Income Statement, Balance Sheet and Additional Disclosures by Disposal Groups, Including Discontinued Operations [Line Items]</t>
  </si>
  <si>
    <t>Gross proceeds from sale of assets</t>
  </si>
  <si>
    <t>Amount of inventory included in sale of assets</t>
  </si>
  <si>
    <t>Rideau [Member]</t>
  </si>
  <si>
    <t>Gain on disposal of assets</t>
  </si>
  <si>
    <t>Royalty receivables, First year</t>
  </si>
  <si>
    <t>Royalty receivables, Second year</t>
  </si>
  <si>
    <t>Royalty receivables, Third year</t>
  </si>
  <si>
    <t>Royalty receivables, Thereafter</t>
  </si>
  <si>
    <t>Bank Indebtedness - Additional Information (Detail)</t>
  </si>
  <si>
    <t>Dec. 31, 2016USD ($)</t>
  </si>
  <si>
    <t>Mar. 25, 2017USD ($)</t>
  </si>
  <si>
    <t>Mar. 26, 2014USD ($)</t>
  </si>
  <si>
    <t>Mar. 26, 2014CAD</t>
  </si>
  <si>
    <t>Dec. 21, 2016USD ($)</t>
  </si>
  <si>
    <t>Nov. 30, 2016USD ($)</t>
  </si>
  <si>
    <t>Mar. 26, 2016USD ($)</t>
  </si>
  <si>
    <t>Feb. 10, 2014USD ($)</t>
  </si>
  <si>
    <t>Jan. 20, 2014USD ($)</t>
  </si>
  <si>
    <t>Line of Credit Facility [Line Items]</t>
  </si>
  <si>
    <t>Reduction in the senior secured term loan</t>
  </si>
  <si>
    <t>Mortgage on moveable property (general) under the Civil Code (Quebec)</t>
  </si>
  <si>
    <t>As Amended [Member]</t>
  </si>
  <si>
    <t>Aggregate dividend payment</t>
  </si>
  <si>
    <t>33.00%</t>
  </si>
  <si>
    <t>Fixed charge coverage ratio</t>
  </si>
  <si>
    <t>Minimum [Member] | Senior Secured Revolving Credit Facility [Member]</t>
  </si>
  <si>
    <t>Bank Indebtedness - Summary of Company's Senior Credit Facility (Detail) - Senior Secured Notes [Member] - USD ($) $ in Thousands</t>
  </si>
  <si>
    <t>Maximum borrowing outstanding during the year</t>
  </si>
  <si>
    <t>Average outstanding balance during the year</t>
  </si>
  <si>
    <t>Weighted average interest rate for the year</t>
  </si>
  <si>
    <t>3.20%</t>
  </si>
  <si>
    <t>Effective interest rate at year-end</t>
  </si>
  <si>
    <t>3.00%</t>
  </si>
  <si>
    <t>3.30%</t>
  </si>
  <si>
    <t>Long-term debt - Summary of Long Term Debt (Detail) - USD ($) $ in Thousands</t>
  </si>
  <si>
    <t>Debt Instrument [Line Items]</t>
  </si>
  <si>
    <t>Long-term debt and Capital lease obligations</t>
  </si>
  <si>
    <t>Long-term debt:</t>
  </si>
  <si>
    <t>Term Loan from Investissement Quebec Prime Plus Seven Percent [Member]</t>
  </si>
  <si>
    <t>Term Loan from Investissement Quebec Prime Plus Five Point Five Percent [Member]</t>
  </si>
  <si>
    <t>Capital Leasing Arrangements [Member] | Land and Building [Member]</t>
  </si>
  <si>
    <t>Obligation under capital leases</t>
  </si>
  <si>
    <t>Term Loan Facility [Member]</t>
  </si>
  <si>
    <t>Term Loan from Investissement Quebec Prime Plus Ten Percent [Member]</t>
  </si>
  <si>
    <t>Secured Debt [Member] | Furniture and Equipment [Member]</t>
  </si>
  <si>
    <t>Cash Contribution [Member] | Montrovest BV [Member]</t>
  </si>
  <si>
    <t>Term Loan Facility Repaid In May Two Thousand Sixteen [Member]</t>
  </si>
  <si>
    <t>Long-term debt - Summary of Long Term Debt (Parenthetical) (Detail) $ in Thousands</t>
  </si>
  <si>
    <t>Mar. 25, 2017USD ($)Installment</t>
  </si>
  <si>
    <t>Mar. 25, 2017CADInstallment</t>
  </si>
  <si>
    <t>Mar. 26, 2016USD ($)Installment</t>
  </si>
  <si>
    <t>Mar. 26, 2016CADInstallment</t>
  </si>
  <si>
    <t>Mar. 28, 2015USD ($)</t>
  </si>
  <si>
    <t>Mar. 25, 2017CAD</t>
  </si>
  <si>
    <t>Mar. 26, 2016CAD</t>
  </si>
  <si>
    <t>Debt Periodic payment</t>
  </si>
  <si>
    <t>Annual rate of prime plus</t>
  </si>
  <si>
    <t>7.00%</t>
  </si>
  <si>
    <t>Number of installments | Installment</t>
  </si>
  <si>
    <t>Capital repayments</t>
  </si>
  <si>
    <t>Balance of term loan | CAD</t>
  </si>
  <si>
    <t>5.50%</t>
  </si>
  <si>
    <t>Land and Building [Member] | Capital Leasing Arrangements [Member]</t>
  </si>
  <si>
    <t>Outstanding amount of repayment | CAD</t>
  </si>
  <si>
    <t>Minimum [Member] | Capital Leasing Arrangements [Member]</t>
  </si>
  <si>
    <t>Debt Instrument Interest Rate Stated Percentage Rate</t>
  </si>
  <si>
    <t>3.60%</t>
  </si>
  <si>
    <t>Maximum [Member] | Capital Leasing Arrangements [Member]</t>
  </si>
  <si>
    <t>14.90%</t>
  </si>
  <si>
    <t>Term Loan Facility [Member] | Senior Subordinated Loans [Member]</t>
  </si>
  <si>
    <t>Line of Credit Facility Repayment Date</t>
  </si>
  <si>
    <t>May 31,
		2021</t>
  </si>
  <si>
    <t>Term Loan Facility [Member] | Senior Subordinated Loans [Member] | Libor Plus Nine Point Seven Five Percent [Member]</t>
  </si>
  <si>
    <t>Interest rate description</t>
  </si>
  <si>
    <t>LIBOR plus 9.75%</t>
  </si>
  <si>
    <t>Long-term debt interest rate</t>
  </si>
  <si>
    <t>9.75%</t>
  </si>
  <si>
    <t>10.00%</t>
  </si>
  <si>
    <t>Capital repayment period</t>
  </si>
  <si>
    <t>48 months</t>
  </si>
  <si>
    <t>Periodic principal payment due</t>
  </si>
  <si>
    <t>Interest on Cash advances</t>
  </si>
  <si>
    <t>11.00%</t>
  </si>
  <si>
    <t>Term Loan Facility Repaid In May Two Thousand Sixteen [Member] | Senior Subordinated Loans [Member]</t>
  </si>
  <si>
    <t>May 31,
		2016</t>
  </si>
  <si>
    <t>Term Loan Facility Repaid In May Two Thousand Sixteen [Member] | Senior Subordinated Loans [Member] | Libor Plus Nine Point Seven Five Percent [Member]</t>
  </si>
  <si>
    <t>Long-term debt - Additional Information (Detail) CAD in Millions, $ in Millions</t>
  </si>
  <si>
    <t>Nov. 30, 2015USD ($)</t>
  </si>
  <si>
    <t>Nov. 30, 2015CAD</t>
  </si>
  <si>
    <t>Dec. 11, 2016USD ($)</t>
  </si>
  <si>
    <t>Dec. 11, 2016CAD</t>
  </si>
  <si>
    <t>Outstanding letters of credit</t>
  </si>
  <si>
    <t>Montreal Head Office and Store [Member]</t>
  </si>
  <si>
    <t>Capital lease asset</t>
  </si>
  <si>
    <t>Capital lease obligation</t>
  </si>
  <si>
    <t>Lease period</t>
  </si>
  <si>
    <t>20 years</t>
  </si>
  <si>
    <t>Annual rent rate</t>
  </si>
  <si>
    <t>Montreal Head Office and Store [Member] | Other Long-term Liabilities [Member]</t>
  </si>
  <si>
    <t>Non-cash gain</t>
  </si>
  <si>
    <t>Investissement Quebec [Member]</t>
  </si>
  <si>
    <t>Reduction of monthly capital requirements</t>
  </si>
  <si>
    <t>Minimum capital ratio required</t>
  </si>
  <si>
    <t>Investissement Quebec [Member] | Minimum [Member]</t>
  </si>
  <si>
    <t>Adjusted long-term debt to adjusted net assets ratio</t>
  </si>
  <si>
    <t>Long-term debt - Summary of Future Minimum Lease Payments for Capital Leases (Detail) $ in Thousands</t>
  </si>
  <si>
    <t>Thereafter</t>
  </si>
  <si>
    <t>Total minimum lease payments</t>
  </si>
  <si>
    <t>Less imputed interest</t>
  </si>
  <si>
    <t>Long-term debt - Summary of Principal Payment on Long Term Debt Including Obligation Under Capital Lease (Detail) - USD ($) $ in Thousands</t>
  </si>
  <si>
    <t>Benefit Plans and Stock-Based Compensation - Additional Information (Detail)</t>
  </si>
  <si>
    <t>Nov. 15, 2016shares</t>
  </si>
  <si>
    <t>Mar. 25, 2017USD ($)$ / sharesshares</t>
  </si>
  <si>
    <t>Mar. 26, 2016USD ($)$ / sharesshares</t>
  </si>
  <si>
    <t>Mar. 28, 2015USD ($)shares</t>
  </si>
  <si>
    <t>Mar. 29, 2014shares</t>
  </si>
  <si>
    <t>Share-based Compensation Arrangement by Share-based Payment Award [Line Items]</t>
  </si>
  <si>
    <t>Options outstanding</t>
  </si>
  <si>
    <t>Share-based payment arrangements | $</t>
  </si>
  <si>
    <t>Outstanding warrants</t>
  </si>
  <si>
    <t>Weighted average exercise price | $ / shares</t>
  </si>
  <si>
    <t>Warrant expiry date</t>
  </si>
  <si>
    <t>Aug. 20,
		2022</t>
  </si>
  <si>
    <t>Maximum percentage of CO's total earnings before tax for three years</t>
  </si>
  <si>
    <t>Target incentive compensation level for the first three year cycle | $</t>
  </si>
  <si>
    <t>Percentage of total payout capped</t>
  </si>
  <si>
    <t>200.00%</t>
  </si>
  <si>
    <t>Payment portion of LTCIP value at the end of first three year</t>
  </si>
  <si>
    <t>Payment portion of LTCIP value thereafter</t>
  </si>
  <si>
    <t>Share Based Compensation Payout Ratio Under Long Term Cash Incentive Plan</t>
  </si>
  <si>
    <t>Percentage of amount payable at the end of three year</t>
  </si>
  <si>
    <t>50.00%</t>
  </si>
  <si>
    <t>Percentage Of Remaining Amount Payable One Year Thereafter</t>
  </si>
  <si>
    <t>Amounts earned under CEO long-term cash incentive Plan | $</t>
  </si>
  <si>
    <t>Class A Voting Share [Member]</t>
  </si>
  <si>
    <t>Intrinsic value of outstanding options | $</t>
  </si>
  <si>
    <t>Unrecognized compensation, non-vested portion of stock option | $</t>
  </si>
  <si>
    <t>Total compensation cost for recognized expenses | $</t>
  </si>
  <si>
    <t>Class A Voting Share [Member] | Maximum [Member]</t>
  </si>
  <si>
    <t>Shares reserved for issuance</t>
  </si>
  <si>
    <t>Amended Birks Employee Stock Option Plan [Member] | Class A Voting Share [Member]</t>
  </si>
  <si>
    <t>Exercise price | $ / shares</t>
  </si>
  <si>
    <t>Options granted</t>
  </si>
  <si>
    <t>Compensation expense | $</t>
  </si>
  <si>
    <t>Stock Compensation Plan [Member] | Class A Voting Share [Member]</t>
  </si>
  <si>
    <t>Employee stock option description</t>
  </si>
  <si>
    <t>Birks ESOP</t>
  </si>
  <si>
    <t>Employee Stock Purchase Plans [Member]</t>
  </si>
  <si>
    <t>Additional shares to be issued under this plan</t>
  </si>
  <si>
    <t>No additional shares will be issued under this plan.</t>
  </si>
  <si>
    <t>Additional shares issued</t>
  </si>
  <si>
    <t>Employee Stock Purchase Plans [Member] | Class A Voting Share [Member]</t>
  </si>
  <si>
    <t>Common stock purchase percent</t>
  </si>
  <si>
    <t>85.00%</t>
  </si>
  <si>
    <t>Outstanding shares</t>
  </si>
  <si>
    <t>Long Term Incentive Plan [Member] | Class A Voting Share [Member]</t>
  </si>
  <si>
    <t>Long term incentive plan stock appreciation rights, weighted average exercise price | $ / shares</t>
  </si>
  <si>
    <t>Stock options issued</t>
  </si>
  <si>
    <t>Vesting period</t>
  </si>
  <si>
    <t>Expiration period</t>
  </si>
  <si>
    <t>10 years</t>
  </si>
  <si>
    <t>Weighted Average Grant Date Fair Value | $ / shares</t>
  </si>
  <si>
    <t>Dividend yield</t>
  </si>
  <si>
    <t>Expected volatility</t>
  </si>
  <si>
    <t>95.30%</t>
  </si>
  <si>
    <t>Risk free interest rate</t>
  </si>
  <si>
    <t>2.30%</t>
  </si>
  <si>
    <t>Weighted average expected term</t>
  </si>
  <si>
    <t>Long Term Incentive Plan [Member] | Stock Appreciation Rights [Member] | Class A Voting Share [Member]</t>
  </si>
  <si>
    <t>Stock options exercisable</t>
  </si>
  <si>
    <t>Omnibus LTIP [Member] | Class A Voting Share [Member]</t>
  </si>
  <si>
    <t>114.63%</t>
  </si>
  <si>
    <t>2.20%</t>
  </si>
  <si>
    <t>Omnibus LTIP [Member] | Restricted Stock Units (RSUs) [Member]</t>
  </si>
  <si>
    <t>Units granted</t>
  </si>
  <si>
    <t>Expiration period following vesting date</t>
  </si>
  <si>
    <t>1 month</t>
  </si>
  <si>
    <t>Omnibus LTIP [Member] | Deferred Stock Units (DSU) [Member]</t>
  </si>
  <si>
    <t>Omnibus LTIP [Member] | Restricted Stock Units and Deferred Stock Units [Member]</t>
  </si>
  <si>
    <t>Options outstanding, Weighted average remaining life (years)</t>
  </si>
  <si>
    <t>4 years</t>
  </si>
  <si>
    <t>Profit Sharing 401 K Plan [Member]</t>
  </si>
  <si>
    <t>Percentage of employee contribution</t>
  </si>
  <si>
    <t>25.00%</t>
  </si>
  <si>
    <t>Percentage of employee compensation</t>
  </si>
  <si>
    <t>4.00%</t>
  </si>
  <si>
    <t>Company matching contributions after exercise of its right to cancel future matching contributions | $</t>
  </si>
  <si>
    <t>Benefit Plans and Stock-Based Compensation - Summary of Activity of Stock Option Plans and Arrangements (Detail) - $ / shares</t>
  </si>
  <si>
    <t>Outstanding Beginning balance</t>
  </si>
  <si>
    <t>Granted</t>
  </si>
  <si>
    <t>Exercised</t>
  </si>
  <si>
    <t>Expired</t>
  </si>
  <si>
    <t>Forfeited</t>
  </si>
  <si>
    <t>Outstanding Ending balance</t>
  </si>
  <si>
    <t>Benefit Plans and Stock-Based Compensation - Summary of Status of Stock Options (Detail) - $ / shares</t>
  </si>
  <si>
    <t>Mar. 29, 2014</t>
  </si>
  <si>
    <t>Options outstanding, Weighted average exercise price</t>
  </si>
  <si>
    <t>Range One [Member]</t>
  </si>
  <si>
    <t>Exercise price, Upper limit</t>
  </si>
  <si>
    <t>Range Two [Member]</t>
  </si>
  <si>
    <t>Range Three [Member]</t>
  </si>
  <si>
    <t>Range Four [Member]</t>
  </si>
  <si>
    <t>Exercise price, Lower limit</t>
  </si>
  <si>
    <t>Range Five [Member]</t>
  </si>
  <si>
    <t>Range Six [Member]</t>
  </si>
  <si>
    <t>Range Seven [Member]</t>
  </si>
  <si>
    <t>Options Outstanding [Member]</t>
  </si>
  <si>
    <t>Options outstanding, Number outstanding</t>
  </si>
  <si>
    <t>8 years 2 months 12 days</t>
  </si>
  <si>
    <t>Options Outstanding [Member] | Range One [Member]</t>
  </si>
  <si>
    <t>8 years 6 months</t>
  </si>
  <si>
    <t>Options Outstanding [Member] | Range Two [Member]</t>
  </si>
  <si>
    <t>6 years 1 month 6 days</t>
  </si>
  <si>
    <t>Options Outstanding [Member] | Range Three [Member]</t>
  </si>
  <si>
    <t>5 years 7 months 6 days</t>
  </si>
  <si>
    <t>Options Outstanding [Member] | Range Four [Member]</t>
  </si>
  <si>
    <t>4 years 8 months 12 days</t>
  </si>
  <si>
    <t>Options Outstanding [Member] | Range Five [Member]</t>
  </si>
  <si>
    <t>5 years 2 months 12 days</t>
  </si>
  <si>
    <t>Options Outstanding [Member] | Range Six [Member]</t>
  </si>
  <si>
    <t>9 years 8 months 12 days</t>
  </si>
  <si>
    <t>Options Outstanding [Member] | Range Seven [Member]</t>
  </si>
  <si>
    <t>7 years 9 months 18 days</t>
  </si>
  <si>
    <t>Options Exercisable [Member]</t>
  </si>
  <si>
    <t>Options exercisable, Number exercisable</t>
  </si>
  <si>
    <t>Options exercisable, Weighted average exercise price</t>
  </si>
  <si>
    <t>Options Exercisable [Member] | Range One [Member]</t>
  </si>
  <si>
    <t>Options Exercisable [Member] | Range Two [Member]</t>
  </si>
  <si>
    <t>Options Exercisable [Member] | Range Three [Member]</t>
  </si>
  <si>
    <t>Options Exercisable [Member] | Range Four [Member]</t>
  </si>
  <si>
    <t>Options Exercisable [Member] | Range Five [Member]</t>
  </si>
  <si>
    <t>Options Exercisable [Member] | Range Seven [Member]</t>
  </si>
  <si>
    <t>Benefit Plans and Stock-Based Compensation - Summary of Stock Option Activity (Detail) - $ / shares</t>
  </si>
  <si>
    <t>Benefit Plans and Stock-Based Compensation - Summary of Stock Option Plans (Detail) - $ / shares</t>
  </si>
  <si>
    <t>Share-based Compensation, Shares Authorized under Stock Option Plans, Exercise Price Range [Line Items]</t>
  </si>
  <si>
    <t>Number outstanding</t>
  </si>
  <si>
    <t>Options outstanding and exercisable Weighted average exercise price</t>
  </si>
  <si>
    <t>Options outstanding and exercisable Weighted average remaining life (years)</t>
  </si>
  <si>
    <t>Mayors Stock Option Plan [Member] | Exercise Prices ($ 1.05) [Member]</t>
  </si>
  <si>
    <t>Range of exercise price, Upper limit</t>
  </si>
  <si>
    <t>3 years 1 month 6 days</t>
  </si>
  <si>
    <t>Income taxes - Additional Information (Detail)</t>
  </si>
  <si>
    <t>Tax Credit Carryforward [Line Items]</t>
  </si>
  <si>
    <t>Accrued interest or penalties related to uncertain tax positions</t>
  </si>
  <si>
    <t>Non cash valuation allowance</t>
  </si>
  <si>
    <t>Reversal of valuation allowance</t>
  </si>
  <si>
    <t>Current tax receivable</t>
  </si>
  <si>
    <t>Current tax payable</t>
  </si>
  <si>
    <t>Deferred tax assets realized period</t>
  </si>
  <si>
    <t>Alternative Minimum Tax Credit [Member]</t>
  </si>
  <si>
    <t>Investment tax credits</t>
  </si>
  <si>
    <t>Earliest Tax Year [Member]</t>
  </si>
  <si>
    <t>Open tax year</t>
  </si>
  <si>
    <t>Latest Tax Year [Member]</t>
  </si>
  <si>
    <t>Domestic Tax Authority [Member]</t>
  </si>
  <si>
    <t>Federal non capital losses</t>
  </si>
  <si>
    <t>Domestic Tax Authority [Member] | Investment Tax Credit Carryforward [Member]</t>
  </si>
  <si>
    <t>Expire date</t>
  </si>
  <si>
    <t>Between 2023 and 2036.</t>
  </si>
  <si>
    <t>Foreign Tax Authority [Member]</t>
  </si>
  <si>
    <t>Federal net operating loss carry forwards expiration Dates</t>
  </si>
  <si>
    <t>Beginning in fiscal 2020 through fiscal 2034</t>
  </si>
  <si>
    <t>State and Local Jurisdiction [Member]</t>
  </si>
  <si>
    <t>Beginning in fiscal 2018 through fiscal 2034</t>
  </si>
  <si>
    <t>Foreign Country Section Three Eight Two Limitation [Member]</t>
  </si>
  <si>
    <t>Pre-acquisition net operating loss</t>
  </si>
  <si>
    <t>Pre-acquisition net operating loss limited</t>
  </si>
  <si>
    <t>Income Taxes - Summary of Net Deferred Tax Assets (Detail) - USD ($) $ in Thousands</t>
  </si>
  <si>
    <t>Deferred tax assets:</t>
  </si>
  <si>
    <t>Loss and tax credit carry forwards</t>
  </si>
  <si>
    <t>Difference between book and tax basis of property and equipment</t>
  </si>
  <si>
    <t>Interest expense limitations carry forward</t>
  </si>
  <si>
    <t>Inventory allowances</t>
  </si>
  <si>
    <t>Other reserves not currently deductible</t>
  </si>
  <si>
    <t>Expenses not currently deductible</t>
  </si>
  <si>
    <t>Other</t>
  </si>
  <si>
    <t>Net deferred tax asset before valuation allowance</t>
  </si>
  <si>
    <t>Valuation allowance</t>
  </si>
  <si>
    <t>Net deferred tax asset</t>
  </si>
  <si>
    <t>Income Taxes - Components of Income Tax Expense (Benefit) (Detail) - USD ($) $ in Thousands</t>
  </si>
  <si>
    <t>Current</t>
  </si>
  <si>
    <t>Deferred</t>
  </si>
  <si>
    <t>Income tax expense</t>
  </si>
  <si>
    <t>Income Taxes - Schedule of Effective Income Tax Rate Reconciliation (Detail) - USD ($) $ in Thousands</t>
  </si>
  <si>
    <t>Canadian statutory rate</t>
  </si>
  <si>
    <t>Rate differential for U.S. operations</t>
  </si>
  <si>
    <t>Utilization of unrecognized losses and other tax attributes</t>
  </si>
  <si>
    <t>Valuation allowance on deferred tax assets</t>
  </si>
  <si>
    <t>Permanent differences and other</t>
  </si>
  <si>
    <t>Capital Stock - Additional Information (Detail)</t>
  </si>
  <si>
    <t>Mar. 25, 2017ClassVote$ / shares</t>
  </si>
  <si>
    <t>Mar. 26, 2016$ / shares</t>
  </si>
  <si>
    <t>Class of Stock [Line Items]</t>
  </si>
  <si>
    <t>Preferred shares par value | $ / shares</t>
  </si>
  <si>
    <t>Number of classes of common stock outstanding | Class</t>
  </si>
  <si>
    <t>Common stock voting rights per share</t>
  </si>
  <si>
    <t>Capital Stock - Summary of Common Stock Outstanding (Detail) - USD ($) $ in Thousands</t>
  </si>
  <si>
    <t>Beginning Balance, Shares</t>
  </si>
  <si>
    <t>Ending Balance, Shares</t>
  </si>
  <si>
    <t>Balance as of beginning balance</t>
  </si>
  <si>
    <t>Balance as of ending balance</t>
  </si>
  <si>
    <t>Restructuring Charges - Additional Information (Detail) - USD ($)</t>
  </si>
  <si>
    <t>Restructuring Cost and Reserve [Line Items]</t>
  </si>
  <si>
    <t>Severance charge</t>
  </si>
  <si>
    <t>Employee retention related charges</t>
  </si>
  <si>
    <t>Loss on sublet of Tamarac facility included in restructuring charges</t>
  </si>
  <si>
    <t>Commission costs associated with sublease agreement included in restructuring charges</t>
  </si>
  <si>
    <t>Payments for restructuring charges</t>
  </si>
  <si>
    <t>Accounts Payable and Accrued Liabilities [Member]</t>
  </si>
  <si>
    <t>Accounts payable and accrued liabilities related to restructuring charges</t>
  </si>
  <si>
    <t>Commitments - Minimum Future Payments Under Leases (Detail) $ in Thousands</t>
  </si>
  <si>
    <t>Operating Leases, Future Minimum Payments Due, Total</t>
  </si>
  <si>
    <t>Commitments - Additional Information (Detail) - USD ($) $ in Millions</t>
  </si>
  <si>
    <t>Rent expense</t>
  </si>
  <si>
    <t>Contingent rent expense</t>
  </si>
  <si>
    <t>Contingencies - Additional Information (Detail) - USD ($) $ in Millions</t>
  </si>
  <si>
    <t>Guaranteed amount of private label credit card sales</t>
  </si>
  <si>
    <t>Reserve associated with guaranteed credit card sales</t>
  </si>
  <si>
    <t>Segmented Information - Additional Information (Detail)</t>
  </si>
  <si>
    <t>Mar. 25, 2017StoreSegmentLocation</t>
  </si>
  <si>
    <t>Segment Information [Line Items]</t>
  </si>
  <si>
    <t>Number of reportable segments | Segment</t>
  </si>
  <si>
    <t>Birks Brand [Member] | Retail Segment [Member]</t>
  </si>
  <si>
    <t>Number of retail stores</t>
  </si>
  <si>
    <t>Mayors Brand [Member] | Retail Segment [Member]</t>
  </si>
  <si>
    <t>Rolex Brand [Member] | Retail Segment [Member]</t>
  </si>
  <si>
    <t>Brinkhaus Brand [Member] | Retail Segment [Member]</t>
  </si>
  <si>
    <t>Number of retail locations | Location</t>
  </si>
  <si>
    <t>Segmented Information - Schedule of Information Relating to Segments (Detail) - USD ($) $ in Thousands</t>
  </si>
  <si>
    <t>Segment Reporting Information [Line Items]</t>
  </si>
  <si>
    <t>Sales to external customers</t>
  </si>
  <si>
    <t>Unadjusted gross profit</t>
  </si>
  <si>
    <t>Intersegment Eliminations [Member]</t>
  </si>
  <si>
    <t>Inter-segment sales</t>
  </si>
  <si>
    <t>Retail Segment [Member]</t>
  </si>
  <si>
    <t>Retail Segment [Member] | Operating Segments [Member]</t>
  </si>
  <si>
    <t>Other Segments [Member]</t>
  </si>
  <si>
    <t>Other Segments [Member] | Intersegment Eliminations [Member]</t>
  </si>
  <si>
    <t>Other Segments [Member] | Operating Segments [Member]</t>
  </si>
  <si>
    <t>Segmented Information - Schedule of Reconciliations of Segments Gross Profits and Certain Unallocated Costs to Consolidated Gross Profits (Detail) - USD ($) $ in Thousands</t>
  </si>
  <si>
    <t>Inventory provisions</t>
  </si>
  <si>
    <t>Other unallocated costs</t>
  </si>
  <si>
    <t>Adjustment of intercompany profit</t>
  </si>
  <si>
    <t>Segmented Information - Schedule of Sales to External Customers and Long-Lived Assets by Geographical Areas (Detail) - USD ($) $ in Thousands</t>
  </si>
  <si>
    <t>Revenues from External Customers and Long-Lived Assets [Line Items]</t>
  </si>
  <si>
    <t>Net sales, total</t>
  </si>
  <si>
    <t>Long-lived assets, total</t>
  </si>
  <si>
    <t>Canada [Member]</t>
  </si>
  <si>
    <t>United States [Member]</t>
  </si>
  <si>
    <t>Jewelry and Other [Member]</t>
  </si>
  <si>
    <t>Timepieces [Member]</t>
  </si>
  <si>
    <t>Related Party Transactions - Balance Related to Related Parties (Detail)</t>
  </si>
  <si>
    <t>Feb. 28, 2015USD ($)</t>
  </si>
  <si>
    <t>Feb. 28, 2015CAD</t>
  </si>
  <si>
    <t>Purchases of inventory from supplier related to shareholder</t>
  </si>
  <si>
    <t>Management fees to related parties</t>
  </si>
  <si>
    <t>Consultant fees to a related party</t>
  </si>
  <si>
    <t>Expense reimbursement to a related party</t>
  </si>
  <si>
    <t>Interest expense on cash advance received from controlling shareholder</t>
  </si>
  <si>
    <t>Compensation paid to a related party</t>
  </si>
  <si>
    <t>Accounts payable to supplier related to shareholder</t>
  </si>
  <si>
    <t>Accounts payable to related parties</t>
  </si>
  <si>
    <t>Interest payable on cash advance received from controlling shareholder</t>
  </si>
  <si>
    <t>Related party transactions - Additional Information (Detail)</t>
  </si>
  <si>
    <t>Jan. 01, 2017EUR (€)</t>
  </si>
  <si>
    <t>Nov. 17, 2015</t>
  </si>
  <si>
    <t>Jun. 08, 2011EUR (€)</t>
  </si>
  <si>
    <t>Jun. 30, 2016</t>
  </si>
  <si>
    <t>Apr. 30, 2015</t>
  </si>
  <si>
    <t>Jun. 30, 2014USD ($)</t>
  </si>
  <si>
    <t>Jun. 30, 2014CHF (SFr)</t>
  </si>
  <si>
    <t>Aug. 31, 2012USD ($)</t>
  </si>
  <si>
    <t>Jun. 30, 2011USD ($)</t>
  </si>
  <si>
    <t>Jun. 30, 2009USD ($)</t>
  </si>
  <si>
    <t>Jun. 30, 2009CAD</t>
  </si>
  <si>
    <t>May 31, 2009USD ($)</t>
  </si>
  <si>
    <t>Feb. 28, 2009USD ($)</t>
  </si>
  <si>
    <t>Aug. 31, 2002</t>
  </si>
  <si>
    <t>Mar. 25, 2017EUR (€)</t>
  </si>
  <si>
    <t>Mar. 26, 2016EUR (€)</t>
  </si>
  <si>
    <t>Mar. 28, 2015EUR (€)</t>
  </si>
  <si>
    <t>Mar. 29, 2014USD ($)</t>
  </si>
  <si>
    <t>Mar. 30, 2013USD ($)</t>
  </si>
  <si>
    <t>Related Party Transaction [Line Items]</t>
  </si>
  <si>
    <t>Agreement additional renewal term</t>
  </si>
  <si>
    <t>Legal fees incurred</t>
  </si>
  <si>
    <t>Percentage of purchase price on cost</t>
  </si>
  <si>
    <t>45.00%</t>
  </si>
  <si>
    <t>Purchase price of diamonds</t>
  </si>
  <si>
    <t>Related party expenses</t>
  </si>
  <si>
    <t>Amount paid</t>
  </si>
  <si>
    <t>Executive Chairman [Member]</t>
  </si>
  <si>
    <t>Annual compensation | €</t>
  </si>
  <si>
    <t>Montrovest BV [Member]</t>
  </si>
  <si>
    <t>Amount paid to related party</t>
  </si>
  <si>
    <t>Notice days for non renewal</t>
  </si>
  <si>
    <t>60 days</t>
  </si>
  <si>
    <t>Irrevocable letter of credit</t>
  </si>
  <si>
    <t>Agreement expiration date</t>
  </si>
  <si>
    <t>Dec. 31,
		2015</t>
  </si>
  <si>
    <t>Cash received from related party</t>
  </si>
  <si>
    <t>Annual interest rate</t>
  </si>
  <si>
    <t>16.00%</t>
  </si>
  <si>
    <t>Effective interest rate</t>
  </si>
  <si>
    <t>12.20%</t>
  </si>
  <si>
    <t>17.80%</t>
  </si>
  <si>
    <t>Fee as a percentage of outstanding principal amount</t>
  </si>
  <si>
    <t>Transaction amount</t>
  </si>
  <si>
    <t>Partial repayment of cash advance</t>
  </si>
  <si>
    <t>Advances payable to related party</t>
  </si>
  <si>
    <t>Montrovest BV [Member] | Minimum [Member] | Potential Transaction [Member]</t>
  </si>
  <si>
    <t>Net cash proceeds from an equity issuance</t>
  </si>
  <si>
    <t>Gestofi [Member]</t>
  </si>
  <si>
    <t>Sep. 30,
		2017</t>
  </si>
  <si>
    <t>Agreement beginning date</t>
  </si>
  <si>
    <t>Jan. 1,
		2016</t>
  </si>
  <si>
    <t>Aug. 1,
		2009</t>
  </si>
  <si>
    <t>Prime Investments S.A. [Member]</t>
  </si>
  <si>
    <t>Ownership percentage</t>
  </si>
  <si>
    <t>15.00%</t>
  </si>
  <si>
    <t>Regaluxe [Member]</t>
  </si>
  <si>
    <t>Regaluxe [Member] | Maximum [Member]</t>
  </si>
  <si>
    <t>Financial Instruments - Additional Information (Detail) - USD ($) $ in Thousands</t>
  </si>
  <si>
    <t>Fair Value Disclosures [Abstract]</t>
  </si>
  <si>
    <t>Percentage of consolidated sale</t>
  </si>
  <si>
    <t>42.00%</t>
  </si>
  <si>
    <t>39.00%</t>
  </si>
  <si>
    <t>36.00%</t>
  </si>
  <si>
    <t>Long-term debt bearing interest at variable rates</t>
  </si>
  <si>
    <t>Fixed-rate long-term debt</t>
  </si>
  <si>
    <t>Fair value of fixed long-term debt and other long-term liabilities</t>
  </si>
  <si>
    <t>Subsequent Events - Additional Information (Detail) - USD ($)</t>
  </si>
  <si>
    <t>May 11, 2017</t>
  </si>
  <si>
    <t>Subsequent Event [Line Items]</t>
  </si>
  <si>
    <t>Line of credit</t>
  </si>
  <si>
    <t>Lease Financing [Member]</t>
  </si>
  <si>
    <t>Borrowed</t>
  </si>
  <si>
    <t>Subsequent Event [Member] | Lease Financing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CAD &quot;#,##0_);_(&quot;CAD &quot;(#,##0)" numFmtId="167"/>
    <numFmt formatCode="_(&quot;CAD &quot;#,##0.0_);_(&quot;CAD &quot;(#,##0.0)" numFmtId="168"/>
    <numFmt formatCode="#,##0.0_);(#,##0.0)" numFmtId="169"/>
    <numFmt formatCode="_(&quot;€ &quot;#,##0_);_(&quot;€ &quot;(#,##0)" numFmtId="170"/>
    <numFmt formatCode="_(&quot;SFr &quot;#,##0_);_(&quot;SF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179821</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row>
    <row r="17" spans="1:2">
      <c r="A17" s="3" t="s">
        <v>3</v>
      </c>
    </row>
    <row r="18" spans="1:2">
      <c r="A18" s="4" t="s">
        <v>27</v>
      </c>
      <c r="B18" s="5" t="n">
        <v>10242911</v>
      </c>
    </row>
    <row r="19" spans="1:2">
      <c r="A19" s="4" t="s">
        <v>28</v>
      </c>
    </row>
    <row r="20" spans="1:2">
      <c r="A20" s="3" t="s">
        <v>3</v>
      </c>
    </row>
    <row r="21" spans="1:2">
      <c r="A21" s="4" t="s">
        <v>27</v>
      </c>
      <c r="B21" s="5" t="n">
        <v>7717970</v>
      </c>
    </row>
    <row r="22" spans="1:2">
      <c r="A22" s="4" t="s">
        <v>29</v>
      </c>
    </row>
    <row r="23" spans="1:2">
      <c r="A23" s="3" t="s">
        <v>3</v>
      </c>
    </row>
    <row r="24" spans="1:2">
      <c r="A24" s="4" t="s">
        <v>27</v>
      </c>
      <c r="B2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31</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31</v>
      </c>
    </row>
    <row r="3" spans="1:2">
      <c r="A3" s="3" t="s">
        <v>169</v>
      </c>
    </row>
    <row r="4" spans="1:2">
      <c r="A4" s="4" t="s">
        <v>35</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31</v>
      </c>
    </row>
    <row r="3" spans="1:2">
      <c r="A3" s="3" t="s">
        <v>171</v>
      </c>
    </row>
    <row r="4" spans="1:2">
      <c r="A4" s="4" t="s">
        <v>36</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v>
      </c>
      <c r="B1" s="2" t="s">
        <v>1</v>
      </c>
    </row>
    <row r="2" spans="1:2">
      <c r="B2" s="2" t="s">
        <v>31</v>
      </c>
    </row>
    <row r="3" spans="1:2">
      <c r="A3" s="3" t="s">
        <v>173</v>
      </c>
    </row>
    <row r="4" spans="1:2">
      <c r="A4" s="4" t="s">
        <v>39</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31</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6</v>
      </c>
      <c r="B1" s="2" t="s">
        <v>1</v>
      </c>
    </row>
    <row r="2" spans="1:2">
      <c r="B2" s="2" t="s">
        <v>31</v>
      </c>
    </row>
    <row r="3" spans="1:2">
      <c r="A3" s="3" t="s">
        <v>178</v>
      </c>
    </row>
    <row r="4" spans="1:2">
      <c r="A4" s="4" t="s">
        <v>46</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1</v>
      </c>
      <c r="B1" s="2" t="s">
        <v>1</v>
      </c>
    </row>
    <row r="2" spans="1:2">
      <c r="B2" s="2" t="s">
        <v>31</v>
      </c>
    </row>
    <row r="3" spans="1:2">
      <c r="A3" s="3" t="s">
        <v>178</v>
      </c>
    </row>
    <row r="4" spans="1:2">
      <c r="A4" s="4" t="s">
        <v>51</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31</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31</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31</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3"/>
    <col customWidth="1" max="2" min="2" width="28"/>
    <col customWidth="1" max="3" min="3" width="14"/>
    <col customWidth="1" max="4" min="4" width="14"/>
  </cols>
  <sheetData>
    <row r="1" spans="1:4">
      <c r="A1" s="1" t="s">
        <v>30</v>
      </c>
      <c r="C1" s="2" t="s">
        <v>31</v>
      </c>
      <c r="D1" s="2" t="s">
        <v>32</v>
      </c>
    </row>
    <row r="2" spans="1:4">
      <c r="A2" s="3" t="s">
        <v>33</v>
      </c>
    </row>
    <row r="3" spans="1:4">
      <c r="A3" s="4" t="s">
        <v>34</v>
      </c>
      <c r="C3" s="6" t="n">
        <v>1944</v>
      </c>
      <c r="D3" s="6" t="n">
        <v>2344</v>
      </c>
    </row>
    <row r="4" spans="1:4">
      <c r="A4" s="4" t="s">
        <v>35</v>
      </c>
      <c r="C4" s="5" t="n">
        <v>13561</v>
      </c>
      <c r="D4" s="5" t="n">
        <v>10293</v>
      </c>
    </row>
    <row r="5" spans="1:4">
      <c r="A5" s="4" t="s">
        <v>36</v>
      </c>
      <c r="C5" s="5" t="n">
        <v>132069</v>
      </c>
      <c r="D5" s="5" t="n">
        <v>137839</v>
      </c>
    </row>
    <row r="6" spans="1:4">
      <c r="A6" s="4" t="s">
        <v>37</v>
      </c>
      <c r="C6" s="5" t="n">
        <v>2191</v>
      </c>
      <c r="D6" s="5" t="n">
        <v>1793</v>
      </c>
    </row>
    <row r="7" spans="1:4">
      <c r="A7" s="4" t="s">
        <v>38</v>
      </c>
      <c r="C7" s="5" t="n">
        <v>149765</v>
      </c>
      <c r="D7" s="5" t="n">
        <v>152269</v>
      </c>
    </row>
    <row r="8" spans="1:4">
      <c r="A8" s="4" t="s">
        <v>39</v>
      </c>
      <c r="C8" s="5" t="n">
        <v>22990</v>
      </c>
      <c r="D8" s="5" t="n">
        <v>29419</v>
      </c>
    </row>
    <row r="9" spans="1:4">
      <c r="A9" s="4" t="s">
        <v>40</v>
      </c>
      <c r="C9" s="5" t="n">
        <v>690</v>
      </c>
      <c r="D9" s="5" t="n">
        <v>792</v>
      </c>
    </row>
    <row r="10" spans="1:4">
      <c r="A10" s="4" t="s">
        <v>41</v>
      </c>
      <c r="C10" s="5" t="n">
        <v>190</v>
      </c>
      <c r="D10" s="5" t="n">
        <v>493</v>
      </c>
    </row>
    <row r="11" spans="1:4">
      <c r="A11" s="4" t="s">
        <v>42</v>
      </c>
      <c r="C11" s="5" t="n">
        <v>5303</v>
      </c>
    </row>
    <row r="12" spans="1:4">
      <c r="A12" s="4" t="s">
        <v>43</v>
      </c>
      <c r="C12" s="5" t="n">
        <v>29173</v>
      </c>
      <c r="D12" s="5" t="n">
        <v>30704</v>
      </c>
    </row>
    <row r="13" spans="1:4">
      <c r="A13" s="4" t="s">
        <v>44</v>
      </c>
      <c r="C13" s="5" t="n">
        <v>178938</v>
      </c>
      <c r="D13" s="5" t="n">
        <v>182973</v>
      </c>
    </row>
    <row r="14" spans="1:4">
      <c r="A14" s="3" t="s">
        <v>45</v>
      </c>
    </row>
    <row r="15" spans="1:4">
      <c r="A15" s="4" t="s">
        <v>46</v>
      </c>
      <c r="C15" s="5" t="n">
        <v>70434</v>
      </c>
      <c r="D15" s="5" t="n">
        <v>62431</v>
      </c>
    </row>
    <row r="16" spans="1:4">
      <c r="A16" s="4" t="s">
        <v>47</v>
      </c>
      <c r="C16" s="5" t="n">
        <v>46657</v>
      </c>
      <c r="D16" s="5" t="n">
        <v>46730</v>
      </c>
    </row>
    <row r="17" spans="1:4">
      <c r="A17" s="4" t="s">
        <v>48</v>
      </c>
      <c r="C17" s="5" t="n">
        <v>8386</v>
      </c>
      <c r="D17" s="5" t="n">
        <v>9040</v>
      </c>
    </row>
    <row r="18" spans="1:4">
      <c r="A18" s="4" t="s">
        <v>49</v>
      </c>
      <c r="C18" s="5" t="n">
        <v>2810</v>
      </c>
      <c r="D18" s="5" t="n">
        <v>5634</v>
      </c>
    </row>
    <row r="19" spans="1:4">
      <c r="A19" s="4" t="s">
        <v>50</v>
      </c>
      <c r="C19" s="5" t="n">
        <v>128287</v>
      </c>
      <c r="D19" s="5" t="n">
        <v>123835</v>
      </c>
    </row>
    <row r="20" spans="1:4">
      <c r="A20" s="4" t="s">
        <v>51</v>
      </c>
      <c r="C20" s="5" t="n">
        <v>30525</v>
      </c>
      <c r="D20" s="5" t="n">
        <v>46651</v>
      </c>
    </row>
    <row r="21" spans="1:4">
      <c r="A21" s="4" t="s">
        <v>52</v>
      </c>
      <c r="C21" s="5" t="n">
        <v>7330</v>
      </c>
      <c r="D21" s="5" t="n">
        <v>4783</v>
      </c>
    </row>
    <row r="22" spans="1:4">
      <c r="A22" s="4" t="s">
        <v>53</v>
      </c>
      <c r="C22" s="5" t="n">
        <v>37855</v>
      </c>
      <c r="D22" s="5" t="n">
        <v>51434</v>
      </c>
    </row>
    <row r="23" spans="1:4">
      <c r="A23" s="4" t="s">
        <v>54</v>
      </c>
      <c r="C23" s="4" t="s">
        <v>55</v>
      </c>
      <c r="D23" s="4" t="s">
        <v>55</v>
      </c>
    </row>
    <row r="24" spans="1:4">
      <c r="A24" s="3" t="s">
        <v>56</v>
      </c>
    </row>
    <row r="25" spans="1:4">
      <c r="A25" s="4" t="s">
        <v>57</v>
      </c>
      <c r="C25" s="5" t="n">
        <v>69601</v>
      </c>
      <c r="D25" s="5" t="n">
        <v>69601</v>
      </c>
    </row>
    <row r="26" spans="1:4">
      <c r="A26" s="4" t="s">
        <v>58</v>
      </c>
      <c r="B26" s="4" t="s">
        <v>59</v>
      </c>
      <c r="C26" s="4" t="s">
        <v>55</v>
      </c>
      <c r="D26" s="4" t="s">
        <v>55</v>
      </c>
    </row>
    <row r="27" spans="1:4">
      <c r="A27" s="4" t="s">
        <v>60</v>
      </c>
      <c r="C27" s="5" t="n">
        <v>16372</v>
      </c>
      <c r="D27" s="5" t="n">
        <v>16216</v>
      </c>
    </row>
    <row r="28" spans="1:4">
      <c r="A28" s="4" t="s">
        <v>61</v>
      </c>
      <c r="C28" s="5" t="n">
        <v>-73921</v>
      </c>
      <c r="D28" s="5" t="n">
        <v>-78849</v>
      </c>
    </row>
    <row r="29" spans="1:4">
      <c r="A29" s="4" t="s">
        <v>62</v>
      </c>
      <c r="C29" s="5" t="n">
        <v>744</v>
      </c>
      <c r="D29" s="5" t="n">
        <v>736</v>
      </c>
    </row>
    <row r="30" spans="1:4">
      <c r="A30" s="4" t="s">
        <v>63</v>
      </c>
      <c r="C30" s="5" t="n">
        <v>12796</v>
      </c>
      <c r="D30" s="5" t="n">
        <v>7704</v>
      </c>
    </row>
    <row r="31" spans="1:4">
      <c r="A31" s="4" t="s">
        <v>64</v>
      </c>
      <c r="C31" s="5" t="n">
        <v>178938</v>
      </c>
      <c r="D31" s="5" t="n">
        <v>182973</v>
      </c>
    </row>
    <row r="32" spans="1:4">
      <c r="A32" s="4" t="s">
        <v>26</v>
      </c>
    </row>
    <row r="33" spans="1:4">
      <c r="A33" s="3" t="s">
        <v>56</v>
      </c>
    </row>
    <row r="34" spans="1:4">
      <c r="A34" s="4" t="s">
        <v>57</v>
      </c>
      <c r="B34" s="4" t="s">
        <v>59</v>
      </c>
      <c r="C34" s="5" t="n">
        <v>30988</v>
      </c>
      <c r="D34" s="5" t="n">
        <v>30988</v>
      </c>
    </row>
    <row r="35" spans="1:4">
      <c r="A35" s="4" t="s">
        <v>28</v>
      </c>
    </row>
    <row r="36" spans="1:4">
      <c r="A36" s="3" t="s">
        <v>56</v>
      </c>
    </row>
    <row r="37" spans="1:4">
      <c r="A37" s="4" t="s">
        <v>57</v>
      </c>
      <c r="B37" s="4" t="s">
        <v>59</v>
      </c>
      <c r="C37" s="6" t="n">
        <v>38613</v>
      </c>
      <c r="D37" s="6" t="n">
        <v>38613</v>
      </c>
    </row>
    <row r="38" spans="1:4"/>
    <row r="39" spans="1:4">
      <c r="A39" s="4" t="s">
        <v>59</v>
      </c>
      <c r="B39" s="4" t="s">
        <v>65</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31</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31</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31</v>
      </c>
    </row>
    <row r="3" spans="1:2">
      <c r="A3" s="3" t="s">
        <v>194</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31</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31</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31</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31</v>
      </c>
    </row>
    <row r="3" spans="1:2">
      <c r="A3" s="3" t="s">
        <v>208</v>
      </c>
    </row>
    <row r="4" spans="1:2">
      <c r="A4" s="4" t="s">
        <v>207</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31</v>
      </c>
    </row>
    <row r="3" spans="1:2">
      <c r="A3" s="3" t="s">
        <v>167</v>
      </c>
    </row>
    <row r="4" spans="1:2">
      <c r="A4" s="4" t="s">
        <v>211</v>
      </c>
      <c r="B4" s="4" t="s">
        <v>212</v>
      </c>
    </row>
    <row r="5" spans="1:2">
      <c r="A5" s="4" t="s">
        <v>76</v>
      </c>
      <c r="B5" s="4" t="s">
        <v>213</v>
      </c>
    </row>
    <row r="6" spans="1:2">
      <c r="A6" s="4" t="s">
        <v>34</v>
      </c>
      <c r="B6" s="4" t="s">
        <v>214</v>
      </c>
    </row>
    <row r="7" spans="1:2">
      <c r="A7" s="4" t="s">
        <v>35</v>
      </c>
      <c r="B7" s="4" t="s">
        <v>215</v>
      </c>
    </row>
    <row r="8" spans="1:2">
      <c r="A8" s="4" t="s">
        <v>36</v>
      </c>
      <c r="B8" s="4" t="s">
        <v>216</v>
      </c>
    </row>
    <row r="9" spans="1:2">
      <c r="A9" s="4" t="s">
        <v>39</v>
      </c>
      <c r="B9" s="4" t="s">
        <v>217</v>
      </c>
    </row>
    <row r="10" spans="1:2">
      <c r="A10" s="4" t="s">
        <v>40</v>
      </c>
      <c r="B10" s="4" t="s">
        <v>218</v>
      </c>
    </row>
    <row r="11" spans="1:2">
      <c r="A11" s="4" t="s">
        <v>219</v>
      </c>
      <c r="B11" s="4" t="s">
        <v>220</v>
      </c>
    </row>
    <row r="12" spans="1:2">
      <c r="A12" s="4" t="s">
        <v>221</v>
      </c>
      <c r="B12" s="4" t="s">
        <v>222</v>
      </c>
    </row>
    <row r="13" spans="1:2">
      <c r="A13" s="4" t="s">
        <v>184</v>
      </c>
      <c r="B13" s="4" t="s">
        <v>223</v>
      </c>
    </row>
    <row r="14" spans="1:2">
      <c r="A14" s="4" t="s">
        <v>224</v>
      </c>
      <c r="B14" s="4" t="s">
        <v>225</v>
      </c>
    </row>
    <row r="15" spans="1:2">
      <c r="A15" s="4" t="s">
        <v>82</v>
      </c>
      <c r="B15" s="4" t="s">
        <v>226</v>
      </c>
    </row>
    <row r="16" spans="1:2">
      <c r="A16" s="4" t="s">
        <v>227</v>
      </c>
      <c r="B16" s="4" t="s">
        <v>228</v>
      </c>
    </row>
    <row r="17" spans="1:2">
      <c r="A17" s="4" t="s">
        <v>79</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31</v>
      </c>
    </row>
    <row r="3" spans="1:2">
      <c r="A3" s="3" t="s">
        <v>16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5</v>
      </c>
      <c r="B1" s="2" t="s">
        <v>1</v>
      </c>
    </row>
    <row r="2" spans="1:2">
      <c r="B2" s="2" t="s">
        <v>31</v>
      </c>
    </row>
    <row r="3" spans="1:2">
      <c r="A3" s="3" t="s">
        <v>169</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31</v>
      </c>
      <c r="C1" s="2" t="s">
        <v>32</v>
      </c>
    </row>
    <row r="2" spans="1:3">
      <c r="A2" s="4" t="s">
        <v>67</v>
      </c>
      <c r="B2" s="5" t="n">
        <v>17960881</v>
      </c>
      <c r="C2" s="5" t="n">
        <v>17960881</v>
      </c>
    </row>
    <row r="3" spans="1:3">
      <c r="A3" s="4" t="s">
        <v>68</v>
      </c>
      <c r="B3" s="6" t="n">
        <v>0</v>
      </c>
      <c r="C3" s="6" t="n">
        <v>0</v>
      </c>
    </row>
    <row r="4" spans="1:3">
      <c r="A4" s="4" t="s">
        <v>69</v>
      </c>
      <c r="B4" s="5" t="n">
        <v>0</v>
      </c>
      <c r="C4" s="5" t="n">
        <v>0</v>
      </c>
    </row>
    <row r="5" spans="1:3">
      <c r="A5" s="4" t="s">
        <v>26</v>
      </c>
    </row>
    <row r="6" spans="1:3">
      <c r="A6" s="4" t="s">
        <v>70</v>
      </c>
      <c r="B6" s="6" t="n">
        <v>0</v>
      </c>
      <c r="C6" s="6" t="n">
        <v>0</v>
      </c>
    </row>
    <row r="7" spans="1:3">
      <c r="A7" s="4" t="s">
        <v>71</v>
      </c>
      <c r="B7" s="5" t="n">
        <v>10242911</v>
      </c>
      <c r="C7" s="5" t="n">
        <v>10242911</v>
      </c>
    </row>
    <row r="8" spans="1:3">
      <c r="A8" s="4" t="s">
        <v>67</v>
      </c>
      <c r="B8" s="5" t="n">
        <v>10242911</v>
      </c>
      <c r="C8" s="5" t="n">
        <v>10242911</v>
      </c>
    </row>
    <row r="9" spans="1:3">
      <c r="A9" s="4" t="s">
        <v>28</v>
      </c>
    </row>
    <row r="10" spans="1:3">
      <c r="A10" s="4" t="s">
        <v>70</v>
      </c>
      <c r="B10" s="6" t="n">
        <v>0</v>
      </c>
      <c r="C10" s="6" t="n">
        <v>0</v>
      </c>
    </row>
    <row r="11" spans="1:3">
      <c r="A11" s="4" t="s">
        <v>71</v>
      </c>
      <c r="B11" s="5" t="n">
        <v>7717970</v>
      </c>
      <c r="C11" s="5" t="n">
        <v>7717970</v>
      </c>
    </row>
    <row r="12" spans="1:3">
      <c r="A12" s="4" t="s">
        <v>67</v>
      </c>
      <c r="B12" s="5" t="n">
        <v>7717970</v>
      </c>
      <c r="C12" s="5" t="n">
        <v>77179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31</v>
      </c>
    </row>
    <row r="3" spans="1:2">
      <c r="A3" s="3" t="s">
        <v>17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31</v>
      </c>
    </row>
    <row r="3" spans="1:2">
      <c r="A3" s="3" t="s">
        <v>173</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31</v>
      </c>
    </row>
    <row r="3" spans="1:2">
      <c r="A3" s="3" t="s">
        <v>178</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31</v>
      </c>
    </row>
    <row r="3" spans="1:2">
      <c r="A3" s="3" t="s">
        <v>178</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68</v>
      </c>
      <c r="B1" s="2" t="s">
        <v>1</v>
      </c>
    </row>
    <row r="2" spans="1:2">
      <c r="B2" s="2" t="s">
        <v>31</v>
      </c>
    </row>
    <row r="3" spans="1:2">
      <c r="A3" s="4" t="s">
        <v>269</v>
      </c>
    </row>
    <row r="4" spans="1:2">
      <c r="A4" s="4" t="s">
        <v>270</v>
      </c>
      <c r="B4" s="4" t="s">
        <v>271</v>
      </c>
    </row>
    <row r="5" spans="1:2">
      <c r="A5" s="4" t="s">
        <v>272</v>
      </c>
      <c r="B5" s="4" t="s">
        <v>273</v>
      </c>
    </row>
    <row r="6" spans="1:2">
      <c r="A6" s="4" t="s">
        <v>274</v>
      </c>
    </row>
    <row r="7" spans="1:2">
      <c r="A7" s="4" t="s">
        <v>272</v>
      </c>
      <c r="B7" s="4" t="s">
        <v>275</v>
      </c>
    </row>
    <row r="8" spans="1:2">
      <c r="A8" s="4" t="s">
        <v>276</v>
      </c>
      <c r="B8"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31</v>
      </c>
    </row>
    <row r="3" spans="1:2">
      <c r="A3" s="3" t="s">
        <v>185</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31</v>
      </c>
    </row>
    <row r="3" spans="1:2">
      <c r="A3" s="3" t="s">
        <v>188</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31</v>
      </c>
    </row>
    <row r="3" spans="1:2">
      <c r="A3" s="3" t="s">
        <v>194</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31</v>
      </c>
    </row>
    <row r="3" spans="1:2">
      <c r="A3" s="3" t="s">
        <v>199</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31</v>
      </c>
    </row>
    <row r="3" spans="1:2">
      <c r="A3" s="3" t="s">
        <v>202</v>
      </c>
    </row>
    <row r="4" spans="1:2">
      <c r="A4" s="4" t="s">
        <v>299</v>
      </c>
      <c r="B4"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31</v>
      </c>
      <c r="C2" s="2" t="s">
        <v>32</v>
      </c>
      <c r="D2" s="2" t="s">
        <v>73</v>
      </c>
    </row>
    <row r="3" spans="1:4">
      <c r="A3" s="3" t="s">
        <v>74</v>
      </c>
    </row>
    <row r="4" spans="1:4">
      <c r="A4" s="4" t="s">
        <v>75</v>
      </c>
      <c r="B4" s="6" t="n">
        <v>286921</v>
      </c>
      <c r="C4" s="6" t="n">
        <v>285826</v>
      </c>
      <c r="D4" s="6" t="n">
        <v>301637</v>
      </c>
    </row>
    <row r="5" spans="1:4">
      <c r="A5" s="4" t="s">
        <v>76</v>
      </c>
      <c r="B5" s="5" t="n">
        <v>178487</v>
      </c>
      <c r="C5" s="5" t="n">
        <v>176439</v>
      </c>
      <c r="D5" s="5" t="n">
        <v>183832</v>
      </c>
    </row>
    <row r="6" spans="1:4">
      <c r="A6" s="4" t="s">
        <v>77</v>
      </c>
      <c r="B6" s="5" t="n">
        <v>108434</v>
      </c>
      <c r="C6" s="5" t="n">
        <v>109387</v>
      </c>
      <c r="D6" s="5" t="n">
        <v>117805</v>
      </c>
    </row>
    <row r="7" spans="1:4">
      <c r="A7" s="4" t="s">
        <v>78</v>
      </c>
      <c r="B7" s="5" t="n">
        <v>94226</v>
      </c>
      <c r="C7" s="5" t="n">
        <v>91125</v>
      </c>
      <c r="D7" s="5" t="n">
        <v>103735</v>
      </c>
    </row>
    <row r="8" spans="1:4">
      <c r="A8" s="4" t="s">
        <v>79</v>
      </c>
      <c r="B8" s="5" t="n">
        <v>842</v>
      </c>
      <c r="C8" s="5" t="n">
        <v>754</v>
      </c>
      <c r="D8" s="5" t="n">
        <v>2604</v>
      </c>
    </row>
    <row r="9" spans="1:4">
      <c r="A9" s="4" t="s">
        <v>80</v>
      </c>
      <c r="B9" s="5" t="n">
        <v>5034</v>
      </c>
      <c r="C9" s="5" t="n">
        <v>5229</v>
      </c>
      <c r="D9" s="5" t="n">
        <v>5932</v>
      </c>
    </row>
    <row r="10" spans="1:4">
      <c r="A10" s="4" t="s">
        <v>81</v>
      </c>
      <c r="C10" s="5" t="n">
        <v>-3229</v>
      </c>
    </row>
    <row r="11" spans="1:4">
      <c r="A11" s="4" t="s">
        <v>82</v>
      </c>
      <c r="D11" s="5" t="n">
        <v>238</v>
      </c>
    </row>
    <row r="12" spans="1:4">
      <c r="A12" s="4" t="s">
        <v>83</v>
      </c>
      <c r="B12" s="5" t="n">
        <v>100102</v>
      </c>
      <c r="C12" s="5" t="n">
        <v>93879</v>
      </c>
      <c r="D12" s="5" t="n">
        <v>112509</v>
      </c>
    </row>
    <row r="13" spans="1:4">
      <c r="A13" s="4" t="s">
        <v>84</v>
      </c>
      <c r="B13" s="5" t="n">
        <v>8332</v>
      </c>
      <c r="C13" s="5" t="n">
        <v>15508</v>
      </c>
      <c r="D13" s="5" t="n">
        <v>5296</v>
      </c>
    </row>
    <row r="14" spans="1:4">
      <c r="A14" s="4" t="s">
        <v>85</v>
      </c>
      <c r="B14" s="5" t="n">
        <v>8681</v>
      </c>
      <c r="C14" s="5" t="n">
        <v>10020</v>
      </c>
      <c r="D14" s="5" t="n">
        <v>11285</v>
      </c>
    </row>
    <row r="15" spans="1:4">
      <c r="A15" s="4" t="s">
        <v>86</v>
      </c>
      <c r="D15" s="5" t="n">
        <v>2643</v>
      </c>
    </row>
    <row r="16" spans="1:4">
      <c r="A16" s="4" t="s">
        <v>87</v>
      </c>
      <c r="B16" s="5" t="n">
        <v>-349</v>
      </c>
      <c r="C16" s="5" t="n">
        <v>5488</v>
      </c>
      <c r="D16" s="5" t="n">
        <v>-8632</v>
      </c>
    </row>
    <row r="17" spans="1:4">
      <c r="A17" s="4" t="s">
        <v>88</v>
      </c>
      <c r="B17" s="5" t="n">
        <v>-5277</v>
      </c>
      <c r="C17" s="5" t="n">
        <v>50</v>
      </c>
    </row>
    <row r="18" spans="1:4">
      <c r="A18" s="4" t="s">
        <v>89</v>
      </c>
      <c r="B18" s="6" t="n">
        <v>4928</v>
      </c>
      <c r="C18" s="6" t="n">
        <v>5438</v>
      </c>
      <c r="D18" s="6" t="n">
        <v>-8632</v>
      </c>
    </row>
    <row r="19" spans="1:4">
      <c r="A19" s="3" t="s">
        <v>90</v>
      </c>
    </row>
    <row r="20" spans="1:4">
      <c r="A20" s="4" t="s">
        <v>91</v>
      </c>
      <c r="B20" s="5" t="n">
        <v>17961</v>
      </c>
      <c r="C20" s="5" t="n">
        <v>17961</v>
      </c>
      <c r="D20" s="5" t="n">
        <v>17937</v>
      </c>
    </row>
    <row r="21" spans="1:4">
      <c r="A21" s="4" t="s">
        <v>92</v>
      </c>
      <c r="B21" s="5" t="n">
        <v>18418</v>
      </c>
      <c r="C21" s="5" t="n">
        <v>17961</v>
      </c>
      <c r="D21" s="5" t="n">
        <v>17937</v>
      </c>
    </row>
    <row r="22" spans="1:4">
      <c r="A22" s="3" t="s">
        <v>93</v>
      </c>
    </row>
    <row r="23" spans="1:4">
      <c r="A23" s="4" t="s">
        <v>91</v>
      </c>
      <c r="B23" s="7" t="n">
        <v>0.27</v>
      </c>
      <c r="C23" s="7" t="n">
        <v>0.3</v>
      </c>
      <c r="D23" s="7" t="n">
        <v>-0.48</v>
      </c>
    </row>
    <row r="24" spans="1:4">
      <c r="A24" s="4" t="s">
        <v>92</v>
      </c>
      <c r="B24" s="7" t="n">
        <v>0.27</v>
      </c>
      <c r="C24" s="7" t="n">
        <v>0.3</v>
      </c>
      <c r="D24" s="7" t="n">
        <v>-0.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01</v>
      </c>
      <c r="B1" s="2" t="s">
        <v>302</v>
      </c>
      <c r="C1" s="2" t="s">
        <v>1</v>
      </c>
    </row>
    <row r="2" spans="1:10">
      <c r="B2" s="2" t="s">
        <v>303</v>
      </c>
      <c r="C2" s="2" t="s">
        <v>31</v>
      </c>
      <c r="D2" s="2" t="s">
        <v>32</v>
      </c>
      <c r="E2" s="2" t="s">
        <v>73</v>
      </c>
      <c r="F2" s="2" t="s">
        <v>304</v>
      </c>
      <c r="G2" s="2" t="s">
        <v>305</v>
      </c>
      <c r="H2" s="2" t="s">
        <v>306</v>
      </c>
      <c r="I2" s="2" t="s">
        <v>307</v>
      </c>
      <c r="J2" s="2" t="s">
        <v>308</v>
      </c>
    </row>
    <row r="3" spans="1:10">
      <c r="A3" s="3" t="s">
        <v>309</v>
      </c>
    </row>
    <row r="4" spans="1:10">
      <c r="A4" s="4" t="s">
        <v>112</v>
      </c>
      <c r="C4" s="6" t="n">
        <v>4928000</v>
      </c>
      <c r="D4" s="6" t="n">
        <v>5438000</v>
      </c>
      <c r="E4" s="6" t="n">
        <v>-8632000</v>
      </c>
    </row>
    <row r="5" spans="1:10">
      <c r="A5" s="4" t="s">
        <v>310</v>
      </c>
      <c r="C5" s="5" t="n">
        <v>13900000</v>
      </c>
    </row>
    <row r="6" spans="1:10">
      <c r="A6" s="4" t="s">
        <v>311</v>
      </c>
      <c r="C6" s="5" t="n">
        <v>8100000</v>
      </c>
    </row>
    <row r="7" spans="1:10">
      <c r="A7" s="4" t="s">
        <v>312</v>
      </c>
      <c r="C7" s="5" t="n">
        <v>6000000</v>
      </c>
    </row>
    <row r="8" spans="1:10">
      <c r="A8" s="4" t="s">
        <v>46</v>
      </c>
      <c r="C8" s="5" t="n">
        <v>70434000</v>
      </c>
      <c r="D8" s="5" t="n">
        <v>62431000</v>
      </c>
    </row>
    <row r="9" spans="1:10">
      <c r="A9" s="4" t="s">
        <v>313</v>
      </c>
      <c r="B9" s="6" t="n">
        <v>110000000</v>
      </c>
    </row>
    <row r="10" spans="1:10">
      <c r="A10" s="4" t="s">
        <v>314</v>
      </c>
      <c r="C10" s="5" t="n">
        <v>14600000</v>
      </c>
      <c r="D10" s="5" t="n">
        <v>16200000</v>
      </c>
    </row>
    <row r="11" spans="1:10">
      <c r="A11" s="4" t="s">
        <v>315</v>
      </c>
      <c r="I11" s="6" t="n">
        <v>5000000</v>
      </c>
      <c r="J11" s="6" t="n">
        <v>12500000</v>
      </c>
    </row>
    <row r="12" spans="1:10">
      <c r="A12" s="4" t="s">
        <v>316</v>
      </c>
      <c r="B12" s="6" t="n">
        <v>8000000</v>
      </c>
      <c r="C12" s="5" t="n">
        <v>30000000</v>
      </c>
    </row>
    <row r="13" spans="1:10">
      <c r="A13" s="4" t="s">
        <v>317</v>
      </c>
      <c r="C13" s="6" t="n">
        <v>41000</v>
      </c>
    </row>
    <row r="14" spans="1:10">
      <c r="A14" s="4" t="s">
        <v>318</v>
      </c>
    </row>
    <row r="15" spans="1:10">
      <c r="A15" s="3" t="s">
        <v>309</v>
      </c>
    </row>
    <row r="16" spans="1:10">
      <c r="A16" s="4" t="s">
        <v>319</v>
      </c>
      <c r="C16" s="4" t="s">
        <v>320</v>
      </c>
    </row>
    <row r="17" spans="1:10">
      <c r="A17" s="4" t="s">
        <v>321</v>
      </c>
      <c r="C17" s="4" t="s">
        <v>322</v>
      </c>
    </row>
    <row r="18" spans="1:10">
      <c r="A18" s="4" t="s">
        <v>323</v>
      </c>
      <c r="C18" s="4" t="s">
        <v>324</v>
      </c>
    </row>
    <row r="19" spans="1:10">
      <c r="A19" s="4" t="s">
        <v>325</v>
      </c>
    </row>
    <row r="20" spans="1:10">
      <c r="A20" s="3" t="s">
        <v>309</v>
      </c>
    </row>
    <row r="21" spans="1:10">
      <c r="A21" s="4" t="s">
        <v>313</v>
      </c>
      <c r="C21" s="6" t="n">
        <v>110000000</v>
      </c>
    </row>
    <row r="22" spans="1:10">
      <c r="A22" s="4" t="s">
        <v>314</v>
      </c>
      <c r="C22" s="6" t="n">
        <v>14600000</v>
      </c>
      <c r="D22" s="6" t="n">
        <v>16200000</v>
      </c>
    </row>
    <row r="23" spans="1:10">
      <c r="A23" s="4" t="s">
        <v>326</v>
      </c>
      <c r="B23" s="4" t="s">
        <v>327</v>
      </c>
      <c r="C23" s="4" t="s">
        <v>327</v>
      </c>
    </row>
    <row r="24" spans="1:10">
      <c r="A24" s="4" t="s">
        <v>328</v>
      </c>
    </row>
    <row r="25" spans="1:10">
      <c r="A25" s="3" t="s">
        <v>309</v>
      </c>
    </row>
    <row r="26" spans="1:10">
      <c r="A26" s="4" t="s">
        <v>312</v>
      </c>
      <c r="C26" s="6" t="n">
        <v>6000000</v>
      </c>
      <c r="G26" s="6" t="n">
        <v>8000000</v>
      </c>
    </row>
    <row r="27" spans="1:10">
      <c r="A27" s="4" t="s">
        <v>329</v>
      </c>
    </row>
    <row r="28" spans="1:10">
      <c r="A28" s="3" t="s">
        <v>309</v>
      </c>
    </row>
    <row r="29" spans="1:10">
      <c r="A29" s="4" t="s">
        <v>312</v>
      </c>
      <c r="F29" s="6" t="n">
        <v>6000000</v>
      </c>
    </row>
    <row r="30" spans="1:10">
      <c r="A30" s="4" t="s">
        <v>330</v>
      </c>
    </row>
    <row r="31" spans="1:10">
      <c r="A31" s="3" t="s">
        <v>309</v>
      </c>
    </row>
    <row r="32" spans="1:10">
      <c r="A32" s="4" t="s">
        <v>313</v>
      </c>
      <c r="B32" s="6" t="n">
        <v>28000000</v>
      </c>
      <c r="H32" s="6" t="n">
        <v>33000000</v>
      </c>
    </row>
    <row r="33" spans="1:10">
      <c r="A33" s="4" t="s">
        <v>331</v>
      </c>
      <c r="B33" s="4" t="s">
        <v>332</v>
      </c>
      <c r="C33" s="4" t="s">
        <v>332</v>
      </c>
    </row>
    <row r="34" spans="1:10">
      <c r="A34" s="4" t="s">
        <v>333</v>
      </c>
    </row>
    <row r="35" spans="1:10">
      <c r="A35" s="3" t="s">
        <v>309</v>
      </c>
    </row>
    <row r="36" spans="1:10">
      <c r="A36" s="4" t="s">
        <v>326</v>
      </c>
      <c r="C36" s="4" t="s">
        <v>334</v>
      </c>
    </row>
    <row r="37" spans="1:10">
      <c r="A37" s="4" t="s">
        <v>335</v>
      </c>
      <c r="C37" s="6" t="n">
        <v>6000000</v>
      </c>
    </row>
    <row r="38" spans="1:10">
      <c r="A38" s="4" t="s">
        <v>315</v>
      </c>
      <c r="I38" s="5" t="n">
        <v>5000000</v>
      </c>
      <c r="J38" s="5" t="n">
        <v>12500000</v>
      </c>
    </row>
    <row r="39" spans="1:10">
      <c r="A39" s="4" t="s">
        <v>316</v>
      </c>
      <c r="C39" s="6" t="n">
        <v>6000000</v>
      </c>
      <c r="H39" s="6" t="n">
        <v>8000000</v>
      </c>
    </row>
    <row r="40" spans="1:10">
      <c r="A40" s="4" t="s">
        <v>336</v>
      </c>
    </row>
    <row r="41" spans="1:10">
      <c r="A41" s="3" t="s">
        <v>309</v>
      </c>
    </row>
    <row r="42" spans="1:10">
      <c r="A42" s="4" t="s">
        <v>315</v>
      </c>
      <c r="I42" s="6" t="n">
        <v>4000000</v>
      </c>
      <c r="J42" s="6" t="n">
        <v>115000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337</v>
      </c>
      <c r="B1" s="2" t="s">
        <v>1</v>
      </c>
    </row>
    <row r="2" spans="1:4">
      <c r="B2" s="2" t="s">
        <v>31</v>
      </c>
      <c r="C2" s="2" t="s">
        <v>32</v>
      </c>
      <c r="D2" s="2" t="s">
        <v>73</v>
      </c>
    </row>
    <row r="3" spans="1:4">
      <c r="A3" s="3" t="s">
        <v>338</v>
      </c>
    </row>
    <row r="4" spans="1:4">
      <c r="A4" s="4" t="s">
        <v>339</v>
      </c>
      <c r="B4" s="6" t="n">
        <v>31000</v>
      </c>
      <c r="C4" s="6" t="n">
        <v>46000</v>
      </c>
      <c r="D4" s="6" t="n">
        <v>59000</v>
      </c>
    </row>
    <row r="5" spans="1:4">
      <c r="A5" s="4" t="s">
        <v>340</v>
      </c>
      <c r="B5" s="6" t="n">
        <v>1900000</v>
      </c>
      <c r="C5" s="5" t="n">
        <v>2300000</v>
      </c>
    </row>
    <row r="6" spans="1:4">
      <c r="A6" s="4" t="s">
        <v>341</v>
      </c>
      <c r="B6" s="4" t="s">
        <v>342</v>
      </c>
    </row>
    <row r="7" spans="1:4">
      <c r="A7" s="4" t="s">
        <v>343</v>
      </c>
      <c r="B7" s="4" t="s">
        <v>344</v>
      </c>
    </row>
    <row r="8" spans="1:4">
      <c r="A8" s="4" t="s">
        <v>40</v>
      </c>
      <c r="B8" s="6" t="n">
        <v>1800000</v>
      </c>
      <c r="C8" s="5" t="n">
        <v>1800000</v>
      </c>
    </row>
    <row r="9" spans="1:4">
      <c r="A9" s="4" t="s">
        <v>345</v>
      </c>
      <c r="B9" s="6" t="n">
        <v>1100000</v>
      </c>
      <c r="C9" s="5" t="n">
        <v>1000000</v>
      </c>
    </row>
    <row r="10" spans="1:4">
      <c r="A10" s="4" t="s">
        <v>346</v>
      </c>
      <c r="B10" s="4" t="s">
        <v>347</v>
      </c>
    </row>
    <row r="11" spans="1:4">
      <c r="A11" s="4" t="s">
        <v>348</v>
      </c>
      <c r="B11" s="6" t="n">
        <v>0</v>
      </c>
      <c r="C11" s="5" t="n">
        <v>0</v>
      </c>
      <c r="D11" s="5" t="n">
        <v>200000</v>
      </c>
    </row>
    <row r="12" spans="1:4">
      <c r="A12" s="4" t="s">
        <v>349</v>
      </c>
      <c r="B12" s="5" t="n">
        <v>2600000</v>
      </c>
      <c r="C12" s="5" t="n">
        <v>2700000</v>
      </c>
      <c r="D12" s="5" t="n">
        <v>2900000</v>
      </c>
    </row>
    <row r="13" spans="1:4">
      <c r="A13" s="4" t="s">
        <v>350</v>
      </c>
      <c r="B13" s="5" t="n">
        <v>8700000</v>
      </c>
      <c r="C13" s="5" t="n">
        <v>9000000</v>
      </c>
      <c r="D13" s="6" t="n">
        <v>9500000</v>
      </c>
    </row>
    <row r="14" spans="1:4">
      <c r="A14" s="4" t="s">
        <v>351</v>
      </c>
      <c r="B14" s="5" t="n">
        <v>5000000</v>
      </c>
      <c r="C14" s="5" t="n">
        <v>4400000</v>
      </c>
    </row>
    <row r="15" spans="1:4">
      <c r="A15" s="4" t="s">
        <v>352</v>
      </c>
      <c r="B15" s="6" t="n">
        <v>1100000</v>
      </c>
      <c r="C15" s="6" t="n">
        <v>1700000</v>
      </c>
    </row>
    <row r="16" spans="1:4">
      <c r="A16" s="4" t="s">
        <v>353</v>
      </c>
    </row>
    <row r="17" spans="1:4">
      <c r="A17" s="3" t="s">
        <v>338</v>
      </c>
    </row>
    <row r="18" spans="1:4">
      <c r="A18" s="4" t="s">
        <v>354</v>
      </c>
      <c r="B18" s="5" t="n">
        <v>417377</v>
      </c>
      <c r="C18" s="5" t="n">
        <v>666789</v>
      </c>
      <c r="D18" s="5" t="n">
        <v>442088</v>
      </c>
    </row>
    <row r="19" spans="1:4">
      <c r="A19" s="4" t="s">
        <v>355</v>
      </c>
    </row>
    <row r="20" spans="1:4">
      <c r="A20" s="3" t="s">
        <v>338</v>
      </c>
    </row>
    <row r="21" spans="1:4">
      <c r="A21" s="4" t="s">
        <v>354</v>
      </c>
      <c r="B21" s="5" t="n">
        <v>382693</v>
      </c>
      <c r="C21" s="5" t="n">
        <v>382693</v>
      </c>
      <c r="D21" s="5" t="n">
        <v>382693</v>
      </c>
    </row>
    <row r="22" spans="1:4">
      <c r="A22" s="4" t="s">
        <v>356</v>
      </c>
    </row>
    <row r="23" spans="1:4">
      <c r="A23" s="3" t="s">
        <v>338</v>
      </c>
    </row>
    <row r="24" spans="1:4">
      <c r="A24" s="4" t="s">
        <v>357</v>
      </c>
      <c r="B24" s="6" t="n">
        <v>-200000</v>
      </c>
      <c r="C24" s="6" t="n">
        <v>-300000</v>
      </c>
      <c r="D24" s="6" t="n">
        <v>-400000</v>
      </c>
    </row>
    <row r="25" spans="1:4">
      <c r="A25" s="4" t="s">
        <v>358</v>
      </c>
    </row>
    <row r="26" spans="1:4">
      <c r="A26" s="3" t="s">
        <v>338</v>
      </c>
    </row>
    <row r="27" spans="1:4">
      <c r="A27" s="4" t="s">
        <v>357</v>
      </c>
      <c r="B27" s="6" t="n">
        <v>100000</v>
      </c>
      <c r="C27" s="6" t="n">
        <v>-200000</v>
      </c>
      <c r="D27" s="6" t="n">
        <v>-500000</v>
      </c>
    </row>
    <row r="28" spans="1:4">
      <c r="A28" s="4" t="s">
        <v>359</v>
      </c>
    </row>
    <row r="29" spans="1:4">
      <c r="A29" s="3" t="s">
        <v>338</v>
      </c>
    </row>
    <row r="30" spans="1:4">
      <c r="A30" s="4" t="s">
        <v>360</v>
      </c>
      <c r="B30" s="4" t="s">
        <v>361</v>
      </c>
    </row>
    <row r="31" spans="1:4">
      <c r="A31" s="4" t="s">
        <v>362</v>
      </c>
      <c r="B31" s="4" t="s">
        <v>363</v>
      </c>
    </row>
    <row r="32" spans="1:4">
      <c r="A32" s="4" t="s">
        <v>364</v>
      </c>
    </row>
    <row r="33" spans="1:4">
      <c r="A33" s="3" t="s">
        <v>338</v>
      </c>
    </row>
    <row r="34" spans="1:4">
      <c r="A34" s="4" t="s">
        <v>360</v>
      </c>
      <c r="B34" s="4" t="s">
        <v>365</v>
      </c>
    </row>
    <row r="35" spans="1:4">
      <c r="A35" s="4" t="s">
        <v>362</v>
      </c>
      <c r="B35" s="4" t="s">
        <v>36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6"/>
    <col customWidth="1" max="2" min="2" width="49"/>
  </cols>
  <sheetData>
    <row r="1" spans="1:2">
      <c r="A1" s="1" t="s">
        <v>367</v>
      </c>
      <c r="B1" s="2" t="s">
        <v>1</v>
      </c>
    </row>
    <row r="2" spans="1:2">
      <c r="B2" s="2" t="s">
        <v>31</v>
      </c>
    </row>
    <row r="3" spans="1:2">
      <c r="A3" s="4" t="s">
        <v>368</v>
      </c>
    </row>
    <row r="4" spans="1:2">
      <c r="A4" s="3" t="s">
        <v>369</v>
      </c>
    </row>
    <row r="5" spans="1:2">
      <c r="A5" s="4" t="s">
        <v>370</v>
      </c>
      <c r="B5" s="4" t="s">
        <v>371</v>
      </c>
    </row>
    <row r="6" spans="1:2">
      <c r="A6" s="4" t="s">
        <v>372</v>
      </c>
    </row>
    <row r="7" spans="1:2">
      <c r="A7" s="3" t="s">
        <v>369</v>
      </c>
    </row>
    <row r="8" spans="1:2">
      <c r="A8" s="4" t="s">
        <v>370</v>
      </c>
      <c r="B8" s="4" t="s">
        <v>371</v>
      </c>
    </row>
    <row r="9" spans="1:2">
      <c r="A9" s="4" t="s">
        <v>373</v>
      </c>
    </row>
    <row r="10" spans="1:2">
      <c r="A10" s="3" t="s">
        <v>369</v>
      </c>
    </row>
    <row r="11" spans="1:2">
      <c r="A11" s="4" t="s">
        <v>370</v>
      </c>
      <c r="B11" s="4" t="s">
        <v>374</v>
      </c>
    </row>
    <row r="12" spans="1:2">
      <c r="A12" s="4" t="s">
        <v>375</v>
      </c>
    </row>
    <row r="13" spans="1:2">
      <c r="A13" s="3" t="s">
        <v>369</v>
      </c>
    </row>
    <row r="14" spans="1:2">
      <c r="A14" s="4" t="s">
        <v>370</v>
      </c>
      <c r="B14" s="4" t="s">
        <v>376</v>
      </c>
    </row>
    <row r="15" spans="1:2">
      <c r="A15" s="4" t="s">
        <v>377</v>
      </c>
    </row>
    <row r="16" spans="1:2">
      <c r="A16" s="3" t="s">
        <v>369</v>
      </c>
    </row>
    <row r="17" spans="1:2">
      <c r="A17" s="4" t="s">
        <v>370</v>
      </c>
      <c r="B17" s="4" t="s">
        <v>322</v>
      </c>
    </row>
    <row r="18" spans="1:2">
      <c r="A18" s="4" t="s">
        <v>378</v>
      </c>
    </row>
    <row r="19" spans="1:2">
      <c r="A19" s="3" t="s">
        <v>369</v>
      </c>
    </row>
    <row r="20" spans="1:2">
      <c r="A20" s="4" t="s">
        <v>370</v>
      </c>
      <c r="B20" s="4" t="s">
        <v>379</v>
      </c>
    </row>
    <row r="21" spans="1:2">
      <c r="A21" s="4" t="s">
        <v>380</v>
      </c>
    </row>
    <row r="22" spans="1:2">
      <c r="A22" s="3" t="s">
        <v>369</v>
      </c>
    </row>
    <row r="23" spans="1:2">
      <c r="A23" s="4" t="s">
        <v>370</v>
      </c>
      <c r="B23" s="4" t="s">
        <v>379</v>
      </c>
    </row>
    <row r="24" spans="1:2">
      <c r="A24" s="4" t="s">
        <v>381</v>
      </c>
    </row>
    <row r="25" spans="1:2">
      <c r="A25" s="3" t="s">
        <v>369</v>
      </c>
    </row>
    <row r="26" spans="1:2">
      <c r="A26" s="4" t="s">
        <v>370</v>
      </c>
      <c r="B26" s="4" t="s">
        <v>382</v>
      </c>
    </row>
    <row r="27" spans="1:2">
      <c r="A27" s="4" t="s">
        <v>383</v>
      </c>
    </row>
    <row r="28" spans="1:2">
      <c r="A28" s="3" t="s">
        <v>369</v>
      </c>
    </row>
    <row r="29" spans="1:2">
      <c r="A29" s="4" t="s">
        <v>370</v>
      </c>
      <c r="B29" s="4" t="s">
        <v>347</v>
      </c>
    </row>
    <row r="30" spans="1:2">
      <c r="A30" s="4" t="s">
        <v>384</v>
      </c>
    </row>
    <row r="31" spans="1:2">
      <c r="A31" s="3" t="s">
        <v>369</v>
      </c>
    </row>
    <row r="32" spans="1:2">
      <c r="A32" s="4" t="s">
        <v>370</v>
      </c>
      <c r="B32"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31</v>
      </c>
      <c r="C2" s="2" t="s">
        <v>32</v>
      </c>
      <c r="D2" s="2" t="s">
        <v>73</v>
      </c>
    </row>
    <row r="3" spans="1:4">
      <c r="A3" s="3" t="s">
        <v>386</v>
      </c>
    </row>
    <row r="4" spans="1:4">
      <c r="A4" s="4" t="s">
        <v>89</v>
      </c>
      <c r="B4" s="6" t="n">
        <v>4928</v>
      </c>
      <c r="C4" s="6" t="n">
        <v>5438</v>
      </c>
      <c r="D4" s="6" t="n">
        <v>-8632</v>
      </c>
    </row>
    <row r="5" spans="1:4">
      <c r="A5" s="3" t="s">
        <v>387</v>
      </c>
    </row>
    <row r="6" spans="1:4">
      <c r="A6" s="4" t="s">
        <v>388</v>
      </c>
      <c r="B6" s="5" t="n">
        <v>17961</v>
      </c>
      <c r="C6" s="5" t="n">
        <v>17961</v>
      </c>
      <c r="D6" s="5" t="n">
        <v>17937</v>
      </c>
    </row>
    <row r="7" spans="1:4">
      <c r="A7" s="4" t="s">
        <v>389</v>
      </c>
      <c r="B7" s="7" t="n">
        <v>0.27</v>
      </c>
      <c r="C7" s="7" t="n">
        <v>0.3</v>
      </c>
      <c r="D7" s="7" t="n">
        <v>-0.48</v>
      </c>
    </row>
    <row r="8" spans="1:4">
      <c r="A8" s="3" t="s">
        <v>386</v>
      </c>
    </row>
    <row r="9" spans="1:4">
      <c r="A9" s="4" t="s">
        <v>89</v>
      </c>
      <c r="B9" s="6" t="n">
        <v>4928</v>
      </c>
      <c r="C9" s="6" t="n">
        <v>5438</v>
      </c>
      <c r="D9" s="6" t="n">
        <v>-8632</v>
      </c>
    </row>
    <row r="10" spans="1:4">
      <c r="A10" s="3" t="s">
        <v>387</v>
      </c>
    </row>
    <row r="11" spans="1:4">
      <c r="A11" s="4" t="s">
        <v>388</v>
      </c>
      <c r="B11" s="5" t="n">
        <v>17961</v>
      </c>
      <c r="C11" s="5" t="n">
        <v>17961</v>
      </c>
      <c r="D11" s="5" t="n">
        <v>17937</v>
      </c>
    </row>
    <row r="12" spans="1:4">
      <c r="A12" s="4" t="s">
        <v>390</v>
      </c>
      <c r="B12" s="5" t="n">
        <v>457</v>
      </c>
    </row>
    <row r="13" spans="1:4">
      <c r="A13" s="4" t="s">
        <v>391</v>
      </c>
      <c r="B13" s="5" t="n">
        <v>18418</v>
      </c>
      <c r="C13" s="5" t="n">
        <v>17961</v>
      </c>
      <c r="D13" s="5" t="n">
        <v>17937</v>
      </c>
    </row>
    <row r="14" spans="1:4">
      <c r="A14" s="4" t="s">
        <v>392</v>
      </c>
      <c r="B14" s="7" t="n">
        <v>0.27</v>
      </c>
      <c r="C14" s="7" t="n">
        <v>0.3</v>
      </c>
      <c r="D14" s="7" t="n">
        <v>-0.4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31</v>
      </c>
      <c r="C1" s="2" t="s">
        <v>32</v>
      </c>
    </row>
    <row r="2" spans="1:3">
      <c r="A2" s="3" t="s">
        <v>169</v>
      </c>
    </row>
    <row r="3" spans="1:3">
      <c r="A3" s="4" t="s">
        <v>394</v>
      </c>
      <c r="B3" s="6" t="n">
        <v>10389</v>
      </c>
      <c r="C3" s="6" t="n">
        <v>8041</v>
      </c>
    </row>
    <row r="4" spans="1:3">
      <c r="A4" s="4" t="s">
        <v>395</v>
      </c>
      <c r="B4" s="5" t="n">
        <v>3172</v>
      </c>
      <c r="C4" s="5" t="n">
        <v>2252</v>
      </c>
    </row>
    <row r="5" spans="1:3">
      <c r="A5" s="4" t="s">
        <v>104</v>
      </c>
      <c r="B5" s="6" t="n">
        <v>13561</v>
      </c>
      <c r="C5" s="6" t="n">
        <v>102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31</v>
      </c>
      <c r="C2" s="2" t="s">
        <v>32</v>
      </c>
      <c r="D2" s="2" t="s">
        <v>73</v>
      </c>
    </row>
    <row r="3" spans="1:4">
      <c r="A3" s="3" t="s">
        <v>169</v>
      </c>
    </row>
    <row r="4" spans="1:4">
      <c r="A4" s="4" t="s">
        <v>397</v>
      </c>
      <c r="B4" s="6" t="n">
        <v>2155</v>
      </c>
      <c r="C4" s="6" t="n">
        <v>2259</v>
      </c>
      <c r="D4" s="6" t="n">
        <v>1806</v>
      </c>
    </row>
    <row r="5" spans="1:4">
      <c r="A5" s="4" t="s">
        <v>398</v>
      </c>
      <c r="B5" s="5" t="n">
        <v>845</v>
      </c>
      <c r="C5" s="5" t="n">
        <v>190</v>
      </c>
      <c r="D5" s="5" t="n">
        <v>613</v>
      </c>
    </row>
    <row r="6" spans="1:4">
      <c r="A6" s="4" t="s">
        <v>399</v>
      </c>
      <c r="B6" s="5" t="n">
        <v>-221</v>
      </c>
      <c r="C6" s="5" t="n">
        <v>-294</v>
      </c>
      <c r="D6" s="5" t="n">
        <v>-160</v>
      </c>
    </row>
    <row r="7" spans="1:4">
      <c r="A7" s="4" t="s">
        <v>400</v>
      </c>
      <c r="B7" s="6" t="n">
        <v>2779</v>
      </c>
      <c r="C7" s="6" t="n">
        <v>2155</v>
      </c>
      <c r="D7" s="6" t="n">
        <v>225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01</v>
      </c>
      <c r="B1" s="2" t="s">
        <v>1</v>
      </c>
    </row>
    <row r="2" spans="1:3">
      <c r="B2" s="2" t="s">
        <v>31</v>
      </c>
      <c r="C2" s="2" t="s">
        <v>32</v>
      </c>
    </row>
    <row r="3" spans="1:3">
      <c r="A3" s="3" t="s">
        <v>402</v>
      </c>
    </row>
    <row r="4" spans="1:3">
      <c r="A4" s="4" t="s">
        <v>403</v>
      </c>
      <c r="B4" s="4" t="s">
        <v>404</v>
      </c>
    </row>
    <row r="5" spans="1:3">
      <c r="A5" s="4" t="s">
        <v>405</v>
      </c>
      <c r="B5" s="8" t="n">
        <v>6.4</v>
      </c>
      <c r="C5" s="6" t="n">
        <v>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31</v>
      </c>
      <c r="C1" s="2" t="s">
        <v>32</v>
      </c>
    </row>
    <row r="2" spans="1:3">
      <c r="A2" s="3" t="s">
        <v>171</v>
      </c>
    </row>
    <row r="3" spans="1:3">
      <c r="A3" s="4" t="s">
        <v>407</v>
      </c>
      <c r="B3" s="6" t="n">
        <v>3768</v>
      </c>
      <c r="C3" s="6" t="n">
        <v>4301</v>
      </c>
    </row>
    <row r="4" spans="1:3">
      <c r="A4" s="4" t="s">
        <v>408</v>
      </c>
      <c r="B4" s="5" t="n">
        <v>49</v>
      </c>
      <c r="C4" s="5" t="n">
        <v>95</v>
      </c>
    </row>
    <row r="5" spans="1:3">
      <c r="A5" s="4" t="s">
        <v>409</v>
      </c>
      <c r="B5" s="5" t="n">
        <v>128252</v>
      </c>
      <c r="C5" s="5" t="n">
        <v>133443</v>
      </c>
    </row>
    <row r="6" spans="1:3">
      <c r="A6" s="4" t="s">
        <v>410</v>
      </c>
      <c r="B6" s="6" t="n">
        <v>132069</v>
      </c>
      <c r="C6" s="6" t="n">
        <v>1378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31</v>
      </c>
      <c r="C2" s="2" t="s">
        <v>32</v>
      </c>
      <c r="D2" s="2" t="s">
        <v>73</v>
      </c>
    </row>
    <row r="3" spans="1:4">
      <c r="A3" s="3" t="s">
        <v>171</v>
      </c>
    </row>
    <row r="4" spans="1:4">
      <c r="A4" s="4" t="s">
        <v>397</v>
      </c>
      <c r="B4" s="6" t="n">
        <v>2144</v>
      </c>
      <c r="C4" s="6" t="n">
        <v>2746</v>
      </c>
      <c r="D4" s="6" t="n">
        <v>2514</v>
      </c>
    </row>
    <row r="5" spans="1:4">
      <c r="A5" s="4" t="s">
        <v>412</v>
      </c>
      <c r="B5" s="5" t="n">
        <v>496</v>
      </c>
      <c r="C5" s="5" t="n">
        <v>626</v>
      </c>
      <c r="D5" s="5" t="n">
        <v>1545</v>
      </c>
    </row>
    <row r="6" spans="1:4">
      <c r="A6" s="4" t="s">
        <v>413</v>
      </c>
      <c r="B6" s="5" t="n">
        <v>-954</v>
      </c>
      <c r="C6" s="5" t="n">
        <v>-1228</v>
      </c>
      <c r="D6" s="5" t="n">
        <v>-1313</v>
      </c>
    </row>
    <row r="7" spans="1:4">
      <c r="A7" s="4" t="s">
        <v>400</v>
      </c>
      <c r="B7" s="6" t="n">
        <v>1686</v>
      </c>
      <c r="C7" s="6" t="n">
        <v>2144</v>
      </c>
      <c r="D7" s="6" t="n">
        <v>274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31</v>
      </c>
      <c r="C1" s="2" t="s">
        <v>32</v>
      </c>
    </row>
    <row r="2" spans="1:3">
      <c r="A2" s="3" t="s">
        <v>369</v>
      </c>
    </row>
    <row r="3" spans="1:3">
      <c r="A3" s="4" t="s">
        <v>415</v>
      </c>
      <c r="B3" s="6" t="n">
        <v>69092</v>
      </c>
      <c r="C3" s="6" t="n">
        <v>80517</v>
      </c>
    </row>
    <row r="4" spans="1:3">
      <c r="A4" s="4" t="s">
        <v>416</v>
      </c>
      <c r="B4" s="5" t="n">
        <v>-46102</v>
      </c>
      <c r="C4" s="5" t="n">
        <v>-51098</v>
      </c>
    </row>
    <row r="5" spans="1:3">
      <c r="A5" s="4" t="s">
        <v>417</v>
      </c>
      <c r="B5" s="5" t="n">
        <v>22990</v>
      </c>
      <c r="C5" s="5" t="n">
        <v>29419</v>
      </c>
    </row>
    <row r="6" spans="1:3">
      <c r="A6" s="4" t="s">
        <v>418</v>
      </c>
    </row>
    <row r="7" spans="1:3">
      <c r="A7" s="3" t="s">
        <v>369</v>
      </c>
    </row>
    <row r="8" spans="1:3">
      <c r="A8" s="4" t="s">
        <v>415</v>
      </c>
      <c r="C8" s="5" t="n">
        <v>4909</v>
      </c>
    </row>
    <row r="9" spans="1:3">
      <c r="A9" s="4" t="s">
        <v>368</v>
      </c>
    </row>
    <row r="10" spans="1:3">
      <c r="A10" s="3" t="s">
        <v>369</v>
      </c>
    </row>
    <row r="11" spans="1:3">
      <c r="A11" s="4" t="s">
        <v>415</v>
      </c>
      <c r="C11" s="5" t="n">
        <v>7274</v>
      </c>
    </row>
    <row r="12" spans="1:3">
      <c r="A12" s="4" t="s">
        <v>372</v>
      </c>
    </row>
    <row r="13" spans="1:3">
      <c r="A13" s="3" t="s">
        <v>369</v>
      </c>
    </row>
    <row r="14" spans="1:3">
      <c r="A14" s="4" t="s">
        <v>415</v>
      </c>
      <c r="B14" s="5" t="n">
        <v>37114</v>
      </c>
      <c r="C14" s="5" t="n">
        <v>36550</v>
      </c>
    </row>
    <row r="15" spans="1:3">
      <c r="A15" s="4" t="s">
        <v>416</v>
      </c>
      <c r="B15" s="5" t="n">
        <v>-8200</v>
      </c>
      <c r="C15" s="5" t="n">
        <v>-10400</v>
      </c>
    </row>
    <row r="16" spans="1:3">
      <c r="A16" s="4" t="s">
        <v>419</v>
      </c>
    </row>
    <row r="17" spans="1:3">
      <c r="A17" s="3" t="s">
        <v>369</v>
      </c>
    </row>
    <row r="18" spans="1:3">
      <c r="A18" s="4" t="s">
        <v>415</v>
      </c>
      <c r="B18" s="5" t="n">
        <v>1924</v>
      </c>
      <c r="C18" s="5" t="n">
        <v>1933</v>
      </c>
    </row>
    <row r="19" spans="1:3">
      <c r="A19" s="4" t="s">
        <v>420</v>
      </c>
    </row>
    <row r="20" spans="1:3">
      <c r="A20" s="3" t="s">
        <v>369</v>
      </c>
    </row>
    <row r="21" spans="1:3">
      <c r="A21" s="4" t="s">
        <v>415</v>
      </c>
      <c r="B21" s="5" t="n">
        <v>33</v>
      </c>
      <c r="C21" s="5" t="n">
        <v>838</v>
      </c>
    </row>
    <row r="22" spans="1:3">
      <c r="A22" s="4" t="s">
        <v>421</v>
      </c>
    </row>
    <row r="23" spans="1:3">
      <c r="A23" s="3" t="s">
        <v>369</v>
      </c>
    </row>
    <row r="24" spans="1:3">
      <c r="A24" s="4" t="s">
        <v>415</v>
      </c>
      <c r="B24" s="5" t="n">
        <v>8612</v>
      </c>
      <c r="C24" s="5" t="n">
        <v>9858</v>
      </c>
    </row>
    <row r="25" spans="1:3">
      <c r="A25" s="4" t="s">
        <v>422</v>
      </c>
    </row>
    <row r="26" spans="1:3">
      <c r="A26" s="3" t="s">
        <v>369</v>
      </c>
    </row>
    <row r="27" spans="1:3">
      <c r="A27" s="4" t="s">
        <v>415</v>
      </c>
      <c r="B27" s="6" t="n">
        <v>21409</v>
      </c>
      <c r="C27" s="6" t="n">
        <v>191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v>
      </c>
      <c r="C1" s="2" t="s">
        <v>1</v>
      </c>
    </row>
    <row r="2" spans="1:5">
      <c r="C2" s="2" t="s">
        <v>31</v>
      </c>
      <c r="D2" s="2" t="s">
        <v>32</v>
      </c>
      <c r="E2" s="2" t="s">
        <v>73</v>
      </c>
    </row>
    <row r="3" spans="1:5">
      <c r="A3" s="3" t="s">
        <v>95</v>
      </c>
    </row>
    <row r="4" spans="1:5">
      <c r="A4" s="4" t="s">
        <v>89</v>
      </c>
      <c r="C4" s="6" t="n">
        <v>4928</v>
      </c>
      <c r="D4" s="6" t="n">
        <v>5438</v>
      </c>
      <c r="E4" s="6" t="n">
        <v>-8632</v>
      </c>
    </row>
    <row r="5" spans="1:5">
      <c r="A5" s="3" t="s">
        <v>96</v>
      </c>
    </row>
    <row r="6" spans="1:5">
      <c r="A6" s="4" t="s">
        <v>97</v>
      </c>
      <c r="B6" s="4" t="s">
        <v>98</v>
      </c>
      <c r="C6" s="5" t="n">
        <v>8</v>
      </c>
      <c r="D6" s="5" t="n">
        <v>-666</v>
      </c>
      <c r="E6" s="5" t="n">
        <v>-2359</v>
      </c>
    </row>
    <row r="7" spans="1:5">
      <c r="A7" s="4" t="s">
        <v>99</v>
      </c>
      <c r="C7" s="6" t="n">
        <v>4936</v>
      </c>
      <c r="D7" s="6" t="n">
        <v>4772</v>
      </c>
      <c r="E7" s="6" t="n">
        <v>-10991</v>
      </c>
    </row>
    <row r="8" spans="1:5"/>
    <row r="9" spans="1:5">
      <c r="A9" s="4" t="s">
        <v>59</v>
      </c>
      <c r="B9" s="4" t="s">
        <v>100</v>
      </c>
    </row>
    <row r="10" spans="1:5">
      <c r="A10" s="4" t="s">
        <v>101</v>
      </c>
      <c r="B10" s="4" t="s">
        <v>102</v>
      </c>
    </row>
  </sheetData>
  <mergeCells count="5">
    <mergeCell ref="A1:B2"/>
    <mergeCell ref="C1:E1"/>
    <mergeCell ref="A8:D8"/>
    <mergeCell ref="B9:D9"/>
    <mergeCell ref="B10:D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31</v>
      </c>
      <c r="C1" s="2" t="s">
        <v>32</v>
      </c>
    </row>
    <row r="2" spans="1:3">
      <c r="A2" s="3" t="s">
        <v>369</v>
      </c>
    </row>
    <row r="3" spans="1:3">
      <c r="A3" s="4" t="s">
        <v>424</v>
      </c>
      <c r="B3" s="6" t="n">
        <v>69092</v>
      </c>
      <c r="C3" s="6" t="n">
        <v>80517</v>
      </c>
    </row>
    <row r="4" spans="1:3">
      <c r="A4" s="4" t="s">
        <v>425</v>
      </c>
      <c r="B4" s="5" t="n">
        <v>46102</v>
      </c>
      <c r="C4" s="5" t="n">
        <v>51098</v>
      </c>
    </row>
    <row r="5" spans="1:3">
      <c r="A5" s="4" t="s">
        <v>426</v>
      </c>
    </row>
    <row r="6" spans="1:3">
      <c r="A6" s="3" t="s">
        <v>369</v>
      </c>
    </row>
    <row r="7" spans="1:3">
      <c r="A7" s="4" t="s">
        <v>424</v>
      </c>
      <c r="B7" s="5" t="n">
        <v>1900</v>
      </c>
      <c r="C7" s="5" t="n">
        <v>12100</v>
      </c>
    </row>
    <row r="8" spans="1:3">
      <c r="A8" s="4" t="s">
        <v>427</v>
      </c>
      <c r="B8" s="5" t="n">
        <v>1100</v>
      </c>
      <c r="C8" s="5" t="n">
        <v>8400</v>
      </c>
    </row>
    <row r="9" spans="1:3">
      <c r="A9" s="4" t="s">
        <v>372</v>
      </c>
    </row>
    <row r="10" spans="1:3">
      <c r="A10" s="3" t="s">
        <v>369</v>
      </c>
    </row>
    <row r="11" spans="1:3">
      <c r="A11" s="4" t="s">
        <v>424</v>
      </c>
      <c r="B11" s="5" t="n">
        <v>37114</v>
      </c>
      <c r="C11" s="5" t="n">
        <v>36550</v>
      </c>
    </row>
    <row r="12" spans="1:3">
      <c r="A12" s="4" t="s">
        <v>425</v>
      </c>
      <c r="B12" s="6" t="n">
        <v>8200</v>
      </c>
      <c r="C12" s="6" t="n">
        <v>10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429</v>
      </c>
      <c r="C1" s="2" t="s">
        <v>31</v>
      </c>
      <c r="D1" s="2" t="s">
        <v>32</v>
      </c>
    </row>
    <row r="2" spans="1:4">
      <c r="A2" s="3" t="s">
        <v>430</v>
      </c>
    </row>
    <row r="3" spans="1:4">
      <c r="A3" s="4" t="s">
        <v>431</v>
      </c>
      <c r="B3" s="6" t="n">
        <v>4300</v>
      </c>
    </row>
    <row r="4" spans="1:4">
      <c r="A4" s="4" t="s">
        <v>432</v>
      </c>
      <c r="C4" s="6" t="n">
        <v>132069</v>
      </c>
      <c r="D4" s="6" t="n">
        <v>137839</v>
      </c>
    </row>
    <row r="5" spans="1:4">
      <c r="A5" s="4" t="s">
        <v>433</v>
      </c>
    </row>
    <row r="6" spans="1:4">
      <c r="A6" s="3" t="s">
        <v>430</v>
      </c>
    </row>
    <row r="7" spans="1:4">
      <c r="A7" s="4" t="s">
        <v>432</v>
      </c>
      <c r="B7" s="5" t="n">
        <v>800</v>
      </c>
    </row>
    <row r="8" spans="1:4">
      <c r="A8" s="4" t="s">
        <v>434</v>
      </c>
      <c r="B8" s="5" t="n">
        <v>3200</v>
      </c>
    </row>
    <row r="9" spans="1:4">
      <c r="A9" s="4" t="s">
        <v>435</v>
      </c>
      <c r="B9" s="5" t="n">
        <v>4500</v>
      </c>
    </row>
    <row r="10" spans="1:4">
      <c r="A10" s="4" t="s">
        <v>436</v>
      </c>
      <c r="B10" s="5" t="n">
        <v>4500</v>
      </c>
    </row>
    <row r="11" spans="1:4">
      <c r="A11" s="4" t="s">
        <v>437</v>
      </c>
      <c r="B11" s="5" t="n">
        <v>4500</v>
      </c>
    </row>
    <row r="12" spans="1:4">
      <c r="A12" s="4" t="s">
        <v>438</v>
      </c>
      <c r="B12" s="6" t="n">
        <v>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21"/>
    <col customWidth="1" max="5" min="5" width="17"/>
    <col customWidth="1" max="6" min="6" width="21"/>
    <col customWidth="1" max="7" min="7" width="21"/>
    <col customWidth="1" max="8" min="8" width="21"/>
    <col customWidth="1" max="9" min="9" width="21"/>
    <col customWidth="1" max="10" min="10" width="21"/>
  </cols>
  <sheetData>
    <row r="1" spans="1:10">
      <c r="A1" s="1" t="s">
        <v>439</v>
      </c>
      <c r="B1" s="2" t="s">
        <v>302</v>
      </c>
      <c r="C1" s="2" t="s">
        <v>1</v>
      </c>
    </row>
    <row r="2" spans="1:10">
      <c r="B2" s="2" t="s">
        <v>440</v>
      </c>
      <c r="C2" s="2" t="s">
        <v>441</v>
      </c>
      <c r="D2" s="2" t="s">
        <v>442</v>
      </c>
      <c r="E2" s="2" t="s">
        <v>443</v>
      </c>
      <c r="F2" s="2" t="s">
        <v>444</v>
      </c>
      <c r="G2" s="2" t="s">
        <v>445</v>
      </c>
      <c r="H2" s="2" t="s">
        <v>446</v>
      </c>
      <c r="I2" s="2" t="s">
        <v>447</v>
      </c>
      <c r="J2" s="2" t="s">
        <v>448</v>
      </c>
    </row>
    <row r="3" spans="1:10">
      <c r="A3" s="3" t="s">
        <v>449</v>
      </c>
    </row>
    <row r="4" spans="1:10">
      <c r="A4" s="4" t="s">
        <v>46</v>
      </c>
      <c r="C4" s="6" t="n">
        <v>70434000</v>
      </c>
      <c r="H4" s="6" t="n">
        <v>62431000</v>
      </c>
    </row>
    <row r="5" spans="1:10">
      <c r="A5" s="4" t="s">
        <v>314</v>
      </c>
      <c r="C5" s="5" t="n">
        <v>14600000</v>
      </c>
      <c r="H5" s="5" t="n">
        <v>16200000</v>
      </c>
    </row>
    <row r="6" spans="1:10">
      <c r="A6" s="4" t="s">
        <v>313</v>
      </c>
      <c r="B6" s="6" t="n">
        <v>110000000</v>
      </c>
    </row>
    <row r="7" spans="1:10">
      <c r="A7" s="4" t="s">
        <v>312</v>
      </c>
      <c r="C7" s="5" t="n">
        <v>6000000</v>
      </c>
    </row>
    <row r="8" spans="1:10">
      <c r="A8" s="4" t="s">
        <v>450</v>
      </c>
      <c r="B8" s="5" t="n">
        <v>5000000</v>
      </c>
    </row>
    <row r="9" spans="1:10">
      <c r="A9" s="4" t="s">
        <v>316</v>
      </c>
      <c r="B9" s="6" t="n">
        <v>8000000</v>
      </c>
      <c r="C9" s="5" t="n">
        <v>30000000</v>
      </c>
    </row>
    <row r="10" spans="1:10">
      <c r="A10" s="4" t="s">
        <v>315</v>
      </c>
      <c r="I10" s="6" t="n">
        <v>5000000</v>
      </c>
      <c r="J10" s="6" t="n">
        <v>12500000</v>
      </c>
    </row>
    <row r="11" spans="1:10">
      <c r="A11" s="4" t="s">
        <v>451</v>
      </c>
      <c r="D11" s="6" t="n">
        <v>188395000</v>
      </c>
      <c r="E11" s="9" t="n">
        <v>250000000</v>
      </c>
    </row>
    <row r="12" spans="1:10">
      <c r="A12" s="4" t="s">
        <v>325</v>
      </c>
    </row>
    <row r="13" spans="1:10">
      <c r="A13" s="3" t="s">
        <v>449</v>
      </c>
    </row>
    <row r="14" spans="1:10">
      <c r="A14" s="4" t="s">
        <v>314</v>
      </c>
      <c r="C14" s="5" t="n">
        <v>14600000</v>
      </c>
      <c r="H14" s="6" t="n">
        <v>16200000</v>
      </c>
    </row>
    <row r="15" spans="1:10">
      <c r="A15" s="4" t="s">
        <v>313</v>
      </c>
      <c r="C15" s="6" t="n">
        <v>110000000</v>
      </c>
    </row>
    <row r="16" spans="1:10">
      <c r="A16" s="4" t="s">
        <v>326</v>
      </c>
      <c r="B16" s="4" t="s">
        <v>327</v>
      </c>
      <c r="C16" s="4" t="s">
        <v>327</v>
      </c>
    </row>
    <row r="17" spans="1:10">
      <c r="A17" s="4" t="s">
        <v>330</v>
      </c>
    </row>
    <row r="18" spans="1:10">
      <c r="A18" s="3" t="s">
        <v>449</v>
      </c>
    </row>
    <row r="19" spans="1:10">
      <c r="A19" s="4" t="s">
        <v>313</v>
      </c>
      <c r="B19" s="6" t="n">
        <v>28000000</v>
      </c>
      <c r="G19" s="6" t="n">
        <v>33000000</v>
      </c>
    </row>
    <row r="20" spans="1:10">
      <c r="A20" s="4" t="s">
        <v>331</v>
      </c>
      <c r="B20" s="4" t="s">
        <v>332</v>
      </c>
      <c r="C20" s="4" t="s">
        <v>332</v>
      </c>
    </row>
    <row r="21" spans="1:10">
      <c r="A21" s="4" t="s">
        <v>452</v>
      </c>
    </row>
    <row r="22" spans="1:10">
      <c r="A22" s="3" t="s">
        <v>449</v>
      </c>
    </row>
    <row r="23" spans="1:10">
      <c r="A23" s="4" t="s">
        <v>316</v>
      </c>
      <c r="B23" s="6" t="n">
        <v>6000000</v>
      </c>
    </row>
    <row r="24" spans="1:10">
      <c r="A24" s="4" t="s">
        <v>315</v>
      </c>
      <c r="I24" s="6" t="n">
        <v>4000000</v>
      </c>
      <c r="J24" s="6" t="n">
        <v>11500000</v>
      </c>
    </row>
    <row r="25" spans="1:10">
      <c r="A25" s="4" t="s">
        <v>359</v>
      </c>
    </row>
    <row r="26" spans="1:10">
      <c r="A26" s="3" t="s">
        <v>449</v>
      </c>
    </row>
    <row r="27" spans="1:10">
      <c r="A27" s="4" t="s">
        <v>453</v>
      </c>
      <c r="C27" s="4" t="s">
        <v>454</v>
      </c>
    </row>
    <row r="28" spans="1:10">
      <c r="A28" s="4" t="s">
        <v>455</v>
      </c>
      <c r="C28" s="10" t="n">
        <v>1.3</v>
      </c>
    </row>
    <row r="29" spans="1:10">
      <c r="A29" s="4" t="s">
        <v>364</v>
      </c>
    </row>
    <row r="30" spans="1:10">
      <c r="A30" s="3" t="s">
        <v>449</v>
      </c>
    </row>
    <row r="31" spans="1:10">
      <c r="A31" s="4" t="s">
        <v>455</v>
      </c>
      <c r="C31" s="5" t="n">
        <v>1</v>
      </c>
    </row>
    <row r="32" spans="1:10">
      <c r="A32" s="4" t="s">
        <v>456</v>
      </c>
    </row>
    <row r="33" spans="1:10">
      <c r="A33" s="3" t="s">
        <v>449</v>
      </c>
    </row>
    <row r="34" spans="1:10">
      <c r="A34" s="4" t="s">
        <v>312</v>
      </c>
      <c r="C34" s="6" t="n">
        <v>6000000</v>
      </c>
      <c r="F34" s="6" t="n">
        <v>8000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31</v>
      </c>
      <c r="C2" s="2" t="s">
        <v>32</v>
      </c>
    </row>
    <row r="3" spans="1:3">
      <c r="A3" s="3" t="s">
        <v>449</v>
      </c>
    </row>
    <row r="4" spans="1:3">
      <c r="A4" s="4" t="s">
        <v>458</v>
      </c>
      <c r="B4" s="6" t="n">
        <v>83615</v>
      </c>
      <c r="C4" s="6" t="n">
        <v>78137</v>
      </c>
    </row>
    <row r="5" spans="1:3">
      <c r="A5" s="4" t="s">
        <v>459</v>
      </c>
      <c r="B5" s="6" t="n">
        <v>71750</v>
      </c>
      <c r="C5" s="6" t="n">
        <v>68205</v>
      </c>
    </row>
    <row r="6" spans="1:3">
      <c r="A6" s="4" t="s">
        <v>460</v>
      </c>
      <c r="B6" s="4" t="s">
        <v>461</v>
      </c>
      <c r="C6" s="4" t="s">
        <v>461</v>
      </c>
    </row>
    <row r="7" spans="1:3">
      <c r="A7" s="4" t="s">
        <v>462</v>
      </c>
      <c r="B7" s="4" t="s">
        <v>463</v>
      </c>
      <c r="C7" s="4" t="s">
        <v>4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31</v>
      </c>
      <c r="C1" s="2" t="s">
        <v>32</v>
      </c>
    </row>
    <row r="2" spans="1:3">
      <c r="A2" s="3" t="s">
        <v>466</v>
      </c>
    </row>
    <row r="3" spans="1:3">
      <c r="A3" s="4" t="s">
        <v>467</v>
      </c>
      <c r="B3" s="6" t="n">
        <v>33335</v>
      </c>
      <c r="C3" s="6" t="n">
        <v>52285</v>
      </c>
    </row>
    <row r="4" spans="1:3">
      <c r="A4" s="3" t="s">
        <v>468</v>
      </c>
    </row>
    <row r="5" spans="1:3">
      <c r="A5" s="4" t="s">
        <v>467</v>
      </c>
      <c r="B5" s="5" t="n">
        <v>33335</v>
      </c>
      <c r="C5" s="5" t="n">
        <v>52285</v>
      </c>
    </row>
    <row r="6" spans="1:3">
      <c r="A6" s="4" t="s">
        <v>49</v>
      </c>
      <c r="B6" s="5" t="n">
        <v>2810</v>
      </c>
      <c r="C6" s="5" t="n">
        <v>5634</v>
      </c>
    </row>
    <row r="7" spans="1:3">
      <c r="A7" s="4" t="s">
        <v>51</v>
      </c>
      <c r="B7" s="5" t="n">
        <v>30525</v>
      </c>
      <c r="C7" s="5" t="n">
        <v>46651</v>
      </c>
    </row>
    <row r="8" spans="1:3">
      <c r="A8" s="4" t="s">
        <v>469</v>
      </c>
    </row>
    <row r="9" spans="1:3">
      <c r="A9" s="3" t="s">
        <v>466</v>
      </c>
    </row>
    <row r="10" spans="1:3">
      <c r="A10" s="4" t="s">
        <v>51</v>
      </c>
      <c r="B10" s="5" t="n">
        <v>2141</v>
      </c>
      <c r="C10" s="5" t="n">
        <v>2786</v>
      </c>
    </row>
    <row r="11" spans="1:3">
      <c r="A11" s="4" t="s">
        <v>470</v>
      </c>
    </row>
    <row r="12" spans="1:3">
      <c r="A12" s="3" t="s">
        <v>466</v>
      </c>
    </row>
    <row r="13" spans="1:3">
      <c r="A13" s="4" t="s">
        <v>51</v>
      </c>
      <c r="B13" s="5" t="n">
        <v>779</v>
      </c>
      <c r="C13" s="5" t="n">
        <v>2355</v>
      </c>
    </row>
    <row r="14" spans="1:3">
      <c r="A14" s="4" t="s">
        <v>471</v>
      </c>
    </row>
    <row r="15" spans="1:3">
      <c r="A15" s="3" t="s">
        <v>466</v>
      </c>
    </row>
    <row r="16" spans="1:3">
      <c r="A16" s="4" t="s">
        <v>472</v>
      </c>
      <c r="C16" s="5" t="n">
        <v>9141</v>
      </c>
    </row>
    <row r="17" spans="1:3">
      <c r="A17" s="4" t="s">
        <v>473</v>
      </c>
    </row>
    <row r="18" spans="1:3">
      <c r="A18" s="3" t="s">
        <v>466</v>
      </c>
    </row>
    <row r="19" spans="1:3">
      <c r="A19" s="4" t="s">
        <v>51</v>
      </c>
      <c r="B19" s="5" t="n">
        <v>26952</v>
      </c>
      <c r="C19" s="5" t="n">
        <v>32186</v>
      </c>
    </row>
    <row r="20" spans="1:3">
      <c r="A20" s="4" t="s">
        <v>474</v>
      </c>
    </row>
    <row r="21" spans="1:3">
      <c r="A21" s="3" t="s">
        <v>466</v>
      </c>
    </row>
    <row r="22" spans="1:3">
      <c r="A22" s="4" t="s">
        <v>51</v>
      </c>
      <c r="B22" s="5" t="n">
        <v>1061</v>
      </c>
      <c r="C22" s="5" t="n">
        <v>1383</v>
      </c>
    </row>
    <row r="23" spans="1:3">
      <c r="A23" s="4" t="s">
        <v>475</v>
      </c>
    </row>
    <row r="24" spans="1:3">
      <c r="A24" s="3" t="s">
        <v>466</v>
      </c>
    </row>
    <row r="25" spans="1:3">
      <c r="A25" s="4" t="s">
        <v>472</v>
      </c>
      <c r="B25" s="5" t="n">
        <v>902</v>
      </c>
      <c r="C25" s="5" t="n">
        <v>1719</v>
      </c>
    </row>
    <row r="26" spans="1:3">
      <c r="A26" s="4" t="s">
        <v>476</v>
      </c>
    </row>
    <row r="27" spans="1:3">
      <c r="A27" s="3" t="s">
        <v>466</v>
      </c>
    </row>
    <row r="28" spans="1:3">
      <c r="A28" s="4" t="s">
        <v>51</v>
      </c>
      <c r="B28" s="6" t="n">
        <v>1500</v>
      </c>
      <c r="C28" s="5" t="n">
        <v>1500</v>
      </c>
    </row>
    <row r="29" spans="1:3">
      <c r="A29" s="4" t="s">
        <v>477</v>
      </c>
    </row>
    <row r="30" spans="1:3">
      <c r="A30" s="3" t="s">
        <v>466</v>
      </c>
    </row>
    <row r="31" spans="1:3">
      <c r="A31" s="4" t="s">
        <v>51</v>
      </c>
      <c r="C31" s="6" t="n">
        <v>12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8"/>
    <col customWidth="1" max="5" min="5" width="32"/>
    <col customWidth="1" max="6" min="6" width="28"/>
    <col customWidth="1" max="7" min="7" width="21"/>
    <col customWidth="1" max="8" min="8" width="17"/>
    <col customWidth="1" max="9" min="9" width="17"/>
  </cols>
  <sheetData>
    <row r="1" spans="1:9">
      <c r="A1" s="1" t="s">
        <v>478</v>
      </c>
      <c r="B1" s="2" t="s">
        <v>302</v>
      </c>
      <c r="C1" s="2" t="s">
        <v>1</v>
      </c>
    </row>
    <row r="2" spans="1:9">
      <c r="B2" s="2" t="s">
        <v>440</v>
      </c>
      <c r="C2" s="2" t="s">
        <v>479</v>
      </c>
      <c r="D2" s="2" t="s">
        <v>480</v>
      </c>
      <c r="E2" s="2" t="s">
        <v>481</v>
      </c>
      <c r="F2" s="2" t="s">
        <v>482</v>
      </c>
      <c r="G2" s="2" t="s">
        <v>483</v>
      </c>
      <c r="H2" s="2" t="s">
        <v>484</v>
      </c>
      <c r="I2" s="2" t="s">
        <v>485</v>
      </c>
    </row>
    <row r="3" spans="1:9">
      <c r="A3" s="3" t="s">
        <v>466</v>
      </c>
    </row>
    <row r="4" spans="1:9">
      <c r="A4" s="4" t="s">
        <v>486</v>
      </c>
      <c r="C4" s="6" t="n">
        <v>8777</v>
      </c>
      <c r="E4" s="6" t="n">
        <v>2956</v>
      </c>
      <c r="G4" s="6" t="n">
        <v>1144</v>
      </c>
    </row>
    <row r="5" spans="1:9">
      <c r="A5" s="4" t="s">
        <v>469</v>
      </c>
    </row>
    <row r="6" spans="1:9">
      <c r="A6" s="3" t="s">
        <v>466</v>
      </c>
    </row>
    <row r="7" spans="1:9">
      <c r="A7" s="4" t="s">
        <v>51</v>
      </c>
      <c r="C7" s="6" t="n">
        <v>2141</v>
      </c>
      <c r="E7" s="6" t="n">
        <v>2786</v>
      </c>
    </row>
    <row r="8" spans="1:9">
      <c r="A8" s="4" t="s">
        <v>487</v>
      </c>
      <c r="C8" s="4" t="s">
        <v>488</v>
      </c>
      <c r="E8" s="4" t="s">
        <v>488</v>
      </c>
      <c r="H8" s="4" t="s">
        <v>488</v>
      </c>
      <c r="I8" s="4" t="s">
        <v>488</v>
      </c>
    </row>
    <row r="9" spans="1:9">
      <c r="A9" s="4" t="s">
        <v>489</v>
      </c>
      <c r="C9" s="5" t="n">
        <v>60</v>
      </c>
      <c r="D9" s="5" t="n">
        <v>60</v>
      </c>
      <c r="E9" s="5" t="n">
        <v>60</v>
      </c>
      <c r="F9" s="5" t="n">
        <v>60</v>
      </c>
    </row>
    <row r="10" spans="1:9">
      <c r="A10" s="4" t="s">
        <v>490</v>
      </c>
      <c r="C10" s="6" t="n">
        <v>62314</v>
      </c>
      <c r="D10" s="9" t="n">
        <v>83333000</v>
      </c>
      <c r="E10" s="6" t="n">
        <v>62314</v>
      </c>
      <c r="F10" s="9" t="n">
        <v>83333000</v>
      </c>
    </row>
    <row r="11" spans="1:9">
      <c r="A11" s="4" t="s">
        <v>491</v>
      </c>
      <c r="H11" s="9" t="n">
        <v>2900000</v>
      </c>
      <c r="I11" s="9" t="n">
        <v>3700000</v>
      </c>
    </row>
    <row r="12" spans="1:9">
      <c r="A12" s="4" t="s">
        <v>470</v>
      </c>
    </row>
    <row r="13" spans="1:9">
      <c r="A13" s="3" t="s">
        <v>466</v>
      </c>
    </row>
    <row r="14" spans="1:9">
      <c r="A14" s="4" t="s">
        <v>51</v>
      </c>
      <c r="C14" s="6" t="n">
        <v>779</v>
      </c>
      <c r="E14" s="6" t="n">
        <v>2355</v>
      </c>
    </row>
    <row r="15" spans="1:9">
      <c r="A15" s="4" t="s">
        <v>487</v>
      </c>
      <c r="C15" s="4" t="s">
        <v>492</v>
      </c>
      <c r="E15" s="4" t="s">
        <v>492</v>
      </c>
      <c r="H15" s="4" t="s">
        <v>492</v>
      </c>
      <c r="I15" s="4" t="s">
        <v>492</v>
      </c>
    </row>
    <row r="16" spans="1:9">
      <c r="A16" s="4" t="s">
        <v>489</v>
      </c>
      <c r="C16" s="5" t="n">
        <v>48</v>
      </c>
      <c r="D16" s="5" t="n">
        <v>48</v>
      </c>
      <c r="E16" s="5" t="n">
        <v>48</v>
      </c>
      <c r="F16" s="5" t="n">
        <v>48</v>
      </c>
    </row>
    <row r="17" spans="1:9">
      <c r="A17" s="4" t="s">
        <v>490</v>
      </c>
      <c r="C17" s="6" t="n">
        <v>155786</v>
      </c>
      <c r="D17" s="9" t="n">
        <v>208333000</v>
      </c>
      <c r="E17" s="6" t="n">
        <v>155786</v>
      </c>
      <c r="F17" s="9" t="n">
        <v>208333000</v>
      </c>
    </row>
    <row r="18" spans="1:9">
      <c r="A18" s="4" t="s">
        <v>491</v>
      </c>
      <c r="H18" s="9" t="n">
        <v>1000000</v>
      </c>
      <c r="I18" s="9" t="n">
        <v>3100000</v>
      </c>
    </row>
    <row r="19" spans="1:9">
      <c r="A19" s="4" t="s">
        <v>493</v>
      </c>
    </row>
    <row r="20" spans="1:9">
      <c r="A20" s="3" t="s">
        <v>466</v>
      </c>
    </row>
    <row r="21" spans="1:9">
      <c r="A21" s="4" t="s">
        <v>494</v>
      </c>
      <c r="H21" s="9" t="n">
        <v>0</v>
      </c>
      <c r="I21" s="9" t="n">
        <v>12100000</v>
      </c>
    </row>
    <row r="22" spans="1:9">
      <c r="A22" s="4" t="s">
        <v>495</v>
      </c>
    </row>
    <row r="23" spans="1:9">
      <c r="A23" s="3" t="s">
        <v>466</v>
      </c>
    </row>
    <row r="24" spans="1:9">
      <c r="A24" s="4" t="s">
        <v>496</v>
      </c>
      <c r="C24" s="4" t="s">
        <v>497</v>
      </c>
      <c r="E24" s="4" t="s">
        <v>497</v>
      </c>
      <c r="H24" s="4" t="s">
        <v>497</v>
      </c>
      <c r="I24" s="4" t="s">
        <v>497</v>
      </c>
    </row>
    <row r="25" spans="1:9">
      <c r="A25" s="4" t="s">
        <v>498</v>
      </c>
    </row>
    <row r="26" spans="1:9">
      <c r="A26" s="3" t="s">
        <v>466</v>
      </c>
    </row>
    <row r="27" spans="1:9">
      <c r="A27" s="4" t="s">
        <v>496</v>
      </c>
      <c r="C27" s="4" t="s">
        <v>499</v>
      </c>
      <c r="E27" s="4" t="s">
        <v>499</v>
      </c>
      <c r="H27" s="4" t="s">
        <v>499</v>
      </c>
      <c r="I27" s="4" t="s">
        <v>499</v>
      </c>
    </row>
    <row r="28" spans="1:9">
      <c r="A28" s="4" t="s">
        <v>473</v>
      </c>
    </row>
    <row r="29" spans="1:9">
      <c r="A29" s="3" t="s">
        <v>466</v>
      </c>
    </row>
    <row r="30" spans="1:9">
      <c r="A30" s="4" t="s">
        <v>51</v>
      </c>
      <c r="C30" s="6" t="n">
        <v>26952</v>
      </c>
      <c r="E30" s="6" t="n">
        <v>32186</v>
      </c>
    </row>
    <row r="31" spans="1:9">
      <c r="A31" s="4" t="s">
        <v>500</v>
      </c>
    </row>
    <row r="32" spans="1:9">
      <c r="A32" s="3" t="s">
        <v>466</v>
      </c>
    </row>
    <row r="33" spans="1:9">
      <c r="A33" s="4" t="s">
        <v>501</v>
      </c>
      <c r="C33" s="4" t="s">
        <v>502</v>
      </c>
      <c r="D33" s="4" t="s">
        <v>502</v>
      </c>
      <c r="E33" s="4" t="s">
        <v>502</v>
      </c>
      <c r="F33" s="4" t="s">
        <v>502</v>
      </c>
    </row>
    <row r="34" spans="1:9">
      <c r="A34" s="4" t="s">
        <v>503</v>
      </c>
    </row>
    <row r="35" spans="1:9">
      <c r="A35" s="3" t="s">
        <v>466</v>
      </c>
    </row>
    <row r="36" spans="1:9">
      <c r="A36" s="4" t="s">
        <v>51</v>
      </c>
      <c r="C36" s="6" t="n">
        <v>28000</v>
      </c>
      <c r="E36" s="6" t="n">
        <v>28000</v>
      </c>
    </row>
    <row r="37" spans="1:9">
      <c r="A37" s="4" t="s">
        <v>486</v>
      </c>
      <c r="B37" s="6" t="n">
        <v>5000</v>
      </c>
    </row>
    <row r="38" spans="1:9">
      <c r="A38" s="4" t="s">
        <v>504</v>
      </c>
      <c r="C38" s="4" t="s">
        <v>505</v>
      </c>
      <c r="D38" s="4" t="s">
        <v>505</v>
      </c>
      <c r="E38" s="4" t="s">
        <v>505</v>
      </c>
      <c r="F38" s="4" t="s">
        <v>505</v>
      </c>
    </row>
    <row r="39" spans="1:9">
      <c r="A39" s="4" t="s">
        <v>506</v>
      </c>
      <c r="C39" s="4" t="s">
        <v>507</v>
      </c>
      <c r="D39" s="4" t="s">
        <v>507</v>
      </c>
      <c r="E39" s="4" t="s">
        <v>507</v>
      </c>
      <c r="F39" s="4" t="s">
        <v>507</v>
      </c>
    </row>
    <row r="40" spans="1:9">
      <c r="A40" s="4" t="s">
        <v>474</v>
      </c>
    </row>
    <row r="41" spans="1:9">
      <c r="A41" s="3" t="s">
        <v>466</v>
      </c>
    </row>
    <row r="42" spans="1:9">
      <c r="A42" s="4" t="s">
        <v>51</v>
      </c>
      <c r="C42" s="6" t="n">
        <v>1061</v>
      </c>
      <c r="E42" s="6" t="n">
        <v>1383</v>
      </c>
    </row>
    <row r="43" spans="1:9">
      <c r="A43" s="4" t="s">
        <v>487</v>
      </c>
      <c r="C43" s="4" t="s">
        <v>508</v>
      </c>
      <c r="E43" s="4" t="s">
        <v>508</v>
      </c>
      <c r="H43" s="4" t="s">
        <v>508</v>
      </c>
      <c r="I43" s="4" t="s">
        <v>508</v>
      </c>
    </row>
    <row r="44" spans="1:9">
      <c r="A44" s="4" t="s">
        <v>509</v>
      </c>
      <c r="C44" s="4" t="s">
        <v>510</v>
      </c>
      <c r="D44" s="4" t="s">
        <v>510</v>
      </c>
      <c r="E44" s="4" t="s">
        <v>510</v>
      </c>
      <c r="F44" s="4" t="s">
        <v>510</v>
      </c>
    </row>
    <row r="45" spans="1:9">
      <c r="A45" s="4" t="s">
        <v>511</v>
      </c>
      <c r="C45" s="6" t="n">
        <v>31157</v>
      </c>
      <c r="D45" s="9" t="n">
        <v>41667000</v>
      </c>
      <c r="E45" s="6" t="n">
        <v>31157</v>
      </c>
      <c r="F45" s="9" t="n">
        <v>41667000</v>
      </c>
    </row>
    <row r="46" spans="1:9">
      <c r="A46" s="4" t="s">
        <v>494</v>
      </c>
      <c r="H46" s="9" t="n">
        <v>1400000</v>
      </c>
      <c r="I46" s="9" t="n">
        <v>1800000</v>
      </c>
    </row>
    <row r="47" spans="1:9">
      <c r="A47" s="4" t="s">
        <v>476</v>
      </c>
    </row>
    <row r="48" spans="1:9">
      <c r="A48" s="3" t="s">
        <v>466</v>
      </c>
    </row>
    <row r="49" spans="1:9">
      <c r="A49" s="4" t="s">
        <v>51</v>
      </c>
      <c r="C49" s="6" t="n">
        <v>1500</v>
      </c>
      <c r="E49" s="6" t="n">
        <v>1500</v>
      </c>
    </row>
    <row r="50" spans="1:9">
      <c r="A50" s="4" t="s">
        <v>512</v>
      </c>
      <c r="C50" s="4" t="s">
        <v>513</v>
      </c>
      <c r="D50" s="4" t="s">
        <v>513</v>
      </c>
      <c r="E50" s="4" t="s">
        <v>513</v>
      </c>
      <c r="F50" s="4" t="s">
        <v>513</v>
      </c>
    </row>
    <row r="51" spans="1:9">
      <c r="A51" s="4" t="s">
        <v>477</v>
      </c>
    </row>
    <row r="52" spans="1:9">
      <c r="A52" s="3" t="s">
        <v>466</v>
      </c>
    </row>
    <row r="53" spans="1:9">
      <c r="A53" s="4" t="s">
        <v>51</v>
      </c>
      <c r="E53" s="6" t="n">
        <v>1215</v>
      </c>
    </row>
    <row r="54" spans="1:9">
      <c r="A54" s="4" t="s">
        <v>514</v>
      </c>
    </row>
    <row r="55" spans="1:9">
      <c r="A55" s="3" t="s">
        <v>466</v>
      </c>
    </row>
    <row r="56" spans="1:9">
      <c r="A56" s="4" t="s">
        <v>501</v>
      </c>
      <c r="C56" s="4" t="s">
        <v>515</v>
      </c>
      <c r="D56" s="4" t="s">
        <v>515</v>
      </c>
      <c r="E56" s="4" t="s">
        <v>515</v>
      </c>
      <c r="F56" s="4" t="s">
        <v>515</v>
      </c>
    </row>
    <row r="57" spans="1:9">
      <c r="A57" s="4" t="s">
        <v>516</v>
      </c>
    </row>
    <row r="58" spans="1:9">
      <c r="A58" s="3" t="s">
        <v>466</v>
      </c>
    </row>
    <row r="59" spans="1:9">
      <c r="A59" s="4" t="s">
        <v>504</v>
      </c>
      <c r="C59" s="4" t="s">
        <v>505</v>
      </c>
      <c r="D59" s="4" t="s">
        <v>505</v>
      </c>
      <c r="E59" s="4" t="s">
        <v>505</v>
      </c>
      <c r="F59" s="4" t="s">
        <v>505</v>
      </c>
    </row>
    <row r="60" spans="1:9">
      <c r="A60" s="4" t="s">
        <v>506</v>
      </c>
      <c r="C60" s="4" t="s">
        <v>507</v>
      </c>
      <c r="D60" s="4" t="s">
        <v>507</v>
      </c>
      <c r="E60" s="4" t="s">
        <v>507</v>
      </c>
      <c r="F60" s="4" t="s">
        <v>507</v>
      </c>
    </row>
  </sheetData>
  <mergeCells count="2">
    <mergeCell ref="A1:A2"/>
    <mergeCell ref="C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17"/>
    <col customWidth="1" max="7" min="7" width="21"/>
  </cols>
  <sheetData>
    <row r="1" spans="1:7">
      <c r="A1" s="1" t="s">
        <v>517</v>
      </c>
      <c r="B1" s="2" t="s">
        <v>302</v>
      </c>
      <c r="D1" s="2" t="s">
        <v>1</v>
      </c>
    </row>
    <row r="2" spans="1:7">
      <c r="B2" s="2" t="s">
        <v>518</v>
      </c>
      <c r="C2" s="2" t="s">
        <v>519</v>
      </c>
      <c r="D2" s="2" t="s">
        <v>441</v>
      </c>
      <c r="E2" s="2" t="s">
        <v>520</v>
      </c>
      <c r="F2" s="2" t="s">
        <v>521</v>
      </c>
      <c r="G2" s="2" t="s">
        <v>446</v>
      </c>
    </row>
    <row r="3" spans="1:7">
      <c r="A3" s="3" t="s">
        <v>449</v>
      </c>
    </row>
    <row r="4" spans="1:7">
      <c r="A4" s="4" t="s">
        <v>522</v>
      </c>
      <c r="D4" s="8" t="n">
        <v>0.9</v>
      </c>
      <c r="G4" s="6" t="n">
        <v>1</v>
      </c>
    </row>
    <row r="5" spans="1:7">
      <c r="A5" s="4" t="s">
        <v>523</v>
      </c>
    </row>
    <row r="6" spans="1:7">
      <c r="A6" s="3" t="s">
        <v>449</v>
      </c>
    </row>
    <row r="7" spans="1:7">
      <c r="A7" s="4" t="s">
        <v>524</v>
      </c>
      <c r="E7" s="8" t="n">
        <v>6.5</v>
      </c>
      <c r="F7" s="11" t="n">
        <v>8.699999999999999</v>
      </c>
    </row>
    <row r="8" spans="1:7">
      <c r="A8" s="4" t="s">
        <v>525</v>
      </c>
      <c r="E8" s="12" t="n">
        <v>8.699999999999999</v>
      </c>
      <c r="F8" s="12" t="n">
        <v>11.6</v>
      </c>
    </row>
    <row r="9" spans="1:7">
      <c r="A9" s="4" t="s">
        <v>526</v>
      </c>
      <c r="D9" s="4" t="s">
        <v>527</v>
      </c>
    </row>
    <row r="10" spans="1:7">
      <c r="A10" s="4" t="s">
        <v>528</v>
      </c>
      <c r="E10" s="12" t="n">
        <v>1.6</v>
      </c>
      <c r="F10" s="12" t="n">
        <v>2.2</v>
      </c>
    </row>
    <row r="11" spans="1:7">
      <c r="A11" s="4" t="s">
        <v>529</v>
      </c>
    </row>
    <row r="12" spans="1:7">
      <c r="A12" s="3" t="s">
        <v>449</v>
      </c>
    </row>
    <row r="13" spans="1:7">
      <c r="A13" s="4" t="s">
        <v>530</v>
      </c>
      <c r="E13" s="8" t="n">
        <v>2.2</v>
      </c>
      <c r="F13" s="11" t="n">
        <v>2.9</v>
      </c>
    </row>
    <row r="14" spans="1:7">
      <c r="A14" s="4" t="s">
        <v>531</v>
      </c>
    </row>
    <row r="15" spans="1:7">
      <c r="A15" s="3" t="s">
        <v>449</v>
      </c>
    </row>
    <row r="16" spans="1:7">
      <c r="A16" s="4" t="s">
        <v>532</v>
      </c>
      <c r="B16" s="8" t="n">
        <v>1.5</v>
      </c>
      <c r="C16" s="9" t="n">
        <v>2</v>
      </c>
    </row>
    <row r="17" spans="1:7">
      <c r="A17" s="4" t="s">
        <v>533</v>
      </c>
      <c r="D17" s="10" t="n">
        <v>1.15</v>
      </c>
    </row>
    <row r="18" spans="1:7">
      <c r="A18" s="4" t="s">
        <v>534</v>
      </c>
    </row>
    <row r="19" spans="1:7">
      <c r="A19" s="3" t="s">
        <v>449</v>
      </c>
    </row>
    <row r="20" spans="1:7">
      <c r="A20" s="4" t="s">
        <v>535</v>
      </c>
      <c r="D20" s="12" t="n">
        <v>2.5</v>
      </c>
    </row>
  </sheetData>
  <mergeCells count="3">
    <mergeCell ref="A1:A2"/>
    <mergeCell ref="B1:C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441</v>
      </c>
    </row>
    <row r="2" spans="1:2">
      <c r="A2" s="3" t="s">
        <v>178</v>
      </c>
    </row>
    <row r="3" spans="1:2">
      <c r="A3" s="5" t="n">
        <v>2018</v>
      </c>
      <c r="B3" s="6" t="n">
        <v>592</v>
      </c>
    </row>
    <row r="4" spans="1:2">
      <c r="A4" s="5" t="n">
        <v>2019</v>
      </c>
      <c r="B4" s="5" t="n">
        <v>125</v>
      </c>
    </row>
    <row r="5" spans="1:2">
      <c r="A5" s="5" t="n">
        <v>2020</v>
      </c>
      <c r="B5" s="5" t="n">
        <v>92</v>
      </c>
    </row>
    <row r="6" spans="1:2">
      <c r="A6" s="5" t="n">
        <v>2021</v>
      </c>
      <c r="B6" s="5" t="n">
        <v>92</v>
      </c>
    </row>
    <row r="7" spans="1:2">
      <c r="A7" s="5" t="n">
        <v>2022</v>
      </c>
      <c r="B7" s="5" t="n">
        <v>67</v>
      </c>
    </row>
    <row r="8" spans="1:2">
      <c r="A8" s="4" t="s">
        <v>537</v>
      </c>
      <c r="B8" s="5" t="n">
        <v>0</v>
      </c>
    </row>
    <row r="9" spans="1:2">
      <c r="A9" s="4" t="s">
        <v>538</v>
      </c>
      <c r="B9" s="5" t="n">
        <v>968</v>
      </c>
    </row>
    <row r="10" spans="1:2">
      <c r="A10" s="4" t="s">
        <v>539</v>
      </c>
      <c r="B10" s="5" t="n">
        <v>66</v>
      </c>
    </row>
    <row r="11" spans="1:2">
      <c r="A11" s="4" t="s">
        <v>104</v>
      </c>
      <c r="B11" s="6" t="n">
        <v>9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31</v>
      </c>
      <c r="C1" s="2" t="s">
        <v>32</v>
      </c>
    </row>
    <row r="2" spans="1:3">
      <c r="A2" s="3" t="s">
        <v>178</v>
      </c>
    </row>
    <row r="3" spans="1:3">
      <c r="A3" s="5" t="n">
        <v>2018</v>
      </c>
      <c r="B3" s="6" t="n">
        <v>2810</v>
      </c>
    </row>
    <row r="4" spans="1:3">
      <c r="A4" s="5" t="n">
        <v>2019</v>
      </c>
      <c r="B4" s="5" t="n">
        <v>1191</v>
      </c>
    </row>
    <row r="5" spans="1:3">
      <c r="A5" s="5" t="n">
        <v>2020</v>
      </c>
      <c r="B5" s="5" t="n">
        <v>712</v>
      </c>
    </row>
    <row r="6" spans="1:3">
      <c r="A6" s="5" t="n">
        <v>2021</v>
      </c>
      <c r="B6" s="5" t="n">
        <v>27057</v>
      </c>
    </row>
    <row r="7" spans="1:3">
      <c r="A7" s="5" t="n">
        <v>2022</v>
      </c>
      <c r="B7" s="5" t="n">
        <v>65</v>
      </c>
    </row>
    <row r="8" spans="1:3">
      <c r="A8" s="4" t="s">
        <v>537</v>
      </c>
      <c r="B8" s="5" t="n">
        <v>1500</v>
      </c>
    </row>
    <row r="9" spans="1:3">
      <c r="A9" s="4" t="s">
        <v>467</v>
      </c>
      <c r="B9" s="6" t="n">
        <v>33335</v>
      </c>
      <c r="C9" s="6" t="n">
        <v>522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20"/>
    <col customWidth="1" max="3" min="3" width="53"/>
    <col customWidth="1" max="4" min="4" width="37"/>
    <col customWidth="1" max="5" min="5" width="27"/>
    <col customWidth="1" max="6" min="6" width="20"/>
  </cols>
  <sheetData>
    <row r="1" spans="1:6">
      <c r="A1" s="1" t="s">
        <v>541</v>
      </c>
      <c r="B1" s="2" t="s">
        <v>542</v>
      </c>
      <c r="C1" s="2" t="s">
        <v>543</v>
      </c>
      <c r="D1" s="2" t="s">
        <v>544</v>
      </c>
      <c r="E1" s="2" t="s">
        <v>545</v>
      </c>
      <c r="F1" s="2" t="s">
        <v>546</v>
      </c>
    </row>
    <row r="2" spans="1:6">
      <c r="A2" s="3" t="s">
        <v>547</v>
      </c>
    </row>
    <row r="3" spans="1:6">
      <c r="A3" s="4" t="s">
        <v>548</v>
      </c>
      <c r="C3" s="5" t="n">
        <v>874162</v>
      </c>
      <c r="D3" s="5" t="n">
        <v>666162</v>
      </c>
      <c r="E3" s="5" t="n">
        <v>441162</v>
      </c>
      <c r="F3" s="5" t="n">
        <v>664585</v>
      </c>
    </row>
    <row r="4" spans="1:6">
      <c r="A4" s="4" t="s">
        <v>549</v>
      </c>
      <c r="C4" s="6" t="n">
        <v>0</v>
      </c>
      <c r="D4" s="6" t="n">
        <v>0</v>
      </c>
      <c r="E4" s="6" t="n">
        <v>0</v>
      </c>
    </row>
    <row r="5" spans="1:6">
      <c r="A5" s="4" t="s">
        <v>550</v>
      </c>
      <c r="C5" s="5" t="n">
        <v>382693</v>
      </c>
    </row>
    <row r="6" spans="1:6">
      <c r="A6" s="4" t="s">
        <v>551</v>
      </c>
      <c r="C6" s="7" t="n">
        <v>3.42</v>
      </c>
    </row>
    <row r="7" spans="1:6">
      <c r="A7" s="4" t="s">
        <v>552</v>
      </c>
      <c r="C7" s="4" t="s">
        <v>553</v>
      </c>
    </row>
    <row r="8" spans="1:6">
      <c r="A8" s="4" t="s">
        <v>554</v>
      </c>
      <c r="C8" s="4" t="s">
        <v>508</v>
      </c>
    </row>
    <row r="9" spans="1:6">
      <c r="A9" s="4" t="s">
        <v>555</v>
      </c>
      <c r="C9" s="6" t="n">
        <v>2067000</v>
      </c>
    </row>
    <row r="10" spans="1:6">
      <c r="A10" s="4" t="s">
        <v>556</v>
      </c>
      <c r="C10" s="4" t="s">
        <v>557</v>
      </c>
    </row>
    <row r="11" spans="1:6">
      <c r="A11" s="4" t="s">
        <v>558</v>
      </c>
      <c r="C11" s="10" t="n">
        <v>0.33</v>
      </c>
    </row>
    <row r="12" spans="1:6">
      <c r="A12" s="4" t="s">
        <v>559</v>
      </c>
      <c r="C12" s="10" t="n">
        <v>0.33</v>
      </c>
    </row>
    <row r="13" spans="1:6">
      <c r="A13" s="4" t="s">
        <v>560</v>
      </c>
      <c r="C13" s="10" t="n">
        <v>0.33</v>
      </c>
    </row>
    <row r="14" spans="1:6">
      <c r="A14" s="4" t="s">
        <v>561</v>
      </c>
      <c r="C14" s="4" t="s">
        <v>562</v>
      </c>
    </row>
    <row r="15" spans="1:6">
      <c r="A15" s="4" t="s">
        <v>563</v>
      </c>
      <c r="C15" s="4" t="s">
        <v>562</v>
      </c>
    </row>
    <row r="16" spans="1:6">
      <c r="A16" s="4" t="s">
        <v>564</v>
      </c>
      <c r="C16" s="6" t="n">
        <v>0</v>
      </c>
    </row>
    <row r="17" spans="1:6">
      <c r="A17" s="4" t="s">
        <v>565</v>
      </c>
    </row>
    <row r="18" spans="1:6">
      <c r="A18" s="3" t="s">
        <v>547</v>
      </c>
    </row>
    <row r="19" spans="1:6">
      <c r="A19" s="4" t="s">
        <v>566</v>
      </c>
      <c r="C19" s="5" t="n">
        <v>0</v>
      </c>
    </row>
    <row r="20" spans="1:6">
      <c r="A20" s="4" t="s">
        <v>567</v>
      </c>
      <c r="C20" s="5" t="n">
        <v>46000</v>
      </c>
    </row>
    <row r="21" spans="1:6">
      <c r="A21" s="4" t="s">
        <v>568</v>
      </c>
      <c r="C21" s="6" t="n">
        <v>92000</v>
      </c>
      <c r="D21" s="6" t="n">
        <v>109000</v>
      </c>
      <c r="E21" s="6" t="n">
        <v>76000</v>
      </c>
    </row>
    <row r="22" spans="1:6">
      <c r="A22" s="4" t="s">
        <v>569</v>
      </c>
    </row>
    <row r="23" spans="1:6">
      <c r="A23" s="3" t="s">
        <v>547</v>
      </c>
    </row>
    <row r="24" spans="1:6">
      <c r="A24" s="4" t="s">
        <v>570</v>
      </c>
      <c r="C24" s="5" t="n">
        <v>1796088</v>
      </c>
    </row>
    <row r="25" spans="1:6">
      <c r="A25" s="4" t="s">
        <v>571</v>
      </c>
    </row>
    <row r="26" spans="1:6">
      <c r="A26" s="3" t="s">
        <v>547</v>
      </c>
    </row>
    <row r="27" spans="1:6">
      <c r="A27" s="4" t="s">
        <v>572</v>
      </c>
      <c r="C27" s="7" t="n">
        <v>1.05</v>
      </c>
    </row>
    <row r="28" spans="1:6">
      <c r="A28" s="4" t="s">
        <v>573</v>
      </c>
      <c r="C28" s="5" t="n">
        <v>6162</v>
      </c>
      <c r="D28" s="5" t="n">
        <v>6162</v>
      </c>
      <c r="E28" s="5" t="n">
        <v>6162</v>
      </c>
    </row>
    <row r="29" spans="1:6">
      <c r="A29" s="4" t="s">
        <v>574</v>
      </c>
      <c r="C29" s="6" t="n">
        <v>0</v>
      </c>
      <c r="D29" s="6" t="n">
        <v>0</v>
      </c>
      <c r="E29" s="6" t="n">
        <v>0</v>
      </c>
    </row>
    <row r="30" spans="1:6">
      <c r="A30" s="4" t="s">
        <v>575</v>
      </c>
    </row>
    <row r="31" spans="1:6">
      <c r="A31" s="3" t="s">
        <v>547</v>
      </c>
    </row>
    <row r="32" spans="1:6">
      <c r="A32" s="4" t="s">
        <v>576</v>
      </c>
      <c r="C32" s="4" t="s">
        <v>577</v>
      </c>
    </row>
    <row r="33" spans="1:6">
      <c r="A33" s="4" t="s">
        <v>578</v>
      </c>
    </row>
    <row r="34" spans="1:6">
      <c r="A34" s="3" t="s">
        <v>547</v>
      </c>
    </row>
    <row r="35" spans="1:6">
      <c r="A35" s="4" t="s">
        <v>579</v>
      </c>
      <c r="C35" s="4" t="s">
        <v>580</v>
      </c>
    </row>
    <row r="36" spans="1:6">
      <c r="A36" s="4" t="s">
        <v>581</v>
      </c>
      <c r="C36" s="5" t="n">
        <v>0</v>
      </c>
      <c r="D36" s="5" t="n">
        <v>0</v>
      </c>
      <c r="E36" s="5" t="n">
        <v>0</v>
      </c>
    </row>
    <row r="37" spans="1:6">
      <c r="A37" s="4" t="s">
        <v>582</v>
      </c>
    </row>
    <row r="38" spans="1:6">
      <c r="A38" s="3" t="s">
        <v>547</v>
      </c>
    </row>
    <row r="39" spans="1:6">
      <c r="A39" s="4" t="s">
        <v>570</v>
      </c>
      <c r="C39" s="5" t="n">
        <v>100000</v>
      </c>
    </row>
    <row r="40" spans="1:6">
      <c r="A40" s="4" t="s">
        <v>583</v>
      </c>
      <c r="C40" s="4" t="s">
        <v>584</v>
      </c>
    </row>
    <row r="41" spans="1:6">
      <c r="A41" s="4" t="s">
        <v>585</v>
      </c>
      <c r="C41" s="5" t="n">
        <v>99995</v>
      </c>
    </row>
    <row r="42" spans="1:6">
      <c r="A42" s="4" t="s">
        <v>586</v>
      </c>
    </row>
    <row r="43" spans="1:6">
      <c r="A43" s="3" t="s">
        <v>547</v>
      </c>
    </row>
    <row r="44" spans="1:6">
      <c r="A44" s="4" t="s">
        <v>587</v>
      </c>
      <c r="C44" s="7" t="n">
        <v>1.33</v>
      </c>
    </row>
    <row r="45" spans="1:6">
      <c r="A45" s="4" t="s">
        <v>548</v>
      </c>
      <c r="C45" s="5" t="n">
        <v>650000</v>
      </c>
    </row>
    <row r="46" spans="1:6">
      <c r="A46" s="4" t="s">
        <v>588</v>
      </c>
      <c r="C46" s="5" t="n">
        <v>0</v>
      </c>
      <c r="D46" s="5" t="n">
        <v>235000</v>
      </c>
    </row>
    <row r="47" spans="1:6">
      <c r="A47" s="4" t="s">
        <v>589</v>
      </c>
      <c r="D47" s="4" t="s">
        <v>347</v>
      </c>
    </row>
    <row r="48" spans="1:6">
      <c r="A48" s="4" t="s">
        <v>572</v>
      </c>
      <c r="D48" s="7" t="n">
        <v>0.78</v>
      </c>
    </row>
    <row r="49" spans="1:6">
      <c r="A49" s="4" t="s">
        <v>590</v>
      </c>
      <c r="D49" s="4" t="s">
        <v>591</v>
      </c>
    </row>
    <row r="50" spans="1:6">
      <c r="A50" s="4" t="s">
        <v>592</v>
      </c>
      <c r="D50" s="7" t="n">
        <v>0.6899999999999999</v>
      </c>
    </row>
    <row r="51" spans="1:6">
      <c r="A51" s="4" t="s">
        <v>593</v>
      </c>
      <c r="C51" s="4" t="s">
        <v>366</v>
      </c>
    </row>
    <row r="52" spans="1:6">
      <c r="A52" s="4" t="s">
        <v>594</v>
      </c>
      <c r="D52" s="4" t="s">
        <v>595</v>
      </c>
    </row>
    <row r="53" spans="1:6">
      <c r="A53" s="4" t="s">
        <v>596</v>
      </c>
      <c r="D53" s="4" t="s">
        <v>597</v>
      </c>
    </row>
    <row r="54" spans="1:6">
      <c r="A54" s="4" t="s">
        <v>598</v>
      </c>
      <c r="D54" s="4" t="s">
        <v>591</v>
      </c>
    </row>
    <row r="55" spans="1:6">
      <c r="A55" s="4" t="s">
        <v>599</v>
      </c>
    </row>
    <row r="56" spans="1:6">
      <c r="A56" s="3" t="s">
        <v>547</v>
      </c>
    </row>
    <row r="57" spans="1:6">
      <c r="A57" s="4" t="s">
        <v>600</v>
      </c>
      <c r="C57" s="5" t="n">
        <v>128000</v>
      </c>
    </row>
    <row r="58" spans="1:6">
      <c r="A58" s="4" t="s">
        <v>601</v>
      </c>
    </row>
    <row r="59" spans="1:6">
      <c r="A59" s="3" t="s">
        <v>547</v>
      </c>
    </row>
    <row r="60" spans="1:6">
      <c r="A60" s="4" t="s">
        <v>548</v>
      </c>
      <c r="C60" s="5" t="n">
        <v>218000</v>
      </c>
    </row>
    <row r="61" spans="1:6">
      <c r="A61" s="4" t="s">
        <v>589</v>
      </c>
      <c r="C61" s="4" t="s">
        <v>347</v>
      </c>
    </row>
    <row r="62" spans="1:6">
      <c r="A62" s="4" t="s">
        <v>572</v>
      </c>
      <c r="C62" s="7" t="n">
        <v>1.43</v>
      </c>
    </row>
    <row r="63" spans="1:6">
      <c r="A63" s="4" t="s">
        <v>590</v>
      </c>
      <c r="C63" s="4" t="s">
        <v>591</v>
      </c>
    </row>
    <row r="64" spans="1:6">
      <c r="A64" s="4" t="s">
        <v>592</v>
      </c>
      <c r="C64" s="7" t="n">
        <v>1.34</v>
      </c>
    </row>
    <row r="65" spans="1:6">
      <c r="A65" s="4" t="s">
        <v>593</v>
      </c>
      <c r="C65" s="4" t="s">
        <v>366</v>
      </c>
    </row>
    <row r="66" spans="1:6">
      <c r="A66" s="4" t="s">
        <v>594</v>
      </c>
      <c r="C66" s="4" t="s">
        <v>602</v>
      </c>
    </row>
    <row r="67" spans="1:6">
      <c r="A67" s="4" t="s">
        <v>596</v>
      </c>
      <c r="C67" s="4" t="s">
        <v>603</v>
      </c>
    </row>
    <row r="68" spans="1:6">
      <c r="A68" s="4" t="s">
        <v>598</v>
      </c>
      <c r="C68" s="4" t="s">
        <v>591</v>
      </c>
    </row>
    <row r="69" spans="1:6">
      <c r="A69" s="4" t="s">
        <v>566</v>
      </c>
      <c r="C69" s="6" t="n">
        <v>0</v>
      </c>
    </row>
    <row r="70" spans="1:6">
      <c r="A70" s="4" t="s">
        <v>567</v>
      </c>
      <c r="C70" s="5" t="n">
        <v>225000</v>
      </c>
    </row>
    <row r="71" spans="1:6">
      <c r="A71" s="4" t="s">
        <v>568</v>
      </c>
      <c r="C71" s="6" t="n">
        <v>65000</v>
      </c>
    </row>
    <row r="72" spans="1:6">
      <c r="A72" s="4" t="s">
        <v>570</v>
      </c>
      <c r="C72" s="5" t="n">
        <v>1000000</v>
      </c>
    </row>
    <row r="73" spans="1:6">
      <c r="A73" s="4" t="s">
        <v>604</v>
      </c>
    </row>
    <row r="74" spans="1:6">
      <c r="A74" s="3" t="s">
        <v>547</v>
      </c>
    </row>
    <row r="75" spans="1:6">
      <c r="A75" s="4" t="s">
        <v>589</v>
      </c>
      <c r="B75" s="4" t="s">
        <v>347</v>
      </c>
    </row>
    <row r="76" spans="1:6">
      <c r="A76" s="4" t="s">
        <v>605</v>
      </c>
      <c r="B76" s="5" t="n">
        <v>121500</v>
      </c>
    </row>
    <row r="77" spans="1:6">
      <c r="A77" s="4" t="s">
        <v>606</v>
      </c>
      <c r="B77" s="4" t="s">
        <v>607</v>
      </c>
    </row>
    <row r="78" spans="1:6">
      <c r="A78" s="4" t="s">
        <v>608</v>
      </c>
    </row>
    <row r="79" spans="1:6">
      <c r="A79" s="3" t="s">
        <v>547</v>
      </c>
    </row>
    <row r="80" spans="1:6">
      <c r="A80" s="4" t="s">
        <v>605</v>
      </c>
      <c r="B80" s="5" t="n">
        <v>55944</v>
      </c>
    </row>
    <row r="81" spans="1:6">
      <c r="A81" s="4" t="s">
        <v>609</v>
      </c>
    </row>
    <row r="82" spans="1:6">
      <c r="A82" s="3" t="s">
        <v>547</v>
      </c>
    </row>
    <row r="83" spans="1:6">
      <c r="A83" s="4" t="s">
        <v>574</v>
      </c>
      <c r="C83" s="6" t="n">
        <v>34000</v>
      </c>
    </row>
    <row r="84" spans="1:6">
      <c r="A84" s="4" t="s">
        <v>274</v>
      </c>
    </row>
    <row r="85" spans="1:6">
      <c r="A85" s="3" t="s">
        <v>547</v>
      </c>
    </row>
    <row r="86" spans="1:6">
      <c r="A86" s="4" t="s">
        <v>548</v>
      </c>
      <c r="C86" s="5" t="n">
        <v>627</v>
      </c>
      <c r="D86" s="5" t="n">
        <v>627</v>
      </c>
      <c r="E86" s="5" t="n">
        <v>926</v>
      </c>
      <c r="F86" s="5" t="n">
        <v>3836</v>
      </c>
    </row>
    <row r="87" spans="1:6">
      <c r="A87" s="4" t="s">
        <v>574</v>
      </c>
      <c r="C87" s="6" t="n">
        <v>0</v>
      </c>
      <c r="D87" s="6" t="n">
        <v>0</v>
      </c>
      <c r="E87" s="6" t="n">
        <v>0</v>
      </c>
    </row>
    <row r="88" spans="1:6">
      <c r="A88" s="4" t="s">
        <v>610</v>
      </c>
      <c r="C88" s="4" t="s">
        <v>611</v>
      </c>
    </row>
    <row r="89" spans="1:6">
      <c r="A89" s="4" t="s">
        <v>612</v>
      </c>
    </row>
    <row r="90" spans="1:6">
      <c r="A90" s="3" t="s">
        <v>547</v>
      </c>
    </row>
    <row r="91" spans="1:6">
      <c r="A91" s="4" t="s">
        <v>613</v>
      </c>
      <c r="C91" s="4" t="s">
        <v>614</v>
      </c>
    </row>
    <row r="92" spans="1:6">
      <c r="A92" s="4" t="s">
        <v>615</v>
      </c>
      <c r="C92" s="4" t="s">
        <v>616</v>
      </c>
    </row>
    <row r="93" spans="1:6">
      <c r="A93" s="4" t="s">
        <v>617</v>
      </c>
      <c r="C93" s="6" t="n">
        <v>0</v>
      </c>
      <c r="D93" s="6" t="n">
        <v>0</v>
      </c>
      <c r="E9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41"/>
    <col customWidth="1" max="6" min="6" width="29"/>
    <col customWidth="1" max="7" min="7" width="36"/>
    <col customWidth="1" max="8" min="8" width="29"/>
    <col customWidth="1" max="9" min="9" width="55"/>
  </cols>
  <sheetData>
    <row r="1" spans="1:9">
      <c r="A1" s="1" t="s">
        <v>103</v>
      </c>
      <c r="C1" s="2" t="s">
        <v>104</v>
      </c>
      <c r="E1" s="2" t="s">
        <v>105</v>
      </c>
      <c r="F1" s="2" t="s">
        <v>106</v>
      </c>
      <c r="G1" s="2" t="s">
        <v>107</v>
      </c>
      <c r="H1" s="2" t="s">
        <v>108</v>
      </c>
      <c r="I1" s="2" t="s">
        <v>109</v>
      </c>
    </row>
    <row r="2" spans="1:9">
      <c r="A2" s="4" t="s">
        <v>110</v>
      </c>
      <c r="C2" s="6" t="n">
        <v>13622</v>
      </c>
      <c r="F2" s="6" t="n">
        <v>69475</v>
      </c>
      <c r="G2" s="6" t="n">
        <v>16041</v>
      </c>
      <c r="H2" s="6" t="n">
        <v>-75655</v>
      </c>
      <c r="I2" s="6" t="n">
        <v>3761</v>
      </c>
    </row>
    <row r="3" spans="1:9">
      <c r="A3" s="4" t="s">
        <v>111</v>
      </c>
      <c r="E3" s="5" t="n">
        <v>17849509</v>
      </c>
    </row>
    <row r="4" spans="1:9">
      <c r="A4" s="4" t="s">
        <v>112</v>
      </c>
      <c r="C4" s="5" t="n">
        <v>-8632</v>
      </c>
      <c r="H4" s="5" t="n">
        <v>-8632</v>
      </c>
    </row>
    <row r="5" spans="1:9">
      <c r="A5" s="4" t="s">
        <v>113</v>
      </c>
      <c r="B5" s="4" t="s">
        <v>101</v>
      </c>
      <c r="C5" s="5" t="n">
        <v>-2359</v>
      </c>
      <c r="D5" s="4" t="s">
        <v>59</v>
      </c>
      <c r="I5" s="5" t="n">
        <v>-2359</v>
      </c>
    </row>
    <row r="6" spans="1:9">
      <c r="A6" s="4" t="s">
        <v>114</v>
      </c>
      <c r="C6" s="5" t="n">
        <v>-10991</v>
      </c>
    </row>
    <row r="7" spans="1:9">
      <c r="A7" s="4" t="s">
        <v>115</v>
      </c>
      <c r="C7" s="5" t="n">
        <v>76</v>
      </c>
      <c r="G7" s="5" t="n">
        <v>76</v>
      </c>
    </row>
    <row r="8" spans="1:9">
      <c r="A8" s="4" t="s">
        <v>116</v>
      </c>
      <c r="C8" s="6" t="n">
        <v>116</v>
      </c>
      <c r="F8" s="5" t="n">
        <v>126</v>
      </c>
      <c r="G8" s="5" t="n">
        <v>-10</v>
      </c>
    </row>
    <row r="9" spans="1:9">
      <c r="A9" s="4" t="s">
        <v>117</v>
      </c>
      <c r="C9" s="5" t="n">
        <v>111372</v>
      </c>
      <c r="E9" s="5" t="n">
        <v>111372</v>
      </c>
    </row>
    <row r="10" spans="1:9">
      <c r="A10" s="4" t="s">
        <v>118</v>
      </c>
      <c r="C10" s="6" t="n">
        <v>2823</v>
      </c>
      <c r="F10" s="5" t="n">
        <v>69601</v>
      </c>
      <c r="G10" s="5" t="n">
        <v>16107</v>
      </c>
      <c r="H10" s="5" t="n">
        <v>-84287</v>
      </c>
      <c r="I10" s="5" t="n">
        <v>1402</v>
      </c>
    </row>
    <row r="11" spans="1:9">
      <c r="A11" s="4" t="s">
        <v>119</v>
      </c>
      <c r="C11" s="5" t="n">
        <v>17960881</v>
      </c>
      <c r="E11" s="5" t="n">
        <v>17960881</v>
      </c>
    </row>
    <row r="12" spans="1:9">
      <c r="A12" s="4" t="s">
        <v>112</v>
      </c>
      <c r="C12" s="6" t="n">
        <v>5438</v>
      </c>
      <c r="H12" s="5" t="n">
        <v>5438</v>
      </c>
    </row>
    <row r="13" spans="1:9">
      <c r="A13" s="4" t="s">
        <v>113</v>
      </c>
      <c r="B13" s="4" t="s">
        <v>101</v>
      </c>
      <c r="C13" s="5" t="n">
        <v>-666</v>
      </c>
      <c r="D13" s="4" t="s">
        <v>59</v>
      </c>
      <c r="I13" s="5" t="n">
        <v>-666</v>
      </c>
    </row>
    <row r="14" spans="1:9">
      <c r="A14" s="4" t="s">
        <v>114</v>
      </c>
      <c r="C14" s="5" t="n">
        <v>4772</v>
      </c>
    </row>
    <row r="15" spans="1:9">
      <c r="A15" s="4" t="s">
        <v>115</v>
      </c>
      <c r="C15" s="5" t="n">
        <v>109</v>
      </c>
      <c r="G15" s="5" t="n">
        <v>109</v>
      </c>
    </row>
    <row r="16" spans="1:9">
      <c r="A16" s="4" t="s">
        <v>116</v>
      </c>
      <c r="C16" s="6" t="n">
        <v>0</v>
      </c>
    </row>
    <row r="17" spans="1:9">
      <c r="A17" s="4" t="s">
        <v>117</v>
      </c>
      <c r="C17" s="5" t="n">
        <v>0</v>
      </c>
    </row>
    <row r="18" spans="1:9">
      <c r="A18" s="4" t="s">
        <v>120</v>
      </c>
      <c r="C18" s="6" t="n">
        <v>7704</v>
      </c>
      <c r="F18" s="5" t="n">
        <v>69601</v>
      </c>
      <c r="G18" s="5" t="n">
        <v>16216</v>
      </c>
      <c r="H18" s="5" t="n">
        <v>-78849</v>
      </c>
      <c r="I18" s="5" t="n">
        <v>736</v>
      </c>
    </row>
    <row r="19" spans="1:9">
      <c r="A19" s="4" t="s">
        <v>121</v>
      </c>
      <c r="C19" s="5" t="n">
        <v>17960881</v>
      </c>
      <c r="E19" s="5" t="n">
        <v>17960881</v>
      </c>
    </row>
    <row r="20" spans="1:9">
      <c r="A20" s="4" t="s">
        <v>112</v>
      </c>
      <c r="C20" s="6" t="n">
        <v>4928</v>
      </c>
      <c r="H20" s="5" t="n">
        <v>4928</v>
      </c>
    </row>
    <row r="21" spans="1:9">
      <c r="A21" s="4" t="s">
        <v>113</v>
      </c>
      <c r="B21" s="4" t="s">
        <v>101</v>
      </c>
      <c r="C21" s="5" t="n">
        <v>8</v>
      </c>
      <c r="D21" s="4" t="s">
        <v>59</v>
      </c>
      <c r="I21" s="5" t="n">
        <v>8</v>
      </c>
    </row>
    <row r="22" spans="1:9">
      <c r="A22" s="4" t="s">
        <v>114</v>
      </c>
      <c r="C22" s="5" t="n">
        <v>4936</v>
      </c>
    </row>
    <row r="23" spans="1:9">
      <c r="A23" s="4" t="s">
        <v>115</v>
      </c>
      <c r="C23" s="5" t="n">
        <v>156</v>
      </c>
      <c r="G23" s="5" t="n">
        <v>156</v>
      </c>
    </row>
    <row r="24" spans="1:9">
      <c r="A24" s="4" t="s">
        <v>116</v>
      </c>
      <c r="C24" s="6" t="n">
        <v>0</v>
      </c>
    </row>
    <row r="25" spans="1:9">
      <c r="A25" s="4" t="s">
        <v>117</v>
      </c>
      <c r="C25" s="5" t="n">
        <v>0</v>
      </c>
    </row>
    <row r="26" spans="1:9">
      <c r="A26" s="4" t="s">
        <v>122</v>
      </c>
      <c r="C26" s="6" t="n">
        <v>12796</v>
      </c>
      <c r="F26" s="6" t="n">
        <v>69601</v>
      </c>
      <c r="G26" s="6" t="n">
        <v>16372</v>
      </c>
      <c r="H26" s="6" t="n">
        <v>-73921</v>
      </c>
      <c r="I26" s="6" t="n">
        <v>744</v>
      </c>
    </row>
    <row r="27" spans="1:9">
      <c r="A27" s="4" t="s">
        <v>123</v>
      </c>
      <c r="C27" s="5" t="n">
        <v>17960881</v>
      </c>
      <c r="E27" s="5" t="n">
        <v>17960881</v>
      </c>
    </row>
    <row r="28" spans="1:9"/>
    <row r="29" spans="1:9">
      <c r="A29" s="4" t="s">
        <v>59</v>
      </c>
      <c r="B29" s="4" t="s">
        <v>100</v>
      </c>
    </row>
    <row r="30" spans="1:9">
      <c r="A30" s="4" t="s">
        <v>101</v>
      </c>
      <c r="B30" s="4" t="s">
        <v>102</v>
      </c>
    </row>
  </sheetData>
  <mergeCells count="5">
    <mergeCell ref="A1:B1"/>
    <mergeCell ref="C1:D1"/>
    <mergeCell ref="A28:H28"/>
    <mergeCell ref="B29:H29"/>
    <mergeCell ref="B30:H3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31</v>
      </c>
      <c r="C2" s="2" t="s">
        <v>32</v>
      </c>
      <c r="D2" s="2" t="s">
        <v>73</v>
      </c>
    </row>
    <row r="3" spans="1:4">
      <c r="A3" s="3" t="s">
        <v>182</v>
      </c>
    </row>
    <row r="4" spans="1:4">
      <c r="A4" s="4" t="s">
        <v>619</v>
      </c>
      <c r="B4" s="5" t="n">
        <v>666162</v>
      </c>
      <c r="C4" s="5" t="n">
        <v>441162</v>
      </c>
      <c r="D4" s="5" t="n">
        <v>664585</v>
      </c>
    </row>
    <row r="5" spans="1:4">
      <c r="A5" s="4" t="s">
        <v>620</v>
      </c>
      <c r="B5" s="5" t="n">
        <v>218000</v>
      </c>
      <c r="C5" s="5" t="n">
        <v>235000</v>
      </c>
      <c r="D5" s="5" t="n">
        <v>50000</v>
      </c>
    </row>
    <row r="6" spans="1:4">
      <c r="A6" s="4" t="s">
        <v>621</v>
      </c>
      <c r="B6" s="5" t="n">
        <v>0</v>
      </c>
      <c r="C6" s="5" t="n">
        <v>0</v>
      </c>
      <c r="D6" s="5" t="n">
        <v>-111372</v>
      </c>
    </row>
    <row r="7" spans="1:4">
      <c r="A7" s="4" t="s">
        <v>622</v>
      </c>
      <c r="D7" s="5" t="n">
        <v>-15000</v>
      </c>
    </row>
    <row r="8" spans="1:4">
      <c r="A8" s="4" t="s">
        <v>623</v>
      </c>
      <c r="B8" s="5" t="n">
        <v>-10000</v>
      </c>
      <c r="C8" s="5" t="n">
        <v>-10000</v>
      </c>
      <c r="D8" s="5" t="n">
        <v>-147051</v>
      </c>
    </row>
    <row r="9" spans="1:4">
      <c r="A9" s="4" t="s">
        <v>624</v>
      </c>
      <c r="B9" s="5" t="n">
        <v>874162</v>
      </c>
      <c r="C9" s="5" t="n">
        <v>666162</v>
      </c>
      <c r="D9" s="5" t="n">
        <v>441162</v>
      </c>
    </row>
    <row r="10" spans="1:4">
      <c r="A10" s="4" t="s">
        <v>619</v>
      </c>
      <c r="B10" s="7" t="n">
        <v>1.02</v>
      </c>
      <c r="C10" s="7" t="n">
        <v>1.15</v>
      </c>
      <c r="D10" s="7" t="n">
        <v>1.21</v>
      </c>
    </row>
    <row r="11" spans="1:4">
      <c r="A11" s="4" t="s">
        <v>620</v>
      </c>
      <c r="B11" s="10" t="n">
        <v>1.43</v>
      </c>
      <c r="C11" s="10" t="n">
        <v>0.78</v>
      </c>
      <c r="D11" s="10" t="n">
        <v>1.94</v>
      </c>
    </row>
    <row r="12" spans="1:4">
      <c r="A12" s="4" t="s">
        <v>621</v>
      </c>
      <c r="D12" s="10" t="n">
        <v>1.04</v>
      </c>
    </row>
    <row r="13" spans="1:4">
      <c r="A13" s="4" t="s">
        <v>622</v>
      </c>
      <c r="D13" s="10" t="n">
        <v>7.73</v>
      </c>
    </row>
    <row r="14" spans="1:4">
      <c r="A14" s="4" t="s">
        <v>623</v>
      </c>
      <c r="B14" s="10" t="n">
        <v>0.78</v>
      </c>
      <c r="C14" s="10" t="n">
        <v>1.1</v>
      </c>
      <c r="D14" s="10" t="n">
        <v>1.1</v>
      </c>
    </row>
    <row r="15" spans="1:4">
      <c r="A15" s="4" t="s">
        <v>624</v>
      </c>
      <c r="B15" s="7" t="n">
        <v>1.13</v>
      </c>
      <c r="C15" s="7" t="n">
        <v>1.02</v>
      </c>
      <c r="D15" s="7" t="n">
        <v>1.1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25</v>
      </c>
      <c r="B1" s="2" t="s">
        <v>1</v>
      </c>
    </row>
    <row r="2" spans="1:5">
      <c r="B2" s="2" t="s">
        <v>31</v>
      </c>
      <c r="C2" s="2" t="s">
        <v>32</v>
      </c>
      <c r="D2" s="2" t="s">
        <v>73</v>
      </c>
      <c r="E2" s="2" t="s">
        <v>626</v>
      </c>
    </row>
    <row r="3" spans="1:5">
      <c r="A3" s="3" t="s">
        <v>547</v>
      </c>
    </row>
    <row r="4" spans="1:5">
      <c r="A4" s="4" t="s">
        <v>627</v>
      </c>
      <c r="B4" s="7" t="n">
        <v>1.13</v>
      </c>
      <c r="C4" s="7" t="n">
        <v>1.02</v>
      </c>
      <c r="D4" s="7" t="n">
        <v>1.15</v>
      </c>
      <c r="E4" s="7" t="n">
        <v>1.21</v>
      </c>
    </row>
    <row r="5" spans="1:5">
      <c r="A5" s="4" t="s">
        <v>628</v>
      </c>
    </row>
    <row r="6" spans="1:5">
      <c r="A6" s="3" t="s">
        <v>547</v>
      </c>
    </row>
    <row r="7" spans="1:5">
      <c r="A7" s="4" t="s">
        <v>629</v>
      </c>
      <c r="B7" s="10" t="n">
        <v>0.78</v>
      </c>
    </row>
    <row r="8" spans="1:5">
      <c r="A8" s="4" t="s">
        <v>630</v>
      </c>
    </row>
    <row r="9" spans="1:5">
      <c r="A9" s="3" t="s">
        <v>547</v>
      </c>
    </row>
    <row r="10" spans="1:5">
      <c r="A10" s="4" t="s">
        <v>629</v>
      </c>
      <c r="B10" s="10" t="n">
        <v>0.84</v>
      </c>
    </row>
    <row r="11" spans="1:5">
      <c r="A11" s="4" t="s">
        <v>631</v>
      </c>
    </row>
    <row r="12" spans="1:5">
      <c r="A12" s="3" t="s">
        <v>547</v>
      </c>
    </row>
    <row r="13" spans="1:5">
      <c r="A13" s="4" t="s">
        <v>629</v>
      </c>
      <c r="B13" s="10" t="n">
        <v>0.89</v>
      </c>
    </row>
    <row r="14" spans="1:5">
      <c r="A14" s="4" t="s">
        <v>632</v>
      </c>
    </row>
    <row r="15" spans="1:5">
      <c r="A15" s="3" t="s">
        <v>547</v>
      </c>
    </row>
    <row r="16" spans="1:5">
      <c r="A16" s="4" t="s">
        <v>633</v>
      </c>
      <c r="B16" s="10" t="n">
        <v>1.04</v>
      </c>
    </row>
    <row r="17" spans="1:5">
      <c r="A17" s="4" t="s">
        <v>629</v>
      </c>
      <c r="B17" s="10" t="n">
        <v>1.05</v>
      </c>
    </row>
    <row r="18" spans="1:5">
      <c r="A18" s="4" t="s">
        <v>634</v>
      </c>
    </row>
    <row r="19" spans="1:5">
      <c r="A19" s="3" t="s">
        <v>547</v>
      </c>
    </row>
    <row r="20" spans="1:5">
      <c r="A20" s="4" t="s">
        <v>633</v>
      </c>
      <c r="B20" s="10" t="n">
        <v>1.25</v>
      </c>
    </row>
    <row r="21" spans="1:5">
      <c r="A21" s="4" t="s">
        <v>629</v>
      </c>
      <c r="B21" s="10" t="n">
        <v>1.66</v>
      </c>
    </row>
    <row r="22" spans="1:5">
      <c r="A22" s="4" t="s">
        <v>635</v>
      </c>
    </row>
    <row r="23" spans="1:5">
      <c r="A23" s="3" t="s">
        <v>547</v>
      </c>
    </row>
    <row r="24" spans="1:5">
      <c r="A24" s="4" t="s">
        <v>629</v>
      </c>
      <c r="B24" s="10" t="n">
        <v>1.43</v>
      </c>
    </row>
    <row r="25" spans="1:5">
      <c r="A25" s="4" t="s">
        <v>636</v>
      </c>
    </row>
    <row r="26" spans="1:5">
      <c r="A26" s="3" t="s">
        <v>547</v>
      </c>
    </row>
    <row r="27" spans="1:5">
      <c r="A27" s="4" t="s">
        <v>629</v>
      </c>
      <c r="B27" s="7" t="n">
        <v>1.94</v>
      </c>
    </row>
    <row r="28" spans="1:5">
      <c r="A28" s="4" t="s">
        <v>637</v>
      </c>
    </row>
    <row r="29" spans="1:5">
      <c r="A29" s="3" t="s">
        <v>547</v>
      </c>
    </row>
    <row r="30" spans="1:5">
      <c r="A30" s="4" t="s">
        <v>638</v>
      </c>
      <c r="B30" s="5" t="n">
        <v>874162</v>
      </c>
    </row>
    <row r="31" spans="1:5">
      <c r="A31" s="4" t="s">
        <v>610</v>
      </c>
      <c r="B31" s="4" t="s">
        <v>639</v>
      </c>
    </row>
    <row r="32" spans="1:5">
      <c r="A32" s="4" t="s">
        <v>627</v>
      </c>
      <c r="B32" s="7" t="n">
        <v>1.13</v>
      </c>
    </row>
    <row r="33" spans="1:5">
      <c r="A33" s="4" t="s">
        <v>640</v>
      </c>
    </row>
    <row r="34" spans="1:5">
      <c r="A34" s="3" t="s">
        <v>547</v>
      </c>
    </row>
    <row r="35" spans="1:5">
      <c r="A35" s="4" t="s">
        <v>638</v>
      </c>
      <c r="B35" s="5" t="n">
        <v>225000</v>
      </c>
    </row>
    <row r="36" spans="1:5">
      <c r="A36" s="4" t="s">
        <v>610</v>
      </c>
      <c r="B36" s="4" t="s">
        <v>641</v>
      </c>
    </row>
    <row r="37" spans="1:5">
      <c r="A37" s="4" t="s">
        <v>627</v>
      </c>
      <c r="B37" s="7" t="n">
        <v>0.78</v>
      </c>
    </row>
    <row r="38" spans="1:5">
      <c r="A38" s="4" t="s">
        <v>642</v>
      </c>
    </row>
    <row r="39" spans="1:5">
      <c r="A39" s="3" t="s">
        <v>547</v>
      </c>
    </row>
    <row r="40" spans="1:5">
      <c r="A40" s="4" t="s">
        <v>638</v>
      </c>
      <c r="B40" s="5" t="n">
        <v>100000</v>
      </c>
    </row>
    <row r="41" spans="1:5">
      <c r="A41" s="4" t="s">
        <v>610</v>
      </c>
      <c r="B41" s="4" t="s">
        <v>643</v>
      </c>
    </row>
    <row r="42" spans="1:5">
      <c r="A42" s="4" t="s">
        <v>627</v>
      </c>
      <c r="B42" s="7" t="n">
        <v>0.84</v>
      </c>
    </row>
    <row r="43" spans="1:5">
      <c r="A43" s="4" t="s">
        <v>644</v>
      </c>
    </row>
    <row r="44" spans="1:5">
      <c r="A44" s="3" t="s">
        <v>547</v>
      </c>
    </row>
    <row r="45" spans="1:5">
      <c r="A45" s="4" t="s">
        <v>638</v>
      </c>
      <c r="B45" s="5" t="n">
        <v>55000</v>
      </c>
    </row>
    <row r="46" spans="1:5">
      <c r="A46" s="4" t="s">
        <v>610</v>
      </c>
      <c r="B46" s="4" t="s">
        <v>645</v>
      </c>
    </row>
    <row r="47" spans="1:5">
      <c r="A47" s="4" t="s">
        <v>627</v>
      </c>
      <c r="B47" s="7" t="n">
        <v>0.89</v>
      </c>
    </row>
    <row r="48" spans="1:5">
      <c r="A48" s="4" t="s">
        <v>646</v>
      </c>
    </row>
    <row r="49" spans="1:5">
      <c r="A49" s="3" t="s">
        <v>547</v>
      </c>
    </row>
    <row r="50" spans="1:5">
      <c r="A50" s="4" t="s">
        <v>638</v>
      </c>
      <c r="B50" s="5" t="n">
        <v>156162</v>
      </c>
    </row>
    <row r="51" spans="1:5">
      <c r="A51" s="4" t="s">
        <v>610</v>
      </c>
      <c r="B51" s="4" t="s">
        <v>647</v>
      </c>
    </row>
    <row r="52" spans="1:5">
      <c r="A52" s="4" t="s">
        <v>627</v>
      </c>
      <c r="B52" s="7" t="n">
        <v>1.04</v>
      </c>
    </row>
    <row r="53" spans="1:5">
      <c r="A53" s="4" t="s">
        <v>648</v>
      </c>
    </row>
    <row r="54" spans="1:5">
      <c r="A54" s="3" t="s">
        <v>547</v>
      </c>
    </row>
    <row r="55" spans="1:5">
      <c r="A55" s="4" t="s">
        <v>638</v>
      </c>
      <c r="B55" s="5" t="n">
        <v>70000</v>
      </c>
    </row>
    <row r="56" spans="1:5">
      <c r="A56" s="4" t="s">
        <v>610</v>
      </c>
      <c r="B56" s="4" t="s">
        <v>649</v>
      </c>
    </row>
    <row r="57" spans="1:5">
      <c r="A57" s="4" t="s">
        <v>627</v>
      </c>
      <c r="B57" s="7" t="n">
        <v>1.48</v>
      </c>
    </row>
    <row r="58" spans="1:5">
      <c r="A58" s="4" t="s">
        <v>650</v>
      </c>
    </row>
    <row r="59" spans="1:5">
      <c r="A59" s="3" t="s">
        <v>547</v>
      </c>
    </row>
    <row r="60" spans="1:5">
      <c r="A60" s="4" t="s">
        <v>638</v>
      </c>
      <c r="B60" s="5" t="n">
        <v>218000</v>
      </c>
    </row>
    <row r="61" spans="1:5">
      <c r="A61" s="4" t="s">
        <v>610</v>
      </c>
      <c r="B61" s="4" t="s">
        <v>651</v>
      </c>
    </row>
    <row r="62" spans="1:5">
      <c r="A62" s="4" t="s">
        <v>627</v>
      </c>
      <c r="B62" s="7" t="n">
        <v>1.43</v>
      </c>
    </row>
    <row r="63" spans="1:5">
      <c r="A63" s="4" t="s">
        <v>652</v>
      </c>
    </row>
    <row r="64" spans="1:5">
      <c r="A64" s="3" t="s">
        <v>547</v>
      </c>
    </row>
    <row r="65" spans="1:5">
      <c r="A65" s="4" t="s">
        <v>638</v>
      </c>
      <c r="B65" s="5" t="n">
        <v>50000</v>
      </c>
    </row>
    <row r="66" spans="1:5">
      <c r="A66" s="4" t="s">
        <v>610</v>
      </c>
      <c r="B66" s="4" t="s">
        <v>653</v>
      </c>
    </row>
    <row r="67" spans="1:5">
      <c r="A67" s="4" t="s">
        <v>627</v>
      </c>
      <c r="B67" s="7" t="n">
        <v>1.94</v>
      </c>
    </row>
    <row r="68" spans="1:5">
      <c r="A68" s="4" t="s">
        <v>654</v>
      </c>
    </row>
    <row r="69" spans="1:5">
      <c r="A69" s="3" t="s">
        <v>547</v>
      </c>
    </row>
    <row r="70" spans="1:5">
      <c r="A70" s="4" t="s">
        <v>655</v>
      </c>
      <c r="B70" s="5" t="n">
        <v>489491</v>
      </c>
    </row>
    <row r="71" spans="1:5">
      <c r="A71" s="4" t="s">
        <v>656</v>
      </c>
      <c r="B71" s="7" t="n">
        <v>1.07</v>
      </c>
    </row>
    <row r="72" spans="1:5">
      <c r="A72" s="4" t="s">
        <v>657</v>
      </c>
    </row>
    <row r="73" spans="1:5">
      <c r="A73" s="3" t="s">
        <v>547</v>
      </c>
    </row>
    <row r="74" spans="1:5">
      <c r="A74" s="4" t="s">
        <v>655</v>
      </c>
      <c r="B74" s="5" t="n">
        <v>74996</v>
      </c>
    </row>
    <row r="75" spans="1:5">
      <c r="A75" s="4" t="s">
        <v>658</v>
      </c>
    </row>
    <row r="76" spans="1:5">
      <c r="A76" s="3" t="s">
        <v>547</v>
      </c>
    </row>
    <row r="77" spans="1:5">
      <c r="A77" s="4" t="s">
        <v>655</v>
      </c>
      <c r="B77" s="5" t="n">
        <v>100000</v>
      </c>
    </row>
    <row r="78" spans="1:5">
      <c r="A78" s="4" t="s">
        <v>656</v>
      </c>
      <c r="B78" s="7" t="n">
        <v>0.84</v>
      </c>
    </row>
    <row r="79" spans="1:5">
      <c r="A79" s="4" t="s">
        <v>659</v>
      </c>
    </row>
    <row r="80" spans="1:5">
      <c r="A80" s="3" t="s">
        <v>547</v>
      </c>
    </row>
    <row r="81" spans="1:5">
      <c r="A81" s="4" t="s">
        <v>655</v>
      </c>
      <c r="B81" s="5" t="n">
        <v>55000</v>
      </c>
    </row>
    <row r="82" spans="1:5">
      <c r="A82" s="4" t="s">
        <v>656</v>
      </c>
      <c r="B82" s="7" t="n">
        <v>0.89</v>
      </c>
    </row>
    <row r="83" spans="1:5">
      <c r="A83" s="4" t="s">
        <v>660</v>
      </c>
    </row>
    <row r="84" spans="1:5">
      <c r="A84" s="3" t="s">
        <v>547</v>
      </c>
    </row>
    <row r="85" spans="1:5">
      <c r="A85" s="4" t="s">
        <v>655</v>
      </c>
      <c r="B85" s="5" t="n">
        <v>156162</v>
      </c>
    </row>
    <row r="86" spans="1:5">
      <c r="A86" s="4" t="s">
        <v>656</v>
      </c>
      <c r="B86" s="7" t="n">
        <v>1.04</v>
      </c>
    </row>
    <row r="87" spans="1:5">
      <c r="A87" s="4" t="s">
        <v>661</v>
      </c>
    </row>
    <row r="88" spans="1:5">
      <c r="A88" s="3" t="s">
        <v>547</v>
      </c>
    </row>
    <row r="89" spans="1:5">
      <c r="A89" s="4" t="s">
        <v>655</v>
      </c>
      <c r="B89" s="5" t="n">
        <v>70000</v>
      </c>
    </row>
    <row r="90" spans="1:5">
      <c r="A90" s="4" t="s">
        <v>656</v>
      </c>
      <c r="B90" s="7" t="n">
        <v>1.48</v>
      </c>
    </row>
    <row r="91" spans="1:5">
      <c r="A91" s="4" t="s">
        <v>662</v>
      </c>
    </row>
    <row r="92" spans="1:5">
      <c r="A92" s="3" t="s">
        <v>547</v>
      </c>
    </row>
    <row r="93" spans="1:5">
      <c r="A93" s="4" t="s">
        <v>655</v>
      </c>
      <c r="B93" s="5" t="n">
        <v>33333</v>
      </c>
    </row>
    <row r="94" spans="1:5">
      <c r="A94" s="4" t="s">
        <v>656</v>
      </c>
      <c r="B94" s="7" t="n">
        <v>1.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31</v>
      </c>
      <c r="C2" s="2" t="s">
        <v>32</v>
      </c>
      <c r="D2" s="2" t="s">
        <v>73</v>
      </c>
    </row>
    <row r="3" spans="1:4">
      <c r="A3" s="3" t="s">
        <v>547</v>
      </c>
    </row>
    <row r="4" spans="1:4">
      <c r="A4" s="4" t="s">
        <v>619</v>
      </c>
      <c r="B4" s="5" t="n">
        <v>666162</v>
      </c>
      <c r="C4" s="5" t="n">
        <v>441162</v>
      </c>
      <c r="D4" s="5" t="n">
        <v>664585</v>
      </c>
    </row>
    <row r="5" spans="1:4">
      <c r="A5" s="4" t="s">
        <v>624</v>
      </c>
      <c r="B5" s="5" t="n">
        <v>874162</v>
      </c>
      <c r="C5" s="5" t="n">
        <v>666162</v>
      </c>
      <c r="D5" s="5" t="n">
        <v>441162</v>
      </c>
    </row>
    <row r="6" spans="1:4">
      <c r="A6" s="4" t="s">
        <v>619</v>
      </c>
      <c r="B6" s="7" t="n">
        <v>1.02</v>
      </c>
      <c r="C6" s="7" t="n">
        <v>1.15</v>
      </c>
      <c r="D6" s="7" t="n">
        <v>1.21</v>
      </c>
    </row>
    <row r="7" spans="1:4">
      <c r="A7" s="4" t="s">
        <v>624</v>
      </c>
      <c r="B7" s="7" t="n">
        <v>1.13</v>
      </c>
      <c r="C7" s="7" t="n">
        <v>1.02</v>
      </c>
      <c r="D7" s="7" t="n">
        <v>1.15</v>
      </c>
    </row>
    <row r="8" spans="1:4">
      <c r="A8" s="4" t="s">
        <v>274</v>
      </c>
    </row>
    <row r="9" spans="1:4">
      <c r="A9" s="3" t="s">
        <v>547</v>
      </c>
    </row>
    <row r="10" spans="1:4">
      <c r="A10" s="4" t="s">
        <v>619</v>
      </c>
      <c r="B10" s="5" t="n">
        <v>627</v>
      </c>
      <c r="C10" s="5" t="n">
        <v>926</v>
      </c>
      <c r="D10" s="5" t="n">
        <v>3836</v>
      </c>
    </row>
    <row r="11" spans="1:4">
      <c r="A11" s="4" t="s">
        <v>622</v>
      </c>
      <c r="B11" s="5" t="n">
        <v>0</v>
      </c>
      <c r="C11" s="5" t="n">
        <v>-299</v>
      </c>
      <c r="D11" s="5" t="n">
        <v>-2910</v>
      </c>
    </row>
    <row r="12" spans="1:4">
      <c r="A12" s="4" t="s">
        <v>624</v>
      </c>
      <c r="B12" s="5" t="n">
        <v>627</v>
      </c>
      <c r="C12" s="5" t="n">
        <v>627</v>
      </c>
      <c r="D12" s="5" t="n">
        <v>926</v>
      </c>
    </row>
    <row r="13" spans="1:4">
      <c r="A13" s="4" t="s">
        <v>619</v>
      </c>
      <c r="B13" s="7" t="n">
        <v>1.05</v>
      </c>
      <c r="C13" s="7" t="n">
        <v>1.05</v>
      </c>
      <c r="D13" s="7" t="n">
        <v>5.19</v>
      </c>
    </row>
    <row r="14" spans="1:4">
      <c r="A14" s="4" t="s">
        <v>622</v>
      </c>
      <c r="C14" s="10" t="n">
        <v>1.05</v>
      </c>
      <c r="D14" s="10" t="n">
        <v>6.51</v>
      </c>
    </row>
    <row r="15" spans="1:4">
      <c r="A15" s="4" t="s">
        <v>624</v>
      </c>
      <c r="B15" s="7" t="n">
        <v>1.05</v>
      </c>
      <c r="C15" s="7" t="n">
        <v>1.05</v>
      </c>
      <c r="D15" s="7" t="n">
        <v>1.0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664</v>
      </c>
      <c r="B1" s="2" t="s">
        <v>1</v>
      </c>
    </row>
    <row r="2" spans="1:5">
      <c r="B2" s="2" t="s">
        <v>31</v>
      </c>
      <c r="C2" s="2" t="s">
        <v>32</v>
      </c>
      <c r="D2" s="2" t="s">
        <v>73</v>
      </c>
      <c r="E2" s="2" t="s">
        <v>626</v>
      </c>
    </row>
    <row r="3" spans="1:5">
      <c r="A3" s="3" t="s">
        <v>665</v>
      </c>
    </row>
    <row r="4" spans="1:5">
      <c r="A4" s="4" t="s">
        <v>666</v>
      </c>
      <c r="B4" s="5" t="n">
        <v>874162</v>
      </c>
      <c r="C4" s="5" t="n">
        <v>666162</v>
      </c>
      <c r="D4" s="5" t="n">
        <v>441162</v>
      </c>
      <c r="E4" s="5" t="n">
        <v>664585</v>
      </c>
    </row>
    <row r="5" spans="1:5">
      <c r="A5" s="4" t="s">
        <v>667</v>
      </c>
      <c r="B5" s="7" t="n">
        <v>1.13</v>
      </c>
      <c r="C5" s="7" t="n">
        <v>1.02</v>
      </c>
      <c r="D5" s="7" t="n">
        <v>1.15</v>
      </c>
      <c r="E5" s="7" t="n">
        <v>1.21</v>
      </c>
    </row>
    <row r="6" spans="1:5">
      <c r="A6" s="4" t="s">
        <v>274</v>
      </c>
    </row>
    <row r="7" spans="1:5">
      <c r="A7" s="3" t="s">
        <v>665</v>
      </c>
    </row>
    <row r="8" spans="1:5">
      <c r="A8" s="4" t="s">
        <v>666</v>
      </c>
      <c r="B8" s="5" t="n">
        <v>627</v>
      </c>
      <c r="C8" s="5" t="n">
        <v>627</v>
      </c>
      <c r="D8" s="5" t="n">
        <v>926</v>
      </c>
      <c r="E8" s="5" t="n">
        <v>3836</v>
      </c>
    </row>
    <row r="9" spans="1:5">
      <c r="A9" s="4" t="s">
        <v>668</v>
      </c>
      <c r="B9" s="4" t="s">
        <v>611</v>
      </c>
    </row>
    <row r="10" spans="1:5">
      <c r="A10" s="4" t="s">
        <v>667</v>
      </c>
      <c r="B10" s="7" t="n">
        <v>1.05</v>
      </c>
      <c r="C10" s="7" t="n">
        <v>1.05</v>
      </c>
      <c r="D10" s="7" t="n">
        <v>1.05</v>
      </c>
      <c r="E10" s="7" t="n">
        <v>5.19</v>
      </c>
    </row>
    <row r="11" spans="1:5">
      <c r="A11" s="4" t="s">
        <v>669</v>
      </c>
    </row>
    <row r="12" spans="1:5">
      <c r="A12" s="3" t="s">
        <v>665</v>
      </c>
    </row>
    <row r="13" spans="1:5">
      <c r="A13" s="4" t="s">
        <v>670</v>
      </c>
      <c r="B13" s="7" t="n">
        <v>1.05</v>
      </c>
    </row>
    <row r="14" spans="1:5">
      <c r="A14" s="4" t="s">
        <v>666</v>
      </c>
      <c r="B14" s="5" t="n">
        <v>627</v>
      </c>
    </row>
    <row r="15" spans="1:5">
      <c r="A15" s="4" t="s">
        <v>668</v>
      </c>
      <c r="B15" s="4" t="s">
        <v>671</v>
      </c>
    </row>
    <row r="16" spans="1:5">
      <c r="A16" s="4" t="s">
        <v>667</v>
      </c>
      <c r="B16" s="7" t="n">
        <v>1.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8"/>
    <col customWidth="1" max="2" min="2" width="45"/>
    <col customWidth="1" max="3" min="3" width="17"/>
    <col customWidth="1" max="4" min="4" width="21"/>
    <col customWidth="1" max="5" min="5" width="21"/>
  </cols>
  <sheetData>
    <row r="1" spans="1:5">
      <c r="A1" s="1" t="s">
        <v>672</v>
      </c>
      <c r="B1" s="2" t="s">
        <v>1</v>
      </c>
    </row>
    <row r="2" spans="1:5">
      <c r="B2" s="2" t="s">
        <v>441</v>
      </c>
      <c r="C2" s="2" t="s">
        <v>484</v>
      </c>
      <c r="D2" s="2" t="s">
        <v>446</v>
      </c>
      <c r="E2" s="2" t="s">
        <v>483</v>
      </c>
    </row>
    <row r="3" spans="1:5">
      <c r="A3" s="3" t="s">
        <v>673</v>
      </c>
    </row>
    <row r="4" spans="1:5">
      <c r="A4" s="4" t="s">
        <v>674</v>
      </c>
      <c r="B4" s="6" t="n">
        <v>0</v>
      </c>
    </row>
    <row r="5" spans="1:5">
      <c r="A5" s="4" t="s">
        <v>675</v>
      </c>
      <c r="B5" s="5" t="n">
        <v>53311000</v>
      </c>
      <c r="D5" s="6" t="n">
        <v>57285000</v>
      </c>
    </row>
    <row r="6" spans="1:5">
      <c r="A6" s="4" t="s">
        <v>676</v>
      </c>
      <c r="B6" s="5" t="n">
        <v>5300000</v>
      </c>
    </row>
    <row r="7" spans="1:5">
      <c r="A7" s="4" t="s">
        <v>127</v>
      </c>
      <c r="B7" s="5" t="n">
        <v>5303000</v>
      </c>
    </row>
    <row r="8" spans="1:5">
      <c r="A8" s="4" t="s">
        <v>677</v>
      </c>
      <c r="B8" s="6" t="n">
        <v>-140000</v>
      </c>
    </row>
    <row r="9" spans="1:5">
      <c r="A9" s="4" t="s">
        <v>678</v>
      </c>
      <c r="D9" s="6" t="n">
        <v>35000</v>
      </c>
      <c r="E9" s="6" t="n">
        <v>0</v>
      </c>
    </row>
    <row r="10" spans="1:5">
      <c r="A10" s="4" t="s">
        <v>364</v>
      </c>
    </row>
    <row r="11" spans="1:5">
      <c r="A11" s="3" t="s">
        <v>673</v>
      </c>
    </row>
    <row r="12" spans="1:5">
      <c r="A12" s="4" t="s">
        <v>679</v>
      </c>
      <c r="B12" s="4" t="s">
        <v>374</v>
      </c>
    </row>
    <row r="13" spans="1:5">
      <c r="A13" s="4" t="s">
        <v>359</v>
      </c>
    </row>
    <row r="14" spans="1:5">
      <c r="A14" s="3" t="s">
        <v>673</v>
      </c>
    </row>
    <row r="15" spans="1:5">
      <c r="A15" s="4" t="s">
        <v>679</v>
      </c>
      <c r="B15" s="4" t="s">
        <v>347</v>
      </c>
    </row>
    <row r="16" spans="1:5">
      <c r="A16" s="4" t="s">
        <v>680</v>
      </c>
    </row>
    <row r="17" spans="1:5">
      <c r="A17" s="3" t="s">
        <v>673</v>
      </c>
    </row>
    <row r="18" spans="1:5">
      <c r="A18" s="4" t="s">
        <v>681</v>
      </c>
      <c r="B18" s="6" t="n">
        <v>1100000</v>
      </c>
    </row>
    <row r="19" spans="1:5">
      <c r="A19" s="4" t="s">
        <v>682</v>
      </c>
    </row>
    <row r="20" spans="1:5">
      <c r="A20" s="3" t="s">
        <v>673</v>
      </c>
    </row>
    <row r="21" spans="1:5">
      <c r="A21" s="4" t="s">
        <v>683</v>
      </c>
      <c r="B21" s="5" t="n">
        <v>2011</v>
      </c>
    </row>
    <row r="22" spans="1:5">
      <c r="A22" s="4" t="s">
        <v>684</v>
      </c>
    </row>
    <row r="23" spans="1:5">
      <c r="A23" s="3" t="s">
        <v>673</v>
      </c>
    </row>
    <row r="24" spans="1:5">
      <c r="A24" s="4" t="s">
        <v>683</v>
      </c>
      <c r="B24" s="5" t="n">
        <v>2017</v>
      </c>
    </row>
    <row r="25" spans="1:5">
      <c r="A25" s="4" t="s">
        <v>685</v>
      </c>
    </row>
    <row r="26" spans="1:5">
      <c r="A26" s="3" t="s">
        <v>673</v>
      </c>
    </row>
    <row r="27" spans="1:5">
      <c r="A27" s="4" t="s">
        <v>686</v>
      </c>
      <c r="B27" s="6" t="n">
        <v>18300000</v>
      </c>
      <c r="C27" s="9" t="n">
        <v>24500000</v>
      </c>
    </row>
    <row r="28" spans="1:5">
      <c r="A28" s="4" t="s">
        <v>687</v>
      </c>
    </row>
    <row r="29" spans="1:5">
      <c r="A29" s="3" t="s">
        <v>673</v>
      </c>
    </row>
    <row r="30" spans="1:5">
      <c r="A30" s="4" t="s">
        <v>681</v>
      </c>
      <c r="B30" s="6" t="n">
        <v>194000</v>
      </c>
      <c r="C30" s="9" t="n">
        <v>260000</v>
      </c>
    </row>
    <row r="31" spans="1:5">
      <c r="A31" s="4" t="s">
        <v>688</v>
      </c>
      <c r="B31" s="4" t="s">
        <v>689</v>
      </c>
    </row>
    <row r="32" spans="1:5">
      <c r="A32" s="4" t="s">
        <v>690</v>
      </c>
    </row>
    <row r="33" spans="1:5">
      <c r="A33" s="3" t="s">
        <v>673</v>
      </c>
    </row>
    <row r="34" spans="1:5">
      <c r="A34" s="4" t="s">
        <v>686</v>
      </c>
      <c r="B34" s="6" t="n">
        <v>106000000</v>
      </c>
    </row>
    <row r="35" spans="1:5">
      <c r="A35" s="4" t="s">
        <v>691</v>
      </c>
      <c r="B35" s="4" t="s">
        <v>692</v>
      </c>
    </row>
    <row r="36" spans="1:5">
      <c r="A36" s="4" t="s">
        <v>693</v>
      </c>
    </row>
    <row r="37" spans="1:5">
      <c r="A37" s="3" t="s">
        <v>673</v>
      </c>
    </row>
    <row r="38" spans="1:5">
      <c r="A38" s="4" t="s">
        <v>686</v>
      </c>
      <c r="B38" s="6" t="n">
        <v>92200000</v>
      </c>
    </row>
    <row r="39" spans="1:5">
      <c r="A39" s="4" t="s">
        <v>691</v>
      </c>
      <c r="B39" s="4" t="s">
        <v>694</v>
      </c>
    </row>
    <row r="40" spans="1:5">
      <c r="A40" s="4" t="s">
        <v>695</v>
      </c>
    </row>
    <row r="41" spans="1:5">
      <c r="A41" s="3" t="s">
        <v>673</v>
      </c>
    </row>
    <row r="42" spans="1:5">
      <c r="A42" s="4" t="s">
        <v>696</v>
      </c>
      <c r="B42" s="6" t="n">
        <v>35300000</v>
      </c>
    </row>
    <row r="43" spans="1:5">
      <c r="A43" s="4" t="s">
        <v>697</v>
      </c>
      <c r="B43" s="6" t="n">
        <v>953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31</v>
      </c>
      <c r="C1" s="2" t="s">
        <v>32</v>
      </c>
    </row>
    <row r="2" spans="1:3">
      <c r="A2" s="3" t="s">
        <v>699</v>
      </c>
    </row>
    <row r="3" spans="1:3">
      <c r="A3" s="4" t="s">
        <v>700</v>
      </c>
      <c r="B3" s="6" t="n">
        <v>44296</v>
      </c>
      <c r="C3" s="6" t="n">
        <v>39710</v>
      </c>
    </row>
    <row r="4" spans="1:3">
      <c r="A4" s="4" t="s">
        <v>701</v>
      </c>
      <c r="B4" s="5" t="n">
        <v>4951</v>
      </c>
      <c r="C4" s="5" t="n">
        <v>2731</v>
      </c>
    </row>
    <row r="5" spans="1:3">
      <c r="A5" s="4" t="s">
        <v>702</v>
      </c>
      <c r="B5" s="5" t="n">
        <v>7190</v>
      </c>
      <c r="C5" s="5" t="n">
        <v>10697</v>
      </c>
    </row>
    <row r="6" spans="1:3">
      <c r="A6" s="4" t="s">
        <v>703</v>
      </c>
      <c r="B6" s="5" t="n">
        <v>383</v>
      </c>
      <c r="C6" s="5" t="n">
        <v>417</v>
      </c>
    </row>
    <row r="7" spans="1:3">
      <c r="A7" s="4" t="s">
        <v>704</v>
      </c>
      <c r="B7" s="5" t="n">
        <v>1045</v>
      </c>
      <c r="C7" s="5" t="n">
        <v>807</v>
      </c>
    </row>
    <row r="8" spans="1:3">
      <c r="A8" s="4" t="s">
        <v>525</v>
      </c>
      <c r="C8" s="5" t="n">
        <v>2431</v>
      </c>
    </row>
    <row r="9" spans="1:3">
      <c r="A9" s="4" t="s">
        <v>705</v>
      </c>
      <c r="B9" s="5" t="n">
        <v>776</v>
      </c>
      <c r="C9" s="5" t="n">
        <v>667</v>
      </c>
    </row>
    <row r="10" spans="1:3">
      <c r="A10" s="4" t="s">
        <v>706</v>
      </c>
      <c r="B10" s="5" t="n">
        <v>-27</v>
      </c>
      <c r="C10" s="5" t="n">
        <v>-175</v>
      </c>
    </row>
    <row r="11" spans="1:3">
      <c r="A11" s="4" t="s">
        <v>707</v>
      </c>
      <c r="B11" s="5" t="n">
        <v>58614</v>
      </c>
      <c r="C11" s="5" t="n">
        <v>57285</v>
      </c>
    </row>
    <row r="12" spans="1:3">
      <c r="A12" s="4" t="s">
        <v>708</v>
      </c>
      <c r="B12" s="5" t="n">
        <v>-53311</v>
      </c>
      <c r="C12" s="6" t="n">
        <v>-57285</v>
      </c>
    </row>
    <row r="13" spans="1:3">
      <c r="A13" s="4" t="s">
        <v>709</v>
      </c>
      <c r="B13" s="6" t="n">
        <v>53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31</v>
      </c>
      <c r="C2" s="2" t="s">
        <v>32</v>
      </c>
      <c r="D2" s="2" t="s">
        <v>73</v>
      </c>
    </row>
    <row r="3" spans="1:4">
      <c r="A3" s="3" t="s">
        <v>185</v>
      </c>
    </row>
    <row r="4" spans="1:4">
      <c r="A4" s="4" t="s">
        <v>711</v>
      </c>
      <c r="B4" s="6" t="n">
        <v>26</v>
      </c>
      <c r="C4" s="6" t="n">
        <v>50</v>
      </c>
      <c r="D4" s="6" t="n">
        <v>77</v>
      </c>
    </row>
    <row r="5" spans="1:4">
      <c r="A5" s="4" t="s">
        <v>712</v>
      </c>
      <c r="B5" s="5" t="n">
        <v>550</v>
      </c>
      <c r="C5" s="5" t="n">
        <v>1591</v>
      </c>
      <c r="D5" s="5" t="n">
        <v>-2636</v>
      </c>
    </row>
    <row r="6" spans="1:4">
      <c r="A6" s="4" t="s">
        <v>708</v>
      </c>
      <c r="B6" s="5" t="n">
        <v>-5853</v>
      </c>
      <c r="C6" s="5" t="n">
        <v>-1591</v>
      </c>
      <c r="D6" s="6" t="n">
        <v>2559</v>
      </c>
    </row>
    <row r="7" spans="1:4">
      <c r="A7" s="4" t="s">
        <v>713</v>
      </c>
      <c r="B7" s="6" t="n">
        <v>-5277</v>
      </c>
      <c r="C7" s="6" t="n">
        <v>5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31</v>
      </c>
      <c r="C2" s="2" t="s">
        <v>32</v>
      </c>
      <c r="D2" s="2" t="s">
        <v>73</v>
      </c>
    </row>
    <row r="3" spans="1:4">
      <c r="A3" s="3" t="s">
        <v>185</v>
      </c>
    </row>
    <row r="4" spans="1:4">
      <c r="A4" s="4" t="s">
        <v>715</v>
      </c>
      <c r="B4" s="6" t="n">
        <v>-93</v>
      </c>
      <c r="C4" s="6" t="n">
        <v>1460</v>
      </c>
      <c r="D4" s="6" t="n">
        <v>-2275</v>
      </c>
    </row>
    <row r="5" spans="1:4">
      <c r="A5" s="4" t="s">
        <v>716</v>
      </c>
      <c r="B5" s="5" t="n">
        <v>545</v>
      </c>
      <c r="C5" s="5" t="n">
        <v>358</v>
      </c>
      <c r="D5" s="5" t="n">
        <v>-443</v>
      </c>
    </row>
    <row r="6" spans="1:4">
      <c r="A6" s="4" t="s">
        <v>717</v>
      </c>
      <c r="B6" s="5" t="n">
        <v>-7404</v>
      </c>
      <c r="C6" s="5" t="n">
        <v>-1768</v>
      </c>
    </row>
    <row r="7" spans="1:4">
      <c r="A7" s="4" t="s">
        <v>718</v>
      </c>
      <c r="B7" s="5" t="n">
        <v>1538</v>
      </c>
      <c r="C7" s="5" t="n">
        <v>177</v>
      </c>
      <c r="D7" s="5" t="n">
        <v>2636</v>
      </c>
    </row>
    <row r="8" spans="1:4">
      <c r="A8" s="4" t="s">
        <v>719</v>
      </c>
      <c r="B8" s="5" t="n">
        <v>137</v>
      </c>
      <c r="C8" s="5" t="n">
        <v>-177</v>
      </c>
      <c r="D8" s="6" t="n">
        <v>82</v>
      </c>
    </row>
    <row r="9" spans="1:4">
      <c r="A9" s="4" t="s">
        <v>713</v>
      </c>
      <c r="B9" s="6" t="n">
        <v>-5277</v>
      </c>
      <c r="C9" s="6" t="n">
        <v>5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33"/>
    <col customWidth="1" max="3" min="3" width="24"/>
  </cols>
  <sheetData>
    <row r="1" spans="1:3">
      <c r="A1" s="1" t="s">
        <v>720</v>
      </c>
      <c r="B1" s="2" t="s">
        <v>721</v>
      </c>
      <c r="C1" s="2" t="s">
        <v>722</v>
      </c>
    </row>
    <row r="2" spans="1:3">
      <c r="A2" s="3" t="s">
        <v>723</v>
      </c>
    </row>
    <row r="3" spans="1:3">
      <c r="A3" s="4" t="s">
        <v>724</v>
      </c>
      <c r="B3" s="6" t="n">
        <v>0</v>
      </c>
      <c r="C3" s="6" t="n">
        <v>0</v>
      </c>
    </row>
    <row r="4" spans="1:3">
      <c r="A4" s="4" t="s">
        <v>725</v>
      </c>
      <c r="B4" s="5" t="n">
        <v>2</v>
      </c>
    </row>
    <row r="5" spans="1:3">
      <c r="A5" s="4" t="s">
        <v>26</v>
      </c>
    </row>
    <row r="6" spans="1:3">
      <c r="A6" s="3" t="s">
        <v>723</v>
      </c>
    </row>
    <row r="7" spans="1:3">
      <c r="A7" s="4" t="s">
        <v>726</v>
      </c>
      <c r="B7" s="5" t="n">
        <v>1</v>
      </c>
    </row>
    <row r="8" spans="1:3">
      <c r="A8" s="4" t="s">
        <v>28</v>
      </c>
    </row>
    <row r="9" spans="1:3">
      <c r="A9" s="3" t="s">
        <v>723</v>
      </c>
    </row>
    <row r="10" spans="1:3">
      <c r="A10" s="4" t="s">
        <v>726</v>
      </c>
      <c r="B10" s="5" t="n">
        <v>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8"/>
    <col customWidth="1" max="3" min="3" width="4"/>
    <col customWidth="1" max="4" min="4" width="14"/>
    <col customWidth="1" max="5" min="5" width="4"/>
    <col customWidth="1" max="6" min="6" width="14"/>
  </cols>
  <sheetData>
    <row r="1" spans="1:6">
      <c r="A1" s="1" t="s">
        <v>727</v>
      </c>
      <c r="B1" s="2" t="s">
        <v>1</v>
      </c>
    </row>
    <row r="2" spans="1:6">
      <c r="B2" s="2" t="s">
        <v>31</v>
      </c>
      <c r="D2" s="2" t="s">
        <v>32</v>
      </c>
      <c r="F2" s="2" t="s">
        <v>73</v>
      </c>
    </row>
    <row r="3" spans="1:6">
      <c r="A3" s="3" t="s">
        <v>723</v>
      </c>
    </row>
    <row r="4" spans="1:6">
      <c r="A4" s="4" t="s">
        <v>728</v>
      </c>
      <c r="B4" s="5" t="n">
        <v>17960881</v>
      </c>
      <c r="D4" s="5" t="n">
        <v>17960881</v>
      </c>
    </row>
    <row r="5" spans="1:6">
      <c r="A5" s="4" t="s">
        <v>117</v>
      </c>
      <c r="B5" s="5" t="n">
        <v>0</v>
      </c>
      <c r="D5" s="5" t="n">
        <v>0</v>
      </c>
      <c r="F5" s="5" t="n">
        <v>111372</v>
      </c>
    </row>
    <row r="6" spans="1:6">
      <c r="A6" s="4" t="s">
        <v>729</v>
      </c>
      <c r="B6" s="5" t="n">
        <v>17960881</v>
      </c>
      <c r="D6" s="5" t="n">
        <v>17960881</v>
      </c>
      <c r="F6" s="5" t="n">
        <v>17960881</v>
      </c>
    </row>
    <row r="7" spans="1:6">
      <c r="A7" s="4" t="s">
        <v>730</v>
      </c>
      <c r="B7" s="6" t="n">
        <v>69601</v>
      </c>
      <c r="D7" s="6" t="n">
        <v>69601</v>
      </c>
    </row>
    <row r="8" spans="1:6">
      <c r="A8" s="4" t="s">
        <v>116</v>
      </c>
      <c r="B8" s="5" t="n">
        <v>0</v>
      </c>
      <c r="D8" s="5" t="n">
        <v>0</v>
      </c>
      <c r="F8" s="6" t="n">
        <v>116</v>
      </c>
    </row>
    <row r="9" spans="1:6">
      <c r="A9" s="4" t="s">
        <v>731</v>
      </c>
      <c r="B9" s="6" t="n">
        <v>69601</v>
      </c>
      <c r="D9" s="6" t="n">
        <v>69601</v>
      </c>
      <c r="F9" s="6" t="n">
        <v>69601</v>
      </c>
    </row>
    <row r="10" spans="1:6">
      <c r="A10" s="4" t="s">
        <v>26</v>
      </c>
    </row>
    <row r="11" spans="1:6">
      <c r="A11" s="3" t="s">
        <v>723</v>
      </c>
    </row>
    <row r="12" spans="1:6">
      <c r="A12" s="4" t="s">
        <v>728</v>
      </c>
      <c r="B12" s="5" t="n">
        <v>10242911</v>
      </c>
      <c r="D12" s="5" t="n">
        <v>10242911</v>
      </c>
    </row>
    <row r="13" spans="1:6">
      <c r="A13" s="4" t="s">
        <v>117</v>
      </c>
      <c r="B13" s="5" t="n">
        <v>0</v>
      </c>
      <c r="D13" s="5" t="n">
        <v>0</v>
      </c>
    </row>
    <row r="14" spans="1:6">
      <c r="A14" s="4" t="s">
        <v>729</v>
      </c>
      <c r="B14" s="5" t="n">
        <v>10242911</v>
      </c>
      <c r="D14" s="5" t="n">
        <v>10242911</v>
      </c>
      <c r="F14" s="5" t="n">
        <v>10242911</v>
      </c>
    </row>
    <row r="15" spans="1:6">
      <c r="A15" s="4" t="s">
        <v>730</v>
      </c>
      <c r="B15" s="6" t="n">
        <v>30988</v>
      </c>
      <c r="C15" s="4" t="s">
        <v>59</v>
      </c>
      <c r="D15" s="6" t="n">
        <v>30988</v>
      </c>
    </row>
    <row r="16" spans="1:6">
      <c r="A16" s="4" t="s">
        <v>116</v>
      </c>
      <c r="B16" s="5" t="n">
        <v>0</v>
      </c>
      <c r="D16" s="5" t="n">
        <v>0</v>
      </c>
    </row>
    <row r="17" spans="1:6">
      <c r="A17" s="4" t="s">
        <v>731</v>
      </c>
      <c r="B17" s="6" t="n">
        <v>30988</v>
      </c>
      <c r="C17" s="4" t="s">
        <v>59</v>
      </c>
      <c r="D17" s="6" t="n">
        <v>30988</v>
      </c>
      <c r="E17" s="4" t="s">
        <v>59</v>
      </c>
      <c r="F17" s="6" t="n">
        <v>30988</v>
      </c>
    </row>
    <row r="18" spans="1:6">
      <c r="A18" s="4" t="s">
        <v>28</v>
      </c>
    </row>
    <row r="19" spans="1:6">
      <c r="A19" s="3" t="s">
        <v>723</v>
      </c>
    </row>
    <row r="20" spans="1:6">
      <c r="A20" s="4" t="s">
        <v>728</v>
      </c>
      <c r="B20" s="5" t="n">
        <v>7717970</v>
      </c>
      <c r="D20" s="5" t="n">
        <v>7717970</v>
      </c>
    </row>
    <row r="21" spans="1:6">
      <c r="A21" s="4" t="s">
        <v>117</v>
      </c>
      <c r="B21" s="5" t="n">
        <v>0</v>
      </c>
      <c r="D21" s="5" t="n">
        <v>0</v>
      </c>
    </row>
    <row r="22" spans="1:6">
      <c r="A22" s="4" t="s">
        <v>729</v>
      </c>
      <c r="B22" s="5" t="n">
        <v>7717970</v>
      </c>
      <c r="D22" s="5" t="n">
        <v>7717970</v>
      </c>
      <c r="F22" s="5" t="n">
        <v>7717970</v>
      </c>
    </row>
    <row r="23" spans="1:6">
      <c r="A23" s="4" t="s">
        <v>730</v>
      </c>
      <c r="B23" s="6" t="n">
        <v>38613</v>
      </c>
      <c r="C23" s="4" t="s">
        <v>59</v>
      </c>
      <c r="D23" s="6" t="n">
        <v>38613</v>
      </c>
    </row>
    <row r="24" spans="1:6">
      <c r="A24" s="4" t="s">
        <v>116</v>
      </c>
      <c r="B24" s="5" t="n">
        <v>0</v>
      </c>
      <c r="D24" s="5" t="n">
        <v>0</v>
      </c>
    </row>
    <row r="25" spans="1:6">
      <c r="A25" s="4" t="s">
        <v>731</v>
      </c>
      <c r="B25" s="6" t="n">
        <v>38613</v>
      </c>
      <c r="C25" s="4" t="s">
        <v>59</v>
      </c>
      <c r="D25" s="6" t="n">
        <v>38613</v>
      </c>
      <c r="E25" s="4" t="s">
        <v>59</v>
      </c>
      <c r="F25" s="6" t="n">
        <v>38613</v>
      </c>
    </row>
    <row r="26" spans="1:6"/>
    <row r="27" spans="1:6">
      <c r="A27" s="4" t="s">
        <v>59</v>
      </c>
      <c r="B27" s="4" t="s">
        <v>65</v>
      </c>
    </row>
  </sheetData>
  <mergeCells count="6">
    <mergeCell ref="A1:A2"/>
    <mergeCell ref="B1:F1"/>
    <mergeCell ref="B2:C2"/>
    <mergeCell ref="D2:E2"/>
    <mergeCell ref="A26:F26"/>
    <mergeCell ref="B27:F2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31</v>
      </c>
      <c r="C2" s="2" t="s">
        <v>32</v>
      </c>
      <c r="D2" s="2" t="s">
        <v>73</v>
      </c>
    </row>
    <row r="3" spans="1:4">
      <c r="A3" s="3" t="s">
        <v>125</v>
      </c>
    </row>
    <row r="4" spans="1:4">
      <c r="A4" s="4" t="s">
        <v>89</v>
      </c>
      <c r="B4" s="6" t="n">
        <v>4928</v>
      </c>
      <c r="C4" s="6" t="n">
        <v>5438</v>
      </c>
      <c r="D4" s="6" t="n">
        <v>-8632</v>
      </c>
    </row>
    <row r="5" spans="1:4">
      <c r="A5" s="3" t="s">
        <v>126</v>
      </c>
    </row>
    <row r="6" spans="1:4">
      <c r="A6" s="4" t="s">
        <v>127</v>
      </c>
      <c r="B6" s="5" t="n">
        <v>-5303</v>
      </c>
    </row>
    <row r="7" spans="1:4">
      <c r="A7" s="4" t="s">
        <v>80</v>
      </c>
      <c r="B7" s="5" t="n">
        <v>5065</v>
      </c>
      <c r="C7" s="5" t="n">
        <v>5275</v>
      </c>
      <c r="D7" s="5" t="n">
        <v>5991</v>
      </c>
    </row>
    <row r="8" spans="1:4">
      <c r="A8" s="4" t="s">
        <v>82</v>
      </c>
      <c r="D8" s="5" t="n">
        <v>238</v>
      </c>
    </row>
    <row r="9" spans="1:4">
      <c r="A9" s="4" t="s">
        <v>128</v>
      </c>
      <c r="B9" s="5" t="n">
        <v>947</v>
      </c>
      <c r="C9" s="5" t="n">
        <v>973</v>
      </c>
      <c r="D9" s="5" t="n">
        <v>724</v>
      </c>
    </row>
    <row r="10" spans="1:4">
      <c r="A10" s="4" t="s">
        <v>86</v>
      </c>
      <c r="D10" s="5" t="n">
        <v>2643</v>
      </c>
    </row>
    <row r="11" spans="1:4">
      <c r="A11" s="4" t="s">
        <v>129</v>
      </c>
      <c r="B11" s="5" t="n">
        <v>440</v>
      </c>
      <c r="C11" s="5" t="n">
        <v>31</v>
      </c>
      <c r="D11" s="5" t="n">
        <v>342</v>
      </c>
    </row>
    <row r="12" spans="1:4">
      <c r="A12" s="4" t="s">
        <v>130</v>
      </c>
      <c r="C12" s="5" t="n">
        <v>-3229</v>
      </c>
    </row>
    <row r="13" spans="1:4">
      <c r="A13" s="3" t="s">
        <v>131</v>
      </c>
    </row>
    <row r="14" spans="1:4">
      <c r="A14" s="4" t="s">
        <v>132</v>
      </c>
      <c r="B14" s="5" t="n">
        <v>-3915</v>
      </c>
      <c r="C14" s="5" t="n">
        <v>-3189</v>
      </c>
      <c r="D14" s="5" t="n">
        <v>-1515</v>
      </c>
    </row>
    <row r="15" spans="1:4">
      <c r="A15" s="4" t="s">
        <v>36</v>
      </c>
      <c r="B15" s="5" t="n">
        <v>5244</v>
      </c>
      <c r="C15" s="5" t="n">
        <v>-6671</v>
      </c>
      <c r="D15" s="5" t="n">
        <v>-750</v>
      </c>
    </row>
    <row r="16" spans="1:4">
      <c r="A16" s="4" t="s">
        <v>37</v>
      </c>
      <c r="B16" s="5" t="n">
        <v>-530</v>
      </c>
      <c r="C16" s="5" t="n">
        <v>517</v>
      </c>
      <c r="D16" s="5" t="n">
        <v>-552</v>
      </c>
    </row>
    <row r="17" spans="1:4">
      <c r="A17" s="3" t="s">
        <v>133</v>
      </c>
    </row>
    <row r="18" spans="1:4">
      <c r="A18" s="4" t="s">
        <v>47</v>
      </c>
      <c r="B18" s="5" t="n">
        <v>838</v>
      </c>
      <c r="C18" s="5" t="n">
        <v>2742</v>
      </c>
      <c r="D18" s="5" t="n">
        <v>11039</v>
      </c>
    </row>
    <row r="19" spans="1:4">
      <c r="A19" s="4" t="s">
        <v>134</v>
      </c>
      <c r="B19" s="5" t="n">
        <v>-452</v>
      </c>
      <c r="C19" s="5" t="n">
        <v>2817</v>
      </c>
      <c r="D19" s="5" t="n">
        <v>1072</v>
      </c>
    </row>
    <row r="20" spans="1:4">
      <c r="A20" s="4" t="s">
        <v>135</v>
      </c>
      <c r="B20" s="5" t="n">
        <v>7262</v>
      </c>
      <c r="C20" s="5" t="n">
        <v>4704</v>
      </c>
      <c r="D20" s="5" t="n">
        <v>10600</v>
      </c>
    </row>
    <row r="21" spans="1:4">
      <c r="A21" s="3" t="s">
        <v>136</v>
      </c>
    </row>
    <row r="22" spans="1:4">
      <c r="A22" s="4" t="s">
        <v>137</v>
      </c>
      <c r="B22" s="5" t="n">
        <v>-5060</v>
      </c>
      <c r="C22" s="5" t="n">
        <v>-6476</v>
      </c>
      <c r="D22" s="5" t="n">
        <v>-6277</v>
      </c>
    </row>
    <row r="23" spans="1:4">
      <c r="A23" s="4" t="s">
        <v>138</v>
      </c>
      <c r="C23" s="5" t="n">
        <v>4072</v>
      </c>
    </row>
    <row r="24" spans="1:4">
      <c r="A24" s="4" t="s">
        <v>139</v>
      </c>
      <c r="B24" s="5" t="n">
        <v>-12</v>
      </c>
      <c r="C24" s="5" t="n">
        <v>-37</v>
      </c>
      <c r="D24" s="5" t="n">
        <v>-48</v>
      </c>
    </row>
    <row r="25" spans="1:4">
      <c r="A25" s="4" t="s">
        <v>140</v>
      </c>
      <c r="B25" s="5" t="n">
        <v>-5072</v>
      </c>
      <c r="C25" s="5" t="n">
        <v>-2441</v>
      </c>
      <c r="D25" s="5" t="n">
        <v>-6325</v>
      </c>
    </row>
    <row r="26" spans="1:4">
      <c r="A26" s="3" t="s">
        <v>141</v>
      </c>
    </row>
    <row r="27" spans="1:4">
      <c r="A27" s="4" t="s">
        <v>142</v>
      </c>
      <c r="B27" s="5" t="n">
        <v>8712</v>
      </c>
      <c r="C27" s="5" t="n">
        <v>1043</v>
      </c>
      <c r="D27" s="5" t="n">
        <v>-4821</v>
      </c>
    </row>
    <row r="28" spans="1:4">
      <c r="A28" s="4" t="s">
        <v>143</v>
      </c>
      <c r="B28" s="5" t="n">
        <v>-1610</v>
      </c>
      <c r="C28" s="5" t="n">
        <v>-2263</v>
      </c>
      <c r="D28" s="5" t="n">
        <v>-2003</v>
      </c>
    </row>
    <row r="29" spans="1:4">
      <c r="A29" s="4" t="s">
        <v>144</v>
      </c>
      <c r="B29" s="5" t="n">
        <v>375</v>
      </c>
      <c r="C29" s="5" t="n">
        <v>43</v>
      </c>
      <c r="D29" s="5" t="n">
        <v>1000</v>
      </c>
    </row>
    <row r="30" spans="1:4">
      <c r="A30" s="4" t="s">
        <v>145</v>
      </c>
      <c r="D30" s="5" t="n">
        <v>116</v>
      </c>
    </row>
    <row r="31" spans="1:4">
      <c r="A31" s="4" t="s">
        <v>146</v>
      </c>
      <c r="B31" s="5" t="n">
        <v>-1237</v>
      </c>
      <c r="C31" s="5" t="n">
        <v>-444</v>
      </c>
      <c r="D31" s="5" t="n">
        <v>-4019</v>
      </c>
    </row>
    <row r="32" spans="1:4">
      <c r="A32" s="4" t="s">
        <v>147</v>
      </c>
      <c r="B32" s="5" t="n">
        <v>-8777</v>
      </c>
      <c r="C32" s="5" t="n">
        <v>-2956</v>
      </c>
      <c r="D32" s="5" t="n">
        <v>-1144</v>
      </c>
    </row>
    <row r="33" spans="1:4">
      <c r="A33" s="4" t="s">
        <v>148</v>
      </c>
      <c r="C33" s="5" t="n">
        <v>2500</v>
      </c>
      <c r="D33" s="5" t="n">
        <v>6828</v>
      </c>
    </row>
    <row r="34" spans="1:4">
      <c r="A34" s="4" t="s">
        <v>149</v>
      </c>
      <c r="B34" s="5" t="n">
        <v>-50</v>
      </c>
      <c r="C34" s="5" t="n">
        <v>-25</v>
      </c>
      <c r="D34" s="5" t="n">
        <v>-14</v>
      </c>
    </row>
    <row r="35" spans="1:4">
      <c r="A35" s="4" t="s">
        <v>150</v>
      </c>
      <c r="B35" s="5" t="n">
        <v>-2587</v>
      </c>
      <c r="C35" s="5" t="n">
        <v>-2102</v>
      </c>
      <c r="D35" s="5" t="n">
        <v>-4057</v>
      </c>
    </row>
    <row r="36" spans="1:4">
      <c r="A36" s="4" t="s">
        <v>151</v>
      </c>
      <c r="B36" s="5" t="n">
        <v>-3</v>
      </c>
      <c r="C36" s="5" t="n">
        <v>-173</v>
      </c>
      <c r="D36" s="5" t="n">
        <v>-190</v>
      </c>
    </row>
    <row r="37" spans="1:4">
      <c r="A37" s="4" t="s">
        <v>152</v>
      </c>
      <c r="B37" s="5" t="n">
        <v>-400</v>
      </c>
      <c r="C37" s="5" t="n">
        <v>-12</v>
      </c>
      <c r="D37" s="5" t="n">
        <v>28</v>
      </c>
    </row>
    <row r="38" spans="1:4">
      <c r="A38" s="4" t="s">
        <v>153</v>
      </c>
      <c r="B38" s="5" t="n">
        <v>2344</v>
      </c>
      <c r="C38" s="5" t="n">
        <v>2356</v>
      </c>
      <c r="D38" s="5" t="n">
        <v>2328</v>
      </c>
    </row>
    <row r="39" spans="1:4">
      <c r="A39" s="4" t="s">
        <v>154</v>
      </c>
      <c r="B39" s="5" t="n">
        <v>1944</v>
      </c>
      <c r="C39" s="5" t="n">
        <v>2344</v>
      </c>
      <c r="D39" s="5" t="n">
        <v>2356</v>
      </c>
    </row>
    <row r="40" spans="1:4">
      <c r="A40" s="3" t="s">
        <v>155</v>
      </c>
    </row>
    <row r="41" spans="1:4">
      <c r="A41" s="4" t="s">
        <v>156</v>
      </c>
      <c r="B41" s="5" t="n">
        <v>8477</v>
      </c>
      <c r="C41" s="5" t="n">
        <v>8508</v>
      </c>
      <c r="D41" s="5" t="n">
        <v>9100</v>
      </c>
    </row>
    <row r="42" spans="1:4">
      <c r="A42" s="3" t="s">
        <v>157</v>
      </c>
    </row>
    <row r="43" spans="1:4">
      <c r="A43" s="4" t="s">
        <v>158</v>
      </c>
      <c r="B43" s="5" t="n">
        <v>376</v>
      </c>
      <c r="C43" s="5" t="n">
        <v>43</v>
      </c>
    </row>
    <row r="44" spans="1:4">
      <c r="A44" s="4" t="s">
        <v>159</v>
      </c>
      <c r="B44" s="6" t="n">
        <v>1078</v>
      </c>
      <c r="C44" s="6" t="n">
        <v>1055</v>
      </c>
      <c r="D44" s="6" t="n">
        <v>58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31</v>
      </c>
      <c r="C2" s="2" t="s">
        <v>32</v>
      </c>
      <c r="D2" s="2" t="s">
        <v>73</v>
      </c>
    </row>
    <row r="3" spans="1:4">
      <c r="A3" s="3" t="s">
        <v>733</v>
      </c>
    </row>
    <row r="4" spans="1:4">
      <c r="A4" s="4" t="s">
        <v>734</v>
      </c>
      <c r="D4" s="6" t="n">
        <v>1400000</v>
      </c>
    </row>
    <row r="5" spans="1:4">
      <c r="A5" s="4" t="s">
        <v>79</v>
      </c>
      <c r="B5" s="6" t="n">
        <v>842000</v>
      </c>
      <c r="C5" s="6" t="n">
        <v>754000</v>
      </c>
      <c r="D5" s="5" t="n">
        <v>2604000</v>
      </c>
    </row>
    <row r="6" spans="1:4">
      <c r="A6" s="4" t="s">
        <v>735</v>
      </c>
      <c r="D6" s="5" t="n">
        <v>600000</v>
      </c>
    </row>
    <row r="7" spans="1:4">
      <c r="A7" s="4" t="s">
        <v>736</v>
      </c>
      <c r="D7" s="5" t="n">
        <v>500000</v>
      </c>
    </row>
    <row r="8" spans="1:4">
      <c r="A8" s="4" t="s">
        <v>737</v>
      </c>
      <c r="D8" s="6" t="n">
        <v>100000</v>
      </c>
    </row>
    <row r="9" spans="1:4">
      <c r="A9" s="4" t="s">
        <v>738</v>
      </c>
      <c r="B9" s="5" t="n">
        <v>800000</v>
      </c>
      <c r="C9" s="5" t="n">
        <v>1800000</v>
      </c>
    </row>
    <row r="10" spans="1:4">
      <c r="A10" s="4" t="s">
        <v>739</v>
      </c>
    </row>
    <row r="11" spans="1:4">
      <c r="A11" s="3" t="s">
        <v>733</v>
      </c>
    </row>
    <row r="12" spans="1:4">
      <c r="A12" s="4" t="s">
        <v>740</v>
      </c>
      <c r="B12" s="6" t="n">
        <v>0</v>
      </c>
      <c r="C12" s="6" t="n">
        <v>3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741</v>
      </c>
      <c r="B1" s="2" t="s">
        <v>441</v>
      </c>
    </row>
    <row r="2" spans="1:2">
      <c r="A2" s="3" t="s">
        <v>194</v>
      </c>
    </row>
    <row r="3" spans="1:2">
      <c r="A3" s="5" t="n">
        <v>2018</v>
      </c>
      <c r="B3" s="6" t="n">
        <v>14924</v>
      </c>
    </row>
    <row r="4" spans="1:2">
      <c r="A4" s="5" t="n">
        <v>2019</v>
      </c>
      <c r="B4" s="5" t="n">
        <v>14515</v>
      </c>
    </row>
    <row r="5" spans="1:2">
      <c r="A5" s="5" t="n">
        <v>2020</v>
      </c>
      <c r="B5" s="5" t="n">
        <v>14221</v>
      </c>
    </row>
    <row r="6" spans="1:2">
      <c r="A6" s="5" t="n">
        <v>2021</v>
      </c>
      <c r="B6" s="5" t="n">
        <v>12674</v>
      </c>
    </row>
    <row r="7" spans="1:2">
      <c r="A7" s="5" t="n">
        <v>2022</v>
      </c>
      <c r="B7" s="5" t="n">
        <v>12145</v>
      </c>
    </row>
    <row r="8" spans="1:2">
      <c r="A8" s="4" t="s">
        <v>537</v>
      </c>
      <c r="B8" s="5" t="n">
        <v>42799</v>
      </c>
    </row>
    <row r="9" spans="1:2">
      <c r="A9" s="4" t="s">
        <v>742</v>
      </c>
      <c r="B9" s="6" t="n">
        <v>1112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43</v>
      </c>
      <c r="B1" s="2" t="s">
        <v>1</v>
      </c>
    </row>
    <row r="2" spans="1:4">
      <c r="B2" s="2" t="s">
        <v>31</v>
      </c>
      <c r="C2" s="2" t="s">
        <v>32</v>
      </c>
      <c r="D2" s="2" t="s">
        <v>73</v>
      </c>
    </row>
    <row r="3" spans="1:4">
      <c r="A3" s="3" t="s">
        <v>194</v>
      </c>
    </row>
    <row r="4" spans="1:4">
      <c r="A4" s="4" t="s">
        <v>744</v>
      </c>
      <c r="B4" s="8" t="n">
        <v>23.2</v>
      </c>
      <c r="C4" s="8" t="n">
        <v>21.8</v>
      </c>
      <c r="D4" s="8" t="n">
        <v>23.4</v>
      </c>
    </row>
    <row r="5" spans="1:4">
      <c r="A5" s="4" t="s">
        <v>745</v>
      </c>
      <c r="B5" s="8" t="n">
        <v>0.8</v>
      </c>
      <c r="C5" s="8" t="n">
        <v>0.5</v>
      </c>
      <c r="D5" s="8" t="n">
        <v>0.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46</v>
      </c>
      <c r="B1" s="2" t="s">
        <v>31</v>
      </c>
      <c r="C1" s="2" t="s">
        <v>32</v>
      </c>
    </row>
    <row r="2" spans="1:3">
      <c r="A2" s="3" t="s">
        <v>194</v>
      </c>
    </row>
    <row r="3" spans="1:3">
      <c r="A3" s="4" t="s">
        <v>747</v>
      </c>
      <c r="B3" s="8" t="n">
        <v>8.4</v>
      </c>
      <c r="C3" s="8" t="n">
        <v>9.300000000000001</v>
      </c>
    </row>
    <row r="4" spans="1:3">
      <c r="A4" s="4" t="s">
        <v>748</v>
      </c>
      <c r="B4" s="8" t="n">
        <v>0.5</v>
      </c>
      <c r="C4" s="8" t="n">
        <v>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34"/>
  </cols>
  <sheetData>
    <row r="1" spans="1:2">
      <c r="A1" s="1" t="s">
        <v>749</v>
      </c>
      <c r="B1" s="2" t="s">
        <v>1</v>
      </c>
    </row>
    <row r="2" spans="1:2">
      <c r="B2" s="2" t="s">
        <v>750</v>
      </c>
    </row>
    <row r="3" spans="1:2">
      <c r="A3" s="3" t="s">
        <v>751</v>
      </c>
    </row>
    <row r="4" spans="1:2">
      <c r="A4" s="4" t="s">
        <v>752</v>
      </c>
      <c r="B4" s="5" t="n">
        <v>2</v>
      </c>
    </row>
    <row r="5" spans="1:2">
      <c r="A5" s="4" t="s">
        <v>753</v>
      </c>
    </row>
    <row r="6" spans="1:2">
      <c r="A6" s="3" t="s">
        <v>751</v>
      </c>
    </row>
    <row r="7" spans="1:2">
      <c r="A7" s="4" t="s">
        <v>754</v>
      </c>
      <c r="B7" s="5" t="n">
        <v>26</v>
      </c>
    </row>
    <row r="8" spans="1:2">
      <c r="A8" s="4" t="s">
        <v>755</v>
      </c>
    </row>
    <row r="9" spans="1:2">
      <c r="A9" s="3" t="s">
        <v>751</v>
      </c>
    </row>
    <row r="10" spans="1:2">
      <c r="A10" s="4" t="s">
        <v>754</v>
      </c>
      <c r="B10" s="5" t="n">
        <v>17</v>
      </c>
    </row>
    <row r="11" spans="1:2">
      <c r="A11" s="4" t="s">
        <v>756</v>
      </c>
    </row>
    <row r="12" spans="1:2">
      <c r="A12" s="3" t="s">
        <v>751</v>
      </c>
    </row>
    <row r="13" spans="1:2">
      <c r="A13" s="4" t="s">
        <v>754</v>
      </c>
      <c r="B13" s="5" t="n">
        <v>1</v>
      </c>
    </row>
    <row r="14" spans="1:2">
      <c r="A14" s="4" t="s">
        <v>757</v>
      </c>
    </row>
    <row r="15" spans="1:2">
      <c r="A15" s="3" t="s">
        <v>751</v>
      </c>
    </row>
    <row r="16" spans="1:2">
      <c r="A16" s="4" t="s">
        <v>758</v>
      </c>
      <c r="B16" s="5"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31</v>
      </c>
      <c r="C2" s="2" t="s">
        <v>32</v>
      </c>
      <c r="D2" s="2" t="s">
        <v>73</v>
      </c>
    </row>
    <row r="3" spans="1:4">
      <c r="A3" s="3" t="s">
        <v>760</v>
      </c>
    </row>
    <row r="4" spans="1:4">
      <c r="A4" s="4" t="s">
        <v>761</v>
      </c>
      <c r="B4" s="6" t="n">
        <v>286921</v>
      </c>
      <c r="C4" s="6" t="n">
        <v>285826</v>
      </c>
      <c r="D4" s="6" t="n">
        <v>301637</v>
      </c>
    </row>
    <row r="5" spans="1:4">
      <c r="A5" s="4" t="s">
        <v>762</v>
      </c>
      <c r="B5" s="5" t="n">
        <v>109549</v>
      </c>
      <c r="C5" s="5" t="n">
        <v>112714</v>
      </c>
      <c r="D5" s="5" t="n">
        <v>123518</v>
      </c>
    </row>
    <row r="6" spans="1:4">
      <c r="A6" s="4" t="s">
        <v>763</v>
      </c>
    </row>
    <row r="7" spans="1:4">
      <c r="A7" s="3" t="s">
        <v>760</v>
      </c>
    </row>
    <row r="8" spans="1:4">
      <c r="A8" s="4" t="s">
        <v>764</v>
      </c>
      <c r="B8" s="5" t="n">
        <v>13586</v>
      </c>
      <c r="C8" s="5" t="n">
        <v>14002</v>
      </c>
      <c r="D8" s="5" t="n">
        <v>15891</v>
      </c>
    </row>
    <row r="9" spans="1:4">
      <c r="A9" s="4" t="s">
        <v>765</v>
      </c>
    </row>
    <row r="10" spans="1:4">
      <c r="A10" s="3" t="s">
        <v>760</v>
      </c>
    </row>
    <row r="11" spans="1:4">
      <c r="A11" s="4" t="s">
        <v>762</v>
      </c>
      <c r="B11" s="5" t="n">
        <v>108487</v>
      </c>
      <c r="C11" s="5" t="n">
        <v>110023</v>
      </c>
      <c r="D11" s="5" t="n">
        <v>118128</v>
      </c>
    </row>
    <row r="12" spans="1:4">
      <c r="A12" s="4" t="s">
        <v>766</v>
      </c>
    </row>
    <row r="13" spans="1:4">
      <c r="A13" s="3" t="s">
        <v>760</v>
      </c>
    </row>
    <row r="14" spans="1:4">
      <c r="A14" s="4" t="s">
        <v>761</v>
      </c>
      <c r="B14" s="5" t="n">
        <v>283807</v>
      </c>
      <c r="C14" s="5" t="n">
        <v>281940</v>
      </c>
      <c r="D14" s="5" t="n">
        <v>293146</v>
      </c>
    </row>
    <row r="15" spans="1:4">
      <c r="A15" s="4" t="s">
        <v>767</v>
      </c>
    </row>
    <row r="16" spans="1:4">
      <c r="A16" s="3" t="s">
        <v>760</v>
      </c>
    </row>
    <row r="17" spans="1:4">
      <c r="A17" s="4" t="s">
        <v>762</v>
      </c>
      <c r="B17" s="5" t="n">
        <v>1062</v>
      </c>
      <c r="C17" s="5" t="n">
        <v>2691</v>
      </c>
      <c r="D17" s="5" t="n">
        <v>5390</v>
      </c>
    </row>
    <row r="18" spans="1:4">
      <c r="A18" s="4" t="s">
        <v>768</v>
      </c>
    </row>
    <row r="19" spans="1:4">
      <c r="A19" s="3" t="s">
        <v>760</v>
      </c>
    </row>
    <row r="20" spans="1:4">
      <c r="A20" s="4" t="s">
        <v>764</v>
      </c>
      <c r="B20" s="5" t="n">
        <v>13586</v>
      </c>
      <c r="C20" s="5" t="n">
        <v>14002</v>
      </c>
      <c r="D20" s="5" t="n">
        <v>15891</v>
      </c>
    </row>
    <row r="21" spans="1:4">
      <c r="A21" s="4" t="s">
        <v>769</v>
      </c>
    </row>
    <row r="22" spans="1:4">
      <c r="A22" s="3" t="s">
        <v>760</v>
      </c>
    </row>
    <row r="23" spans="1:4">
      <c r="A23" s="4" t="s">
        <v>761</v>
      </c>
      <c r="B23" s="6" t="n">
        <v>3114</v>
      </c>
      <c r="C23" s="6" t="n">
        <v>3886</v>
      </c>
      <c r="D23" s="6" t="n">
        <v>849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31</v>
      </c>
      <c r="C2" s="2" t="s">
        <v>32</v>
      </c>
      <c r="D2" s="2" t="s">
        <v>73</v>
      </c>
    </row>
    <row r="3" spans="1:4">
      <c r="A3" s="3" t="s">
        <v>199</v>
      </c>
    </row>
    <row r="4" spans="1:4">
      <c r="A4" s="4" t="s">
        <v>762</v>
      </c>
      <c r="B4" s="6" t="n">
        <v>109549</v>
      </c>
      <c r="C4" s="6" t="n">
        <v>112714</v>
      </c>
      <c r="D4" s="6" t="n">
        <v>123518</v>
      </c>
    </row>
    <row r="5" spans="1:4">
      <c r="A5" s="4" t="s">
        <v>771</v>
      </c>
      <c r="B5" s="5" t="n">
        <v>-1250</v>
      </c>
      <c r="C5" s="5" t="n">
        <v>-2084</v>
      </c>
      <c r="D5" s="5" t="n">
        <v>-3151</v>
      </c>
    </row>
    <row r="6" spans="1:4">
      <c r="A6" s="4" t="s">
        <v>772</v>
      </c>
      <c r="B6" s="5" t="n">
        <v>-177</v>
      </c>
      <c r="C6" s="5" t="n">
        <v>-1630</v>
      </c>
      <c r="D6" s="5" t="n">
        <v>-2551</v>
      </c>
    </row>
    <row r="7" spans="1:4">
      <c r="A7" s="4" t="s">
        <v>773</v>
      </c>
      <c r="B7" s="5" t="n">
        <v>312</v>
      </c>
      <c r="C7" s="5" t="n">
        <v>387</v>
      </c>
      <c r="D7" s="5" t="n">
        <v>-11</v>
      </c>
    </row>
    <row r="8" spans="1:4">
      <c r="A8" s="4" t="s">
        <v>77</v>
      </c>
      <c r="B8" s="6" t="n">
        <v>108434</v>
      </c>
      <c r="C8" s="6" t="n">
        <v>109387</v>
      </c>
      <c r="D8" s="6" t="n">
        <v>1178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31</v>
      </c>
      <c r="C2" s="2" t="s">
        <v>32</v>
      </c>
      <c r="D2" s="2" t="s">
        <v>73</v>
      </c>
    </row>
    <row r="3" spans="1:4">
      <c r="A3" s="3" t="s">
        <v>775</v>
      </c>
    </row>
    <row r="4" spans="1:4">
      <c r="A4" s="4" t="s">
        <v>776</v>
      </c>
      <c r="B4" s="6" t="n">
        <v>286921</v>
      </c>
      <c r="C4" s="6" t="n">
        <v>285826</v>
      </c>
      <c r="D4" s="6" t="n">
        <v>301637</v>
      </c>
    </row>
    <row r="5" spans="1:4">
      <c r="A5" s="4" t="s">
        <v>777</v>
      </c>
      <c r="B5" s="5" t="n">
        <v>23180</v>
      </c>
      <c r="C5" s="5" t="n">
        <v>29912</v>
      </c>
      <c r="D5" s="5" t="n">
        <v>29029</v>
      </c>
    </row>
    <row r="6" spans="1:4">
      <c r="A6" s="4" t="s">
        <v>778</v>
      </c>
    </row>
    <row r="7" spans="1:4">
      <c r="A7" s="3" t="s">
        <v>775</v>
      </c>
    </row>
    <row r="8" spans="1:4">
      <c r="A8" s="4" t="s">
        <v>776</v>
      </c>
      <c r="B8" s="5" t="n">
        <v>116436</v>
      </c>
      <c r="C8" s="5" t="n">
        <v>128651</v>
      </c>
      <c r="D8" s="5" t="n">
        <v>143384</v>
      </c>
    </row>
    <row r="9" spans="1:4">
      <c r="A9" s="4" t="s">
        <v>777</v>
      </c>
      <c r="B9" s="5" t="n">
        <v>13921</v>
      </c>
      <c r="C9" s="5" t="n">
        <v>18610</v>
      </c>
      <c r="D9" s="5" t="n">
        <v>17072</v>
      </c>
    </row>
    <row r="10" spans="1:4">
      <c r="A10" s="4" t="s">
        <v>779</v>
      </c>
    </row>
    <row r="11" spans="1:4">
      <c r="A11" s="3" t="s">
        <v>775</v>
      </c>
    </row>
    <row r="12" spans="1:4">
      <c r="A12" s="4" t="s">
        <v>776</v>
      </c>
      <c r="B12" s="5" t="n">
        <v>170485</v>
      </c>
      <c r="C12" s="5" t="n">
        <v>157175</v>
      </c>
      <c r="D12" s="5" t="n">
        <v>158253</v>
      </c>
    </row>
    <row r="13" spans="1:4">
      <c r="A13" s="4" t="s">
        <v>777</v>
      </c>
      <c r="B13" s="5" t="n">
        <v>9259</v>
      </c>
      <c r="C13" s="5" t="n">
        <v>11302</v>
      </c>
      <c r="D13" s="5" t="n">
        <v>11957</v>
      </c>
    </row>
    <row r="14" spans="1:4">
      <c r="A14" s="4" t="s">
        <v>780</v>
      </c>
    </row>
    <row r="15" spans="1:4">
      <c r="A15" s="3" t="s">
        <v>775</v>
      </c>
    </row>
    <row r="16" spans="1:4">
      <c r="A16" s="4" t="s">
        <v>776</v>
      </c>
      <c r="B16" s="5" t="n">
        <v>122405</v>
      </c>
      <c r="C16" s="5" t="n">
        <v>127220</v>
      </c>
      <c r="D16" s="5" t="n">
        <v>141781</v>
      </c>
    </row>
    <row r="17" spans="1:4">
      <c r="A17" s="4" t="s">
        <v>781</v>
      </c>
    </row>
    <row r="18" spans="1:4">
      <c r="A18" s="3" t="s">
        <v>775</v>
      </c>
    </row>
    <row r="19" spans="1:4">
      <c r="A19" s="4" t="s">
        <v>776</v>
      </c>
      <c r="B19" s="6" t="n">
        <v>164516</v>
      </c>
      <c r="C19" s="6" t="n">
        <v>158606</v>
      </c>
      <c r="D19" s="6" t="n">
        <v>15985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17"/>
  </cols>
  <sheetData>
    <row r="1" spans="1:6">
      <c r="A1" s="1" t="s">
        <v>782</v>
      </c>
      <c r="B1" s="2" t="s">
        <v>1</v>
      </c>
    </row>
    <row r="2" spans="1:6">
      <c r="B2" s="2" t="s">
        <v>441</v>
      </c>
      <c r="C2" s="2" t="s">
        <v>446</v>
      </c>
      <c r="D2" s="2" t="s">
        <v>483</v>
      </c>
      <c r="E2" s="2" t="s">
        <v>783</v>
      </c>
      <c r="F2" s="2" t="s">
        <v>784</v>
      </c>
    </row>
    <row r="3" spans="1:6">
      <c r="A3" s="3" t="s">
        <v>202</v>
      </c>
    </row>
    <row r="4" spans="1:6">
      <c r="A4" s="4" t="s">
        <v>785</v>
      </c>
      <c r="C4" s="6" t="n">
        <v>503000</v>
      </c>
      <c r="D4" s="6" t="n">
        <v>189000</v>
      </c>
    </row>
    <row r="5" spans="1:6">
      <c r="A5" s="4" t="s">
        <v>786</v>
      </c>
      <c r="B5" s="6" t="n">
        <v>154000</v>
      </c>
      <c r="C5" s="5" t="n">
        <v>155000</v>
      </c>
      <c r="D5" s="5" t="n">
        <v>238000</v>
      </c>
    </row>
    <row r="6" spans="1:6">
      <c r="A6" s="4" t="s">
        <v>787</v>
      </c>
      <c r="B6" s="5" t="n">
        <v>150000</v>
      </c>
      <c r="C6" s="5" t="n">
        <v>173000</v>
      </c>
      <c r="D6" s="5" t="n">
        <v>175000</v>
      </c>
    </row>
    <row r="7" spans="1:6">
      <c r="A7" s="4" t="s">
        <v>788</v>
      </c>
      <c r="B7" s="5" t="n">
        <v>178000</v>
      </c>
      <c r="C7" s="5" t="n">
        <v>201000</v>
      </c>
      <c r="D7" s="5" t="n">
        <v>241000</v>
      </c>
    </row>
    <row r="8" spans="1:6">
      <c r="A8" s="4" t="s">
        <v>789</v>
      </c>
      <c r="B8" s="5" t="n">
        <v>165000</v>
      </c>
      <c r="C8" s="5" t="n">
        <v>165000</v>
      </c>
      <c r="D8" s="5" t="n">
        <v>165000</v>
      </c>
    </row>
    <row r="9" spans="1:6">
      <c r="A9" s="4" t="s">
        <v>790</v>
      </c>
      <c r="B9" s="5" t="n">
        <v>67000</v>
      </c>
      <c r="D9" s="5" t="n">
        <v>136000</v>
      </c>
    </row>
    <row r="10" spans="1:6">
      <c r="A10" s="4" t="s">
        <v>791</v>
      </c>
      <c r="C10" s="5" t="n">
        <v>17000</v>
      </c>
    </row>
    <row r="11" spans="1:6">
      <c r="A11" s="4" t="s">
        <v>792</v>
      </c>
      <c r="B11" s="5" t="n">
        <v>57000</v>
      </c>
      <c r="C11" s="5" t="n">
        <v>38000</v>
      </c>
      <c r="D11" s="5" t="n">
        <v>447000</v>
      </c>
      <c r="E11" s="6" t="n">
        <v>60000</v>
      </c>
      <c r="F11" s="9" t="n">
        <v>75000</v>
      </c>
    </row>
    <row r="12" spans="1:6">
      <c r="A12" s="4" t="s">
        <v>793</v>
      </c>
      <c r="B12" s="6" t="n">
        <v>24000</v>
      </c>
      <c r="C12" s="6" t="n">
        <v>25000</v>
      </c>
      <c r="D12" s="6" t="n">
        <v>136000</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Y48"/>
  <sheetViews>
    <sheetView workbookViewId="0">
      <selection activeCell="A1" sqref="A1"/>
    </sheetView>
  </sheetViews>
  <sheetFormatPr baseColWidth="8" defaultRowHeight="15" outlineLevelCol="0"/>
  <cols>
    <col customWidth="1" max="1" min="1" width="75"/>
    <col customWidth="1" max="2" min="2" width="21"/>
    <col customWidth="1" max="3" min="3" width="16"/>
    <col customWidth="1" max="4" min="4" width="21"/>
    <col customWidth="1" max="5" min="5" width="14"/>
    <col customWidth="1" max="6" min="6" width="14"/>
    <col customWidth="1" max="7" min="7" width="21"/>
    <col customWidth="1" max="8" min="8" width="21"/>
    <col customWidth="1" max="9" min="9" width="23"/>
    <col customWidth="1" max="10" min="10" width="21"/>
    <col customWidth="1" max="11" min="11" width="21"/>
    <col customWidth="1" max="12" min="12" width="21"/>
    <col customWidth="1" max="13" min="13" width="17"/>
    <col customWidth="1" max="14" min="14" width="20"/>
    <col customWidth="1" max="15" min="15" width="21"/>
    <col customWidth="1" max="16" min="16" width="14"/>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17"/>
  </cols>
  <sheetData>
    <row r="1" spans="1:25">
      <c r="A1" s="1" t="s">
        <v>794</v>
      </c>
      <c r="B1" s="2" t="s">
        <v>795</v>
      </c>
      <c r="C1" s="2" t="s">
        <v>796</v>
      </c>
      <c r="D1" s="2" t="s">
        <v>797</v>
      </c>
      <c r="E1" s="2" t="s">
        <v>798</v>
      </c>
      <c r="F1" s="2" t="s">
        <v>799</v>
      </c>
      <c r="G1" s="2" t="s">
        <v>783</v>
      </c>
      <c r="H1" s="2" t="s">
        <v>800</v>
      </c>
      <c r="I1" s="2" t="s">
        <v>801</v>
      </c>
      <c r="J1" s="2" t="s">
        <v>802</v>
      </c>
      <c r="K1" s="2" t="s">
        <v>803</v>
      </c>
      <c r="L1" s="2" t="s">
        <v>804</v>
      </c>
      <c r="M1" s="2" t="s">
        <v>805</v>
      </c>
      <c r="N1" s="2" t="s">
        <v>806</v>
      </c>
      <c r="O1" s="2" t="s">
        <v>807</v>
      </c>
      <c r="P1" s="2" t="s">
        <v>808</v>
      </c>
      <c r="Q1" s="2" t="s">
        <v>441</v>
      </c>
      <c r="R1" s="2" t="s">
        <v>809</v>
      </c>
      <c r="S1" s="2" t="s">
        <v>446</v>
      </c>
      <c r="T1" s="2" t="s">
        <v>810</v>
      </c>
      <c r="U1" s="2" t="s">
        <v>483</v>
      </c>
      <c r="V1" s="2" t="s">
        <v>811</v>
      </c>
      <c r="W1" s="2" t="s">
        <v>812</v>
      </c>
      <c r="X1" s="2" t="s">
        <v>813</v>
      </c>
      <c r="Y1" s="2" t="s">
        <v>784</v>
      </c>
    </row>
    <row r="2" spans="1:25">
      <c r="A2" s="3" t="s">
        <v>814</v>
      </c>
    </row>
    <row r="3" spans="1:25">
      <c r="A3" s="4" t="s">
        <v>815</v>
      </c>
      <c r="E3" s="4" t="s">
        <v>374</v>
      </c>
    </row>
    <row r="4" spans="1:25">
      <c r="A4" s="4" t="s">
        <v>816</v>
      </c>
      <c r="G4" s="6" t="n">
        <v>60000</v>
      </c>
      <c r="Q4" s="6" t="n">
        <v>57000</v>
      </c>
      <c r="S4" s="6" t="n">
        <v>38000</v>
      </c>
      <c r="U4" s="6" t="n">
        <v>447000</v>
      </c>
      <c r="Y4" s="9" t="n">
        <v>75000</v>
      </c>
    </row>
    <row r="5" spans="1:25">
      <c r="A5" s="4" t="s">
        <v>817</v>
      </c>
      <c r="P5" s="4" t="s">
        <v>818</v>
      </c>
    </row>
    <row r="6" spans="1:25">
      <c r="A6" s="4" t="s">
        <v>819</v>
      </c>
      <c r="S6" s="5" t="n">
        <v>503000</v>
      </c>
      <c r="U6" s="5" t="n">
        <v>189000</v>
      </c>
    </row>
    <row r="7" spans="1:25">
      <c r="A7" s="4" t="s">
        <v>820</v>
      </c>
      <c r="Q7" s="5" t="n">
        <v>178000</v>
      </c>
      <c r="S7" s="5" t="n">
        <v>201000</v>
      </c>
      <c r="U7" s="5" t="n">
        <v>241000</v>
      </c>
    </row>
    <row r="8" spans="1:25">
      <c r="A8" s="4" t="s">
        <v>821</v>
      </c>
      <c r="Q8" s="5" t="n">
        <v>67000</v>
      </c>
      <c r="U8" s="5" t="n">
        <v>136000</v>
      </c>
    </row>
    <row r="9" spans="1:25">
      <c r="A9" s="4" t="s">
        <v>822</v>
      </c>
    </row>
    <row r="10" spans="1:25">
      <c r="A10" s="3" t="s">
        <v>814</v>
      </c>
    </row>
    <row r="11" spans="1:25">
      <c r="A11" s="4" t="s">
        <v>821</v>
      </c>
      <c r="Q11" s="5" t="n">
        <v>67000</v>
      </c>
    </row>
    <row r="12" spans="1:25">
      <c r="A12" s="4" t="s">
        <v>823</v>
      </c>
      <c r="B12" s="13" t="n">
        <v>250000</v>
      </c>
    </row>
    <row r="13" spans="1:25">
      <c r="A13" s="4" t="s">
        <v>824</v>
      </c>
    </row>
    <row r="14" spans="1:25">
      <c r="A14" s="3" t="s">
        <v>814</v>
      </c>
    </row>
    <row r="15" spans="1:25">
      <c r="A15" s="4" t="s">
        <v>825</v>
      </c>
      <c r="D15" s="13" t="n">
        <v>140000</v>
      </c>
      <c r="Q15" s="6" t="n">
        <v>0</v>
      </c>
      <c r="R15" s="13" t="n">
        <v>0</v>
      </c>
      <c r="S15" s="5" t="n">
        <v>116000</v>
      </c>
      <c r="T15" s="13" t="n">
        <v>105000</v>
      </c>
      <c r="U15" s="5" t="n">
        <v>178000</v>
      </c>
      <c r="V15" s="13" t="n">
        <v>140000</v>
      </c>
    </row>
    <row r="16" spans="1:25">
      <c r="A16" s="4" t="s">
        <v>826</v>
      </c>
      <c r="D16" s="4" t="s">
        <v>827</v>
      </c>
    </row>
    <row r="17" spans="1:25">
      <c r="A17" s="4" t="s">
        <v>815</v>
      </c>
      <c r="F17" s="4" t="s">
        <v>374</v>
      </c>
    </row>
    <row r="18" spans="1:25">
      <c r="A18" s="4" t="s">
        <v>828</v>
      </c>
      <c r="G18" s="5" t="n">
        <v>5000000</v>
      </c>
    </row>
    <row r="19" spans="1:25">
      <c r="A19" s="4" t="s">
        <v>829</v>
      </c>
      <c r="C19" s="4" t="s">
        <v>830</v>
      </c>
    </row>
    <row r="20" spans="1:25">
      <c r="A20" s="4" t="s">
        <v>831</v>
      </c>
      <c r="N20" s="6" t="n">
        <v>3000000</v>
      </c>
      <c r="O20" s="6" t="n">
        <v>2000000</v>
      </c>
    </row>
    <row r="21" spans="1:25">
      <c r="A21" s="4" t="s">
        <v>832</v>
      </c>
      <c r="K21" s="4" t="s">
        <v>513</v>
      </c>
      <c r="Q21" s="4" t="s">
        <v>833</v>
      </c>
      <c r="R21" s="4" t="s">
        <v>833</v>
      </c>
    </row>
    <row r="22" spans="1:25">
      <c r="A22" s="4" t="s">
        <v>834</v>
      </c>
      <c r="K22" s="4" t="s">
        <v>835</v>
      </c>
      <c r="Q22" s="4" t="s">
        <v>836</v>
      </c>
    </row>
    <row r="23" spans="1:25">
      <c r="A23" s="4" t="s">
        <v>837</v>
      </c>
      <c r="Q23" s="4" t="s">
        <v>488</v>
      </c>
      <c r="R23" s="4" t="s">
        <v>488</v>
      </c>
    </row>
    <row r="24" spans="1:25">
      <c r="A24" s="4" t="s">
        <v>831</v>
      </c>
      <c r="K24" s="6" t="n">
        <v>5000000</v>
      </c>
    </row>
    <row r="25" spans="1:25">
      <c r="A25" s="4" t="s">
        <v>838</v>
      </c>
      <c r="K25" s="5" t="n">
        <v>75000</v>
      </c>
    </row>
    <row r="26" spans="1:25">
      <c r="A26" s="4" t="s">
        <v>839</v>
      </c>
      <c r="J26" s="6" t="n">
        <v>3500000</v>
      </c>
    </row>
    <row r="27" spans="1:25">
      <c r="A27" s="4" t="s">
        <v>840</v>
      </c>
      <c r="Q27" s="6" t="n">
        <v>1500000</v>
      </c>
      <c r="S27" s="5" t="n">
        <v>1500000</v>
      </c>
    </row>
    <row r="28" spans="1:25">
      <c r="A28" s="4" t="s">
        <v>841</v>
      </c>
    </row>
    <row r="29" spans="1:25">
      <c r="A29" s="3" t="s">
        <v>814</v>
      </c>
    </row>
    <row r="30" spans="1:25">
      <c r="A30" s="4" t="s">
        <v>842</v>
      </c>
      <c r="K30" s="6" t="n">
        <v>5000000</v>
      </c>
    </row>
    <row r="31" spans="1:25">
      <c r="A31" s="4" t="s">
        <v>843</v>
      </c>
    </row>
    <row r="32" spans="1:25">
      <c r="A32" s="3" t="s">
        <v>814</v>
      </c>
    </row>
    <row r="33" spans="1:25">
      <c r="A33" s="4" t="s">
        <v>825</v>
      </c>
      <c r="Q33" s="6" t="n">
        <v>154000</v>
      </c>
      <c r="R33" s="13" t="n">
        <v>140000</v>
      </c>
      <c r="S33" s="5" t="n">
        <v>39000</v>
      </c>
      <c r="T33" s="13" t="n">
        <v>35000</v>
      </c>
    </row>
    <row r="34" spans="1:25">
      <c r="A34" s="4" t="s">
        <v>815</v>
      </c>
      <c r="H34" s="4" t="s">
        <v>374</v>
      </c>
      <c r="I34" s="4" t="s">
        <v>374</v>
      </c>
      <c r="L34" s="4" t="s">
        <v>374</v>
      </c>
      <c r="M34" s="4" t="s">
        <v>374</v>
      </c>
    </row>
    <row r="35" spans="1:25">
      <c r="A35" s="4" t="s">
        <v>829</v>
      </c>
      <c r="Q35" s="4" t="s">
        <v>844</v>
      </c>
      <c r="R35" s="4" t="s">
        <v>844</v>
      </c>
    </row>
    <row r="36" spans="1:25">
      <c r="A36" s="4" t="s">
        <v>845</v>
      </c>
      <c r="C36" s="4" t="s">
        <v>846</v>
      </c>
      <c r="L36" s="4" t="s">
        <v>847</v>
      </c>
      <c r="M36" s="4" t="s">
        <v>847</v>
      </c>
    </row>
    <row r="37" spans="1:25">
      <c r="A37" s="4" t="s">
        <v>820</v>
      </c>
      <c r="G37" s="6" t="n">
        <v>12500</v>
      </c>
      <c r="H37" s="6" t="n">
        <v>13310</v>
      </c>
      <c r="I37" s="14" t="n">
        <v>13000</v>
      </c>
      <c r="L37" s="6" t="n">
        <v>10324</v>
      </c>
      <c r="M37" s="9" t="n">
        <v>13700</v>
      </c>
    </row>
    <row r="38" spans="1:25">
      <c r="A38" s="4" t="s">
        <v>821</v>
      </c>
      <c r="Q38" s="6" t="n">
        <v>16666</v>
      </c>
    </row>
    <row r="39" spans="1:25">
      <c r="A39" s="4" t="s">
        <v>848</v>
      </c>
    </row>
    <row r="40" spans="1:25">
      <c r="A40" s="3" t="s">
        <v>814</v>
      </c>
    </row>
    <row r="41" spans="1:25">
      <c r="A41" s="4" t="s">
        <v>819</v>
      </c>
      <c r="S41" s="6" t="n">
        <v>500000</v>
      </c>
      <c r="U41" s="6" t="n">
        <v>200000</v>
      </c>
      <c r="W41" s="6" t="n">
        <v>0</v>
      </c>
    </row>
    <row r="42" spans="1:25">
      <c r="A42" s="4" t="s">
        <v>849</v>
      </c>
      <c r="S42" s="4" t="s">
        <v>850</v>
      </c>
    </row>
    <row r="43" spans="1:25">
      <c r="A43" s="4" t="s">
        <v>851</v>
      </c>
    </row>
    <row r="44" spans="1:25">
      <c r="A44" s="3" t="s">
        <v>814</v>
      </c>
    </row>
    <row r="45" spans="1:25">
      <c r="A45" s="4" t="s">
        <v>820</v>
      </c>
      <c r="Q45" s="6" t="n">
        <v>178000</v>
      </c>
      <c r="S45" s="6" t="n">
        <v>201000</v>
      </c>
      <c r="W45" s="5" t="n">
        <v>241000</v>
      </c>
    </row>
    <row r="46" spans="1:25">
      <c r="A46" s="4" t="s">
        <v>852</v>
      </c>
    </row>
    <row r="47" spans="1:25">
      <c r="A47" s="3" t="s">
        <v>814</v>
      </c>
    </row>
    <row r="48" spans="1:25">
      <c r="A48" s="4" t="s">
        <v>820</v>
      </c>
      <c r="W48" s="6" t="n">
        <v>260000</v>
      </c>
      <c r="X48" s="6" t="n">
        <v>2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0</v>
      </c>
      <c r="B1" s="2" t="s">
        <v>1</v>
      </c>
    </row>
    <row r="2" spans="1:4">
      <c r="B2" s="2" t="s">
        <v>31</v>
      </c>
      <c r="C2" s="2" t="s">
        <v>32</v>
      </c>
      <c r="D2" s="2" t="s">
        <v>73</v>
      </c>
    </row>
    <row r="3" spans="1:4">
      <c r="A3" s="3" t="s">
        <v>161</v>
      </c>
    </row>
    <row r="4" spans="1:4">
      <c r="A4" s="4" t="s">
        <v>162</v>
      </c>
      <c r="B4" s="8" t="n">
        <v>0.2</v>
      </c>
      <c r="C4" s="8" t="n">
        <v>0.2</v>
      </c>
      <c r="D4" s="8" t="n">
        <v>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31</v>
      </c>
      <c r="C2" s="2" t="s">
        <v>32</v>
      </c>
      <c r="D2" s="2" t="s">
        <v>73</v>
      </c>
    </row>
    <row r="3" spans="1:4">
      <c r="A3" s="3" t="s">
        <v>854</v>
      </c>
    </row>
    <row r="4" spans="1:4">
      <c r="A4" s="4" t="s">
        <v>855</v>
      </c>
      <c r="B4" s="4" t="s">
        <v>856</v>
      </c>
      <c r="C4" s="4" t="s">
        <v>857</v>
      </c>
      <c r="D4" s="4" t="s">
        <v>858</v>
      </c>
    </row>
    <row r="5" spans="1:4">
      <c r="A5" s="4" t="s">
        <v>46</v>
      </c>
      <c r="B5" s="6" t="n">
        <v>70434</v>
      </c>
      <c r="C5" s="6" t="n">
        <v>62431</v>
      </c>
    </row>
    <row r="6" spans="1:4">
      <c r="A6" s="4" t="s">
        <v>859</v>
      </c>
      <c r="B6" s="5" t="n">
        <v>30900</v>
      </c>
      <c r="C6" s="5" t="n">
        <v>40000</v>
      </c>
    </row>
    <row r="7" spans="1:4">
      <c r="A7" s="4" t="s">
        <v>860</v>
      </c>
      <c r="B7" s="5" t="n">
        <v>2400</v>
      </c>
      <c r="C7" s="5" t="n">
        <v>12400</v>
      </c>
    </row>
    <row r="8" spans="1:4">
      <c r="A8" s="4" t="s">
        <v>861</v>
      </c>
      <c r="B8" s="6" t="n">
        <v>2300</v>
      </c>
      <c r="C8" s="6" t="n">
        <v>129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3"/>
    <col customWidth="1" max="3" min="3" width="14"/>
    <col customWidth="1" max="4" min="4" width="14"/>
  </cols>
  <sheetData>
    <row r="1" spans="1:4">
      <c r="A1" s="1" t="s">
        <v>862</v>
      </c>
      <c r="B1" s="2" t="s">
        <v>863</v>
      </c>
      <c r="C1" s="2" t="s">
        <v>31</v>
      </c>
      <c r="D1" s="2" t="s">
        <v>303</v>
      </c>
    </row>
    <row r="2" spans="1:4">
      <c r="A2" s="3" t="s">
        <v>864</v>
      </c>
    </row>
    <row r="3" spans="1:4">
      <c r="A3" s="4" t="s">
        <v>865</v>
      </c>
      <c r="D3" s="6" t="n">
        <v>110000000</v>
      </c>
    </row>
    <row r="4" spans="1:4">
      <c r="A4" s="4" t="s">
        <v>866</v>
      </c>
    </row>
    <row r="5" spans="1:4">
      <c r="A5" s="3" t="s">
        <v>864</v>
      </c>
    </row>
    <row r="6" spans="1:4">
      <c r="A6" s="4" t="s">
        <v>867</v>
      </c>
      <c r="C6" s="6" t="n">
        <v>2200000</v>
      </c>
    </row>
    <row r="7" spans="1:4">
      <c r="A7" s="4" t="s">
        <v>868</v>
      </c>
    </row>
    <row r="8" spans="1:4">
      <c r="A8" s="3" t="s">
        <v>864</v>
      </c>
    </row>
    <row r="9" spans="1:4">
      <c r="A9" s="4" t="s">
        <v>865</v>
      </c>
      <c r="B9" s="6" t="n">
        <v>475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31</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3T10:39:50Z</dcterms:created>
  <dcterms:modified xmlns:dcterms="http://purl.org/dc/terms/" xmlns:xsi="http://www.w3.org/2001/XMLSchema-instance" xsi:type="dcterms:W3CDTF">2017-06-23T10:39:50Z</dcterms:modified>
</cp:coreProperties>
</file>